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Nature of Operations" sheetId="9" state="visible" r:id="rId9"/>
    <sheet xmlns:r="http://schemas.openxmlformats.org/officeDocument/2006/relationships" name="Plant Closure Expenses Plant Cl" sheetId="10" state="visible" r:id="rId10"/>
    <sheet xmlns:r="http://schemas.openxmlformats.org/officeDocument/2006/relationships" name="Other Severance Expense" sheetId="11" state="visible" r:id="rId11"/>
    <sheet xmlns:r="http://schemas.openxmlformats.org/officeDocument/2006/relationships" name="Stock-Based Compensation" sheetId="12" state="visible" r:id="rId12"/>
    <sheet xmlns:r="http://schemas.openxmlformats.org/officeDocument/2006/relationships" name="Operating Leases" sheetId="13" state="visible" r:id="rId13"/>
    <sheet xmlns:r="http://schemas.openxmlformats.org/officeDocument/2006/relationships" name="Relationship with AWI" sheetId="14" state="visible" r:id="rId14"/>
    <sheet xmlns:r="http://schemas.openxmlformats.org/officeDocument/2006/relationships" name="Income Taxes" sheetId="15" state="visible" r:id="rId15"/>
    <sheet xmlns:r="http://schemas.openxmlformats.org/officeDocument/2006/relationships" name="Discontinued Operations" sheetId="16" state="visible" r:id="rId16"/>
    <sheet xmlns:r="http://schemas.openxmlformats.org/officeDocument/2006/relationships" name="Earnings Per Share of Common St" sheetId="17" state="visible" r:id="rId17"/>
    <sheet xmlns:r="http://schemas.openxmlformats.org/officeDocument/2006/relationships" name="Accounts and Notes Receivable" sheetId="18" state="visible" r:id="rId18"/>
    <sheet xmlns:r="http://schemas.openxmlformats.org/officeDocument/2006/relationships" name="Inventories" sheetId="19" state="visible" r:id="rId19"/>
    <sheet xmlns:r="http://schemas.openxmlformats.org/officeDocument/2006/relationships" name="Prepaid Expenses and Other Curr" sheetId="20" state="visible" r:id="rId20"/>
    <sheet xmlns:r="http://schemas.openxmlformats.org/officeDocument/2006/relationships" name="Property, Plant and Equipment" sheetId="21" state="visible" r:id="rId21"/>
    <sheet xmlns:r="http://schemas.openxmlformats.org/officeDocument/2006/relationships" name="Intangible Assets" sheetId="22" state="visible" r:id="rId22"/>
    <sheet xmlns:r="http://schemas.openxmlformats.org/officeDocument/2006/relationships" name="Accounts Payable and Accrued Ex" sheetId="23" state="visible" r:id="rId23"/>
    <sheet xmlns:r="http://schemas.openxmlformats.org/officeDocument/2006/relationships" name="Long-Term Debt" sheetId="24" state="visible" r:id="rId24"/>
    <sheet xmlns:r="http://schemas.openxmlformats.org/officeDocument/2006/relationships" name="Pension and Other Postretiremen" sheetId="25" state="visible" r:id="rId25"/>
    <sheet xmlns:r="http://schemas.openxmlformats.org/officeDocument/2006/relationships" name="Derivative Financial Instrument" sheetId="26" state="visible" r:id="rId26"/>
    <sheet xmlns:r="http://schemas.openxmlformats.org/officeDocument/2006/relationships" name="Financial Instruments" sheetId="27" state="visible" r:id="rId27"/>
    <sheet xmlns:r="http://schemas.openxmlformats.org/officeDocument/2006/relationships" name="Stockholders' Equity" sheetId="28" state="visible" r:id="rId28"/>
    <sheet xmlns:r="http://schemas.openxmlformats.org/officeDocument/2006/relationships" name="Litigation and Related Matters" sheetId="29" state="visible" r:id="rId29"/>
    <sheet xmlns:r="http://schemas.openxmlformats.org/officeDocument/2006/relationships" name="Quarterly Financial Information" sheetId="30" state="visible" r:id="rId30"/>
    <sheet xmlns:r="http://schemas.openxmlformats.org/officeDocument/2006/relationships" name="Schedule II - Valuation and Qua"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Nature of Operations (Tables)" sheetId="34" state="visible" r:id="rId34"/>
    <sheet xmlns:r="http://schemas.openxmlformats.org/officeDocument/2006/relationships" name="Plant Closure Expenses (Tables)" sheetId="35" state="visible" r:id="rId35"/>
    <sheet xmlns:r="http://schemas.openxmlformats.org/officeDocument/2006/relationships" name="Stock-Based Compensation (Table" sheetId="36" state="visible" r:id="rId36"/>
    <sheet xmlns:r="http://schemas.openxmlformats.org/officeDocument/2006/relationships" name="Operating Leases (Tables)" sheetId="37" state="visible" r:id="rId37"/>
    <sheet xmlns:r="http://schemas.openxmlformats.org/officeDocument/2006/relationships" name="Relationship with AWI (Tables)" sheetId="38" state="visible" r:id="rId38"/>
    <sheet xmlns:r="http://schemas.openxmlformats.org/officeDocument/2006/relationships" name="Income Taxes (Tables)" sheetId="39" state="visible" r:id="rId39"/>
    <sheet xmlns:r="http://schemas.openxmlformats.org/officeDocument/2006/relationships" name="Discontinued Operations (Tables" sheetId="40" state="visible" r:id="rId40"/>
    <sheet xmlns:r="http://schemas.openxmlformats.org/officeDocument/2006/relationships" name="Earnings Per Share of Common 41" sheetId="41" state="visible" r:id="rId41"/>
    <sheet xmlns:r="http://schemas.openxmlformats.org/officeDocument/2006/relationships" name="Accounts and Notes Receivable (" sheetId="42" state="visible" r:id="rId42"/>
    <sheet xmlns:r="http://schemas.openxmlformats.org/officeDocument/2006/relationships" name="Inventories (Tables)" sheetId="43" state="visible" r:id="rId43"/>
    <sheet xmlns:r="http://schemas.openxmlformats.org/officeDocument/2006/relationships" name="Prepaid Expenses and Other Cu44" sheetId="44" state="visible" r:id="rId44"/>
    <sheet xmlns:r="http://schemas.openxmlformats.org/officeDocument/2006/relationships" name="Property, Plant and Equipment (" sheetId="45" state="visible" r:id="rId45"/>
    <sheet xmlns:r="http://schemas.openxmlformats.org/officeDocument/2006/relationships" name="Intangible Assets (Tables)" sheetId="46" state="visible" r:id="rId46"/>
    <sheet xmlns:r="http://schemas.openxmlformats.org/officeDocument/2006/relationships" name="Accounts Payable and Accrued 47" sheetId="47" state="visible" r:id="rId47"/>
    <sheet xmlns:r="http://schemas.openxmlformats.org/officeDocument/2006/relationships" name="Long-Term Debt (Tables)" sheetId="48" state="visible" r:id="rId48"/>
    <sheet xmlns:r="http://schemas.openxmlformats.org/officeDocument/2006/relationships" name="Pension and Other Postretirem49" sheetId="49" state="visible" r:id="rId49"/>
    <sheet xmlns:r="http://schemas.openxmlformats.org/officeDocument/2006/relationships" name="Derivative Financial Instrume50" sheetId="50" state="visible" r:id="rId50"/>
    <sheet xmlns:r="http://schemas.openxmlformats.org/officeDocument/2006/relationships" name="Financial Instruments (Tables)" sheetId="51" state="visible" r:id="rId51"/>
    <sheet xmlns:r="http://schemas.openxmlformats.org/officeDocument/2006/relationships" name="Stockholders' Equity (Tables)" sheetId="52" state="visible" r:id="rId52"/>
    <sheet xmlns:r="http://schemas.openxmlformats.org/officeDocument/2006/relationships" name="Quarterly Financial Informati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Nature of Operations - Schedule" sheetId="57" state="visible" r:id="rId57"/>
    <sheet xmlns:r="http://schemas.openxmlformats.org/officeDocument/2006/relationships" name="Nature of Operations - Reconcil" sheetId="58" state="visible" r:id="rId58"/>
    <sheet xmlns:r="http://schemas.openxmlformats.org/officeDocument/2006/relationships" name="Nature of Operations - Sales by" sheetId="59" state="visible" r:id="rId59"/>
    <sheet xmlns:r="http://schemas.openxmlformats.org/officeDocument/2006/relationships" name="Nature of Operations - Property" sheetId="60" state="visible" r:id="rId60"/>
    <sheet xmlns:r="http://schemas.openxmlformats.org/officeDocument/2006/relationships" name="Nature of Operations - Narrativ" sheetId="61" state="visible" r:id="rId61"/>
    <sheet xmlns:r="http://schemas.openxmlformats.org/officeDocument/2006/relationships" name="Plant Closure Expenses - Narrat" sheetId="62" state="visible" r:id="rId62"/>
    <sheet xmlns:r="http://schemas.openxmlformats.org/officeDocument/2006/relationships" name="Plant Closure Expenses - Wood P" sheetId="63" state="visible" r:id="rId63"/>
    <sheet xmlns:r="http://schemas.openxmlformats.org/officeDocument/2006/relationships" name="Other Severance Expense - Narra" sheetId="64" state="visible" r:id="rId64"/>
    <sheet xmlns:r="http://schemas.openxmlformats.org/officeDocument/2006/relationships" name="Stock-Based Compensation - Narr" sheetId="65" state="visible" r:id="rId65"/>
    <sheet xmlns:r="http://schemas.openxmlformats.org/officeDocument/2006/relationships" name="Stock-Based Compensation - PSA " sheetId="66" state="visible" r:id="rId66"/>
    <sheet xmlns:r="http://schemas.openxmlformats.org/officeDocument/2006/relationships" name="Stock-Based Compensation Stock-" sheetId="67" state="visible" r:id="rId67"/>
    <sheet xmlns:r="http://schemas.openxmlformats.org/officeDocument/2006/relationships" name="Stock-Based Compensation - Sche" sheetId="68" state="visible" r:id="rId68"/>
    <sheet xmlns:r="http://schemas.openxmlformats.org/officeDocument/2006/relationships" name="Stock-Based Compensation - Summ" sheetId="69" state="visible" r:id="rId69"/>
    <sheet xmlns:r="http://schemas.openxmlformats.org/officeDocument/2006/relationships" name="Stock-Based Compensation - Sc70" sheetId="70" state="visible" r:id="rId70"/>
    <sheet xmlns:r="http://schemas.openxmlformats.org/officeDocument/2006/relationships" name="Stock-Based Compensation - Expe" sheetId="71" state="visible" r:id="rId71"/>
    <sheet xmlns:r="http://schemas.openxmlformats.org/officeDocument/2006/relationships" name="Operating Leases - Narrative (D" sheetId="72" state="visible" r:id="rId72"/>
    <sheet xmlns:r="http://schemas.openxmlformats.org/officeDocument/2006/relationships" name="Operating Leases - Schedule of " sheetId="73" state="visible" r:id="rId73"/>
    <sheet xmlns:r="http://schemas.openxmlformats.org/officeDocument/2006/relationships" name="Relationship with AWI - Additio" sheetId="74" state="visible" r:id="rId74"/>
    <sheet xmlns:r="http://schemas.openxmlformats.org/officeDocument/2006/relationships" name="Income Taxes - Schedule of Dome" sheetId="75" state="visible" r:id="rId75"/>
    <sheet xmlns:r="http://schemas.openxmlformats.org/officeDocument/2006/relationships" name="Income Taxes - Schedule of Comp" sheetId="76" state="visible" r:id="rId76"/>
    <sheet xmlns:r="http://schemas.openxmlformats.org/officeDocument/2006/relationships" name="Income Taxes - Narrative (Detai" sheetId="77" state="visible" r:id="rId77"/>
    <sheet xmlns:r="http://schemas.openxmlformats.org/officeDocument/2006/relationships" name="Income Taxes - Schedule of Effe" sheetId="78" state="visible" r:id="rId78"/>
    <sheet xmlns:r="http://schemas.openxmlformats.org/officeDocument/2006/relationships" name="Income Taxes - Schedule of Defe" sheetId="79" state="visible" r:id="rId79"/>
    <sheet xmlns:r="http://schemas.openxmlformats.org/officeDocument/2006/relationships" name="Income Taxes - Schedule of Unre" sheetId="80" state="visible" r:id="rId80"/>
    <sheet xmlns:r="http://schemas.openxmlformats.org/officeDocument/2006/relationships" name="Income Taxes Income Taxes - Sch" sheetId="81" state="visible" r:id="rId81"/>
    <sheet xmlns:r="http://schemas.openxmlformats.org/officeDocument/2006/relationships" name="Income Taxes Income Taxes - S82" sheetId="82" state="visible" r:id="rId82"/>
    <sheet xmlns:r="http://schemas.openxmlformats.org/officeDocument/2006/relationships" name="Income Taxes - Schedule of Othe" sheetId="83" state="visible" r:id="rId83"/>
    <sheet xmlns:r="http://schemas.openxmlformats.org/officeDocument/2006/relationships" name="Discontinued Operations - Narra" sheetId="84" state="visible" r:id="rId84"/>
    <sheet xmlns:r="http://schemas.openxmlformats.org/officeDocument/2006/relationships" name="Discontinued Operations - Sched" sheetId="85" state="visible" r:id="rId85"/>
    <sheet xmlns:r="http://schemas.openxmlformats.org/officeDocument/2006/relationships" name="Earnings Per Share of Common 86" sheetId="86" state="visible" r:id="rId86"/>
    <sheet xmlns:r="http://schemas.openxmlformats.org/officeDocument/2006/relationships" name="Accounts and Notes Receivable -" sheetId="87" state="visible" r:id="rId87"/>
    <sheet xmlns:r="http://schemas.openxmlformats.org/officeDocument/2006/relationships" name="Accounts and Notes Receivable88" sheetId="88" state="visible" r:id="rId88"/>
    <sheet xmlns:r="http://schemas.openxmlformats.org/officeDocument/2006/relationships" name="Inventories - Schedule of Inven" sheetId="89" state="visible" r:id="rId89"/>
    <sheet xmlns:r="http://schemas.openxmlformats.org/officeDocument/2006/relationships" name="Inventories - Narrative (Detail" sheetId="90" state="visible" r:id="rId90"/>
    <sheet xmlns:r="http://schemas.openxmlformats.org/officeDocument/2006/relationships" name="Prepaid Expenses and Other Cu91" sheetId="91" state="visible" r:id="rId91"/>
    <sheet xmlns:r="http://schemas.openxmlformats.org/officeDocument/2006/relationships" name="Property, Plant and Equipment92" sheetId="92" state="visible" r:id="rId92"/>
    <sheet xmlns:r="http://schemas.openxmlformats.org/officeDocument/2006/relationships" name="Intangible Assets - Narrative (" sheetId="93" state="visible" r:id="rId93"/>
    <sheet xmlns:r="http://schemas.openxmlformats.org/officeDocument/2006/relationships" name="Intangible Assets - Schedule of" sheetId="94" state="visible" r:id="rId94"/>
    <sheet xmlns:r="http://schemas.openxmlformats.org/officeDocument/2006/relationships" name="Intangible Assets - Schedule 95" sheetId="95" state="visible" r:id="rId95"/>
    <sheet xmlns:r="http://schemas.openxmlformats.org/officeDocument/2006/relationships" name="Intangible Assets - Schedule 96" sheetId="96" state="visible" r:id="rId96"/>
    <sheet xmlns:r="http://schemas.openxmlformats.org/officeDocument/2006/relationships" name="Accounts Payable and Accrued 97" sheetId="97" state="visible" r:id="rId97"/>
    <sheet xmlns:r="http://schemas.openxmlformats.org/officeDocument/2006/relationships" name="Long-Term Debt - Schedule of De" sheetId="98" state="visible" r:id="rId98"/>
    <sheet xmlns:r="http://schemas.openxmlformats.org/officeDocument/2006/relationships" name="Long-Term Debt - Narrative (Det" sheetId="99" state="visible" r:id="rId99"/>
    <sheet xmlns:r="http://schemas.openxmlformats.org/officeDocument/2006/relationships" name="Pension and Other Postretire100" sheetId="100" state="visible" r:id="rId100"/>
    <sheet xmlns:r="http://schemas.openxmlformats.org/officeDocument/2006/relationships" name="Pension and Other Postretire101" sheetId="101" state="visible" r:id="rId101"/>
    <sheet xmlns:r="http://schemas.openxmlformats.org/officeDocument/2006/relationships" name="Pension and Other Postretire102" sheetId="102" state="visible" r:id="rId102"/>
    <sheet xmlns:r="http://schemas.openxmlformats.org/officeDocument/2006/relationships" name="Pension and Other Postretire103" sheetId="103" state="visible" r:id="rId103"/>
    <sheet xmlns:r="http://schemas.openxmlformats.org/officeDocument/2006/relationships" name="Pension and Other Postretire104" sheetId="104" state="visible" r:id="rId104"/>
    <sheet xmlns:r="http://schemas.openxmlformats.org/officeDocument/2006/relationships" name="Pension and Other Postretire105" sheetId="105" state="visible" r:id="rId105"/>
    <sheet xmlns:r="http://schemas.openxmlformats.org/officeDocument/2006/relationships" name="Pension and Other Postretire106" sheetId="106" state="visible" r:id="rId106"/>
    <sheet xmlns:r="http://schemas.openxmlformats.org/officeDocument/2006/relationships" name="Pension and Other Postretire107" sheetId="107" state="visible" r:id="rId107"/>
    <sheet xmlns:r="http://schemas.openxmlformats.org/officeDocument/2006/relationships" name="Pension and Other Postretire108" sheetId="108" state="visible" r:id="rId108"/>
    <sheet xmlns:r="http://schemas.openxmlformats.org/officeDocument/2006/relationships" name="Pension and Other Postretire109" sheetId="109" state="visible" r:id="rId109"/>
    <sheet xmlns:r="http://schemas.openxmlformats.org/officeDocument/2006/relationships" name="Pension and Other Postretire110" sheetId="110" state="visible" r:id="rId110"/>
    <sheet xmlns:r="http://schemas.openxmlformats.org/officeDocument/2006/relationships" name="Derivative Financial Instrum111" sheetId="111" state="visible" r:id="rId111"/>
    <sheet xmlns:r="http://schemas.openxmlformats.org/officeDocument/2006/relationships" name="Derivative Financial Instrum112" sheetId="112" state="visible" r:id="rId112"/>
    <sheet xmlns:r="http://schemas.openxmlformats.org/officeDocument/2006/relationships" name="Derivative Financial Instrum113" sheetId="113" state="visible" r:id="rId113"/>
    <sheet xmlns:r="http://schemas.openxmlformats.org/officeDocument/2006/relationships" name="Financial Instruments - Schedul" sheetId="114" state="visible" r:id="rId114"/>
    <sheet xmlns:r="http://schemas.openxmlformats.org/officeDocument/2006/relationships" name="Stockholders' Equity - Narrativ" sheetId="115" state="visible" r:id="rId115"/>
    <sheet xmlns:r="http://schemas.openxmlformats.org/officeDocument/2006/relationships" name="Stockholders' Equity - Componen" sheetId="116" state="visible" r:id="rId116"/>
    <sheet xmlns:r="http://schemas.openxmlformats.org/officeDocument/2006/relationships" name="Stockholders' Equity - Summary " sheetId="117" state="visible" r:id="rId117"/>
    <sheet xmlns:r="http://schemas.openxmlformats.org/officeDocument/2006/relationships" name="Stockholders' Equity - Summa118" sheetId="118" state="visible" r:id="rId118"/>
    <sheet xmlns:r="http://schemas.openxmlformats.org/officeDocument/2006/relationships" name="Litigation and Related Matters " sheetId="119" state="visible" r:id="rId119"/>
    <sheet xmlns:r="http://schemas.openxmlformats.org/officeDocument/2006/relationships" name="Quarterly Financial Informat120" sheetId="120" state="visible" r:id="rId120"/>
    <sheet xmlns:r="http://schemas.openxmlformats.org/officeDocument/2006/relationships" name="Schedule II - Valuation and 121" sheetId="121" state="visible" r:id="rId121"/>
  </sheets>
  <definedNames/>
  <calcPr calcId="124519" fullCalcOnLoad="1"/>
</workbook>
</file>

<file path=xl/sharedStrings.xml><?xml version="1.0" encoding="utf-8"?>
<sst xmlns="http://schemas.openxmlformats.org/spreadsheetml/2006/main" uniqueCount="1030">
  <si>
    <t>Document and Entity Information - USD ($) $ in Millions</t>
  </si>
  <si>
    <t>12 Months Ended</t>
  </si>
  <si>
    <t>Dec. 31, 2017</t>
  </si>
  <si>
    <t>Feb. 27, 2018</t>
  </si>
  <si>
    <t>Jun. 30, 2017</t>
  </si>
  <si>
    <t>Document and Entity Information [Abstract]</t>
  </si>
  <si>
    <t>Entity Registrant Name</t>
  </si>
  <si>
    <t>Armstrong Flooring,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and Comprehensive Income (Loss) - USD ($) $ in Millions</t>
  </si>
  <si>
    <t>Dec. 31, 2016</t>
  </si>
  <si>
    <t>Dec. 31, 2015</t>
  </si>
  <si>
    <t>Income Statement [Abstract]</t>
  </si>
  <si>
    <t>Net sales</t>
  </si>
  <si>
    <t>Cost of goods sold</t>
  </si>
  <si>
    <t>Gross profit</t>
  </si>
  <si>
    <t>Selling, general and administrative expenses</t>
  </si>
  <si>
    <t>Intangible asset impairment</t>
  </si>
  <si>
    <t>Operating (loss) income</t>
  </si>
  <si>
    <t>Interest expense</t>
  </si>
  <si>
    <t>Other expense, net</t>
  </si>
  <si>
    <t>(Loss) income from continuing operations before income taxes</t>
  </si>
  <si>
    <t>Income tax (benefit) expense</t>
  </si>
  <si>
    <t>(Loss) income from continuing operations</t>
  </si>
  <si>
    <t>Gain on disposal of discontinued operations, net of tax</t>
  </si>
  <si>
    <t>Net (loss) income</t>
  </si>
  <si>
    <t>Other comprehensive income (loss), net of tax:</t>
  </si>
  <si>
    <t>Foreign currency translation adjustments</t>
  </si>
  <si>
    <t>Derivatives (loss) gain</t>
  </si>
  <si>
    <t>Pension and postretirement adjustments</t>
  </si>
  <si>
    <t>Total other comprehensive (loss)</t>
  </si>
  <si>
    <t>Total comprehensive (loss) income</t>
  </si>
  <si>
    <t>Basic (loss) earnings per share of common stock:</t>
  </si>
  <si>
    <t>Basic earnings (loss) per share of common stock from continuing operations (in dollars per share)</t>
  </si>
  <si>
    <t>Basic earnings (loss) per share of common stock from discontinued operations (in dollars per share)</t>
  </si>
  <si>
    <t>Basic earnings (loss) per share of common stock (in dollars per share)</t>
  </si>
  <si>
    <t>Diluted (loss) earnings per share of common stock:</t>
  </si>
  <si>
    <t>Diluted earnings (loss) per share of common stock from continuing operations (in dollars per share)</t>
  </si>
  <si>
    <t>Diluted earnings (loss) per share of common stock from discontinued operations (in dollars per share)</t>
  </si>
  <si>
    <t>Diluted earnings (loss) per share of common stock (in dollars per share)</t>
  </si>
  <si>
    <t>Consolidated Balance Sheets - USD ($) $ in Millions</t>
  </si>
  <si>
    <t>Current assets:</t>
  </si>
  <si>
    <t>Cash</t>
  </si>
  <si>
    <t>Accounts and notes receivable, net</t>
  </si>
  <si>
    <t>Inventories, net</t>
  </si>
  <si>
    <t>Income tax receivable</t>
  </si>
  <si>
    <t>Prepaid expenses and other current assets</t>
  </si>
  <si>
    <t>Total current assets</t>
  </si>
  <si>
    <t>Property, plant and equipment, net</t>
  </si>
  <si>
    <t>Intangible assets, net</t>
  </si>
  <si>
    <t>Deferred income taxes</t>
  </si>
  <si>
    <t>Other non-current assets</t>
  </si>
  <si>
    <t>Total assets</t>
  </si>
  <si>
    <t>Current liabilities:</t>
  </si>
  <si>
    <t>Accounts payable and accrued expenses</t>
  </si>
  <si>
    <t>Income tax payable</t>
  </si>
  <si>
    <t>Total current liabilities</t>
  </si>
  <si>
    <t>Long-term debt</t>
  </si>
  <si>
    <t>Postretirement benefit liabilities</t>
  </si>
  <si>
    <t>Pension benefit liabilities</t>
  </si>
  <si>
    <t>Other long-term liabilities</t>
  </si>
  <si>
    <t>Noncurrent income taxes payable</t>
  </si>
  <si>
    <t>Total liabilities</t>
  </si>
  <si>
    <t>Stockholders' equity:</t>
  </si>
  <si>
    <t>Common stock with par value $.0001 per share: 100,000,000 shares authorized; 28,183,218 issued and 25,734,222 outstanding shares as of December 31, 2017 and 27,895,671 issued and outstanding shares as of December 31, 2016</t>
  </si>
  <si>
    <t>Preferred stock with par value $.0001 per share: 15,000,000 shares authorized; none issued</t>
  </si>
  <si>
    <t>Treasury stock, at cost, 2,448,996 shares as of December 31, 2017</t>
  </si>
  <si>
    <t>Additional paid-in capital</t>
  </si>
  <si>
    <t>(Accumulated deficit) retained earnings</t>
  </si>
  <si>
    <t>Accumulated other comprehensive (los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Treasury stock (in shares)</t>
  </si>
  <si>
    <t>Consolidated Statements of Stockholders' Equity - USD ($) $ in Millions</t>
  </si>
  <si>
    <t>Total</t>
  </si>
  <si>
    <t>Common Stock</t>
  </si>
  <si>
    <t>Treasury Stock</t>
  </si>
  <si>
    <t>Net AWI Investment</t>
  </si>
  <si>
    <t>Additional Paid-in Capital</t>
  </si>
  <si>
    <t>Accumulated Other Comprehensive Income (Loss)</t>
  </si>
  <si>
    <t>Retained Earnings (Accumulated Deficit)</t>
  </si>
  <si>
    <t>Beginning balance at Dec. 31, 2014</t>
  </si>
  <si>
    <t>Beginning balance (in shares) at Dec. 31, 2014</t>
  </si>
  <si>
    <t>Increase (Decrease) in Stockholders' Equity [Roll Forward]</t>
  </si>
  <si>
    <t>Net transfers from (to) AWI</t>
  </si>
  <si>
    <t>Other comprehensive (loss)</t>
  </si>
  <si>
    <t>Ending balance at Dec. 31, 2015</t>
  </si>
  <si>
    <t>Ending balance (in shares) at Dec. 31, 2015</t>
  </si>
  <si>
    <t>Cash distribution paid to AWI</t>
  </si>
  <si>
    <t>Reclassification of net parent investment to additional paid-in capital</t>
  </si>
  <si>
    <t>Issuance of common stock at separation</t>
  </si>
  <si>
    <t>Issuance of common stock at separation (in shares)</t>
  </si>
  <si>
    <t>Stock-based employee compensation, net</t>
  </si>
  <si>
    <t>Stock-based employee compensation, net (in shares)</t>
  </si>
  <si>
    <t>Ending balance at Dec. 31, 2016</t>
  </si>
  <si>
    <t>Ending balance (in shares) at Dec. 31, 2016</t>
  </si>
  <si>
    <t>Repurchase of common stock</t>
  </si>
  <si>
    <t>Repurchase of common stock (in shares)</t>
  </si>
  <si>
    <t>Ending balance at Dec. 31, 2017</t>
  </si>
  <si>
    <t>Ending balance (in shares) at Dec. 31, 2017</t>
  </si>
  <si>
    <t>Consolidated Statements of Cash Flows - USD ($) $ in Millions</t>
  </si>
  <si>
    <t>Cash flows from operating activities:</t>
  </si>
  <si>
    <t>Adjustments to reconcile net (loss) income to net cash provided by operating activities:</t>
  </si>
  <si>
    <t>Depreciation and amortization</t>
  </si>
  <si>
    <t>Loss on disposal of discontinued operations</t>
  </si>
  <si>
    <t>Stock-based compensation</t>
  </si>
  <si>
    <t>U.S. pension expense</t>
  </si>
  <si>
    <t>Other non-cash adjustments, net</t>
  </si>
  <si>
    <t>Changes in operating assets and liabilities:</t>
  </si>
  <si>
    <t>Receivables</t>
  </si>
  <si>
    <t>Inventories</t>
  </si>
  <si>
    <t>Income taxes payable and receivable</t>
  </si>
  <si>
    <t>Other assets and liabilities</t>
  </si>
  <si>
    <t>Net cash provided by operating activities</t>
  </si>
  <si>
    <t>Cash flows from investing activities:</t>
  </si>
  <si>
    <t>Purchases of property, plant and equipment</t>
  </si>
  <si>
    <t>Cash paid for acquisition</t>
  </si>
  <si>
    <t>Other investing activities</t>
  </si>
  <si>
    <t>Net cash used for investing activities</t>
  </si>
  <si>
    <t>Cash flows from financing activities:</t>
  </si>
  <si>
    <t>Proceeds from revolving credit facility</t>
  </si>
  <si>
    <t>Payments on revolving credit facility</t>
  </si>
  <si>
    <t>Financing costs</t>
  </si>
  <si>
    <t>Payments of long-term debt</t>
  </si>
  <si>
    <t>Payments on capital lease</t>
  </si>
  <si>
    <t>Purchases of treasury stock</t>
  </si>
  <si>
    <t>Proceeds from exercised stock options</t>
  </si>
  <si>
    <t>Value of shares withheld related to employee tax withholding</t>
  </si>
  <si>
    <t>Proceeds from company owned life insurance loans, net</t>
  </si>
  <si>
    <t>Net transfers from AWI</t>
  </si>
  <si>
    <t>Net cash provided by financing activities</t>
  </si>
  <si>
    <t>Effect of exchange rate changes on cash and cash equivalents</t>
  </si>
  <si>
    <t>Net increase in cash and cash equivalents</t>
  </si>
  <si>
    <t>Cash and cash equivalents at beginning of year</t>
  </si>
  <si>
    <t>Cash and cash equivalents at end of year</t>
  </si>
  <si>
    <t>Supplemental Cash Flow Disclosure:</t>
  </si>
  <si>
    <t>Amounts in accounts payable for capital expenditures</t>
  </si>
  <si>
    <t>Interest paid</t>
  </si>
  <si>
    <t>Income taxes (refunded) paid, net</t>
  </si>
  <si>
    <t>Supplemental Schedule of Non-Cash Investing and Financing Activities:</t>
  </si>
  <si>
    <t>Capital expenditures funded by capital lease borrowings</t>
  </si>
  <si>
    <t>Business and Basis of Presentation</t>
  </si>
  <si>
    <t>Organization, Consolidation and Presentation of Financial Statements [Abstract]</t>
  </si>
  <si>
    <t>BUSINESS AND BASIS OF PRESENTATION Background Armstrong Flooring, Inc. ("AFI") is a leading global producer of flooring products for use primarily in the construction and renovation of residential, commercial and institutional buildings. AFI designs, manufactures, sources and sells resilient and wood flooring products in North America and the Pacific Rim. When we refer to "AFI," "the Company," "we," "our," and "us" in this report, we are referring to Armstrong Flooring, Inc., a Delaware corporation, and its consolidated subsidiaries. On April 1, 2016, we became an independent company as a result of the separation by Armstrong World Industries, Inc. ("AWI"), a Pennsylvania corporation, of its Resilient Flooring and Wood Flooring segments from its Building Products segment (the "Separation"). The Separation was effected by allocating the assets and liabilities related primarily to the Resilient Flooring and Wood Flooring segments to AFI and then distributing the common stock of AFI to AWI’s shareholders (the "Distribution"). The Separation and Distribution (together, the "Spin-off") resulted in AFI and AWI becoming two independent, publicly traded companies, with AFI owning and operating the Resilient Flooring and Wood Flooring segments and AWI continuing to own and operate a ceilings business. Basis of Presentation Prior to April 1, 2016, AFI operated as a part of AWI. The financial information for periods prior to April 1, 2016 was prepared on a combined basis from AWI’s historical accounting records and is presented herein on a stand-alone basis as if the operations had been conducted independently of AWI. Beginning April 1, 2016, the financial information was prepared on a consolidated basis. The Consolidated Financial Statements of AFI presented are not indicative of our future performance, and, for periods prior to April 1, 2016, do not necessarily reflect what our historical financial condition, results of operations and cash flows would have been if we had operated as a separate, stand-alone entity during those periods. For periods prior to April 1, 2016, AFI was comprised of certain stand-alone legal entities for which discrete financial information was available, as well as portions of legal entities for which discrete financial information was not available (the "Shared Entities"). For the Shared Entities for which discrete financial information was not available, such as shared utilities, taxes, and other shared costs, allocation methodologies were applied to allocate amounts to AFI. The Consolidated Statements of Operations and Comprehensive Income (Loss) for these periods include all revenues and costs attributable to AFI, including costs for facilities, functions and services used by AFI. The results of operations for those periods also include allocations of costs for administrative functions and services performed on behalf of AFI by centralized staff groups within AWI, AWI’s general corporate expenses and certain pension and other retirement benefit costs for those periods. All of the allocations and estimates in the Consolidated Financial Statements are based on assumptions that AFI management believes are reasonable. All charges and allocations of cost for facilities, functions and services performed by AWI prior to the Spin-off were deemed paid by AFI to AWI in cash, in the period in which the cost was recorded in the Consolidated Statements of Operations and Comprehensive Income (Loss). Prior to the Spin-off, transactions between AWI and AFI were accounted for through net AWI investment. Prior to the Spin-off, AFI’s portion of current income taxes payable was deemed to have been remitted to AWI in the period the related tax expense was recorded. AFI’s portion of current income taxes receivable was deemed to have been remitted to AFI by AWI in the period to which the receivable applies only to the extent that a refund of such taxes could have been recognized by AFI on a stand-alone basis under the law of the relevant taxing jurisdiction.</t>
  </si>
  <si>
    <t>Summary of Significant Accounting Policies</t>
  </si>
  <si>
    <t xml:space="preserve"> SUMMARY OF SIGNIFICANT ACCOUNTING POLICIES Consolidation Policy The Consolidated Financial Statements and accompanying data in this report include the accounts of AFI and its subsidiaries. All significant intercompany transactions have been eliminated from the Consolidated Financial Statements. Use of Estimates We prepare our financial statements in conformity with U.S. generally accepted accounting principles ("GAAP"), which requires management to make estimates and assumptions. These estimates and assumptions affect the reported amounts of assets, liabilities, revenues and expenses. When preparing an estimate, management determines the amount based upon the consideration of relevant internal and external information. Actual results may differ from these estimates. Reclassifications Certain amounts in the prior year’s Consolidated Financial Statements and related notes and schedule thereto have been recast to conform to the 2017 presentation. Revenue Recognition We recognize revenue from the sale of products when persuasive evidence of an arrangement exists, title and risk of loss transfers to the customers, prices are fixed and determinable, and it is reasonably assured the related accounts receivable is collectible. Our standard sales terms are primarily Free On Board (“FOB”) shipping point. Our products are sold with normal and customary return provisions. Sales discounts are deducted immediately from the sales invoice. Provisions, which are recorded as a reduction of revenue, are made for the estimated cost of rebates, promotional programs and warranties. We defer recognizing revenue if special sales agreements, established at the time of sale, warrant this treatment. Sales Incentives Sales incentives to customers are reflected as a reduction of net sales. Shipping and Handling Costs Shipping and handling costs are reflected as a component of cost of goods sold. Advertising Costs We recognize advertising expenses as they are incurred. Pension and Postretirement Benefits We have benefit plans that provide for pension, medical and life insurance benefits to certain eligible employees when they retire from active service. The cost of plan amendments that provide for benefits already earned by plan participants is amortized over the expected future working lifetime or the life expectancy of plan participants. A market-related value of plan assets methodology is utilized in the calculation of expected return on assets. The methodology recognizes gains and losses on long duration bonds immediately, while gains and losses on other assets are recognized in the calculation over a five-year period. We use a December 31 measurement date for our pension and postretirement benefit plans. Taxes For the periods prior to April 1, 2016, operations of certain businesses included in our Consolidated Financial Statements are divisions of legal entities included in AWI’s consolidated U.S. federal and state income tax returns, or tax returns of non-U.S. subsidiaries of AWI. The provision for income taxes and related balance sheet accounts of such entities have been prepared and presented in the Consolidated Financial Statements based on a separate return basis. Differences between our separate return income tax provision and cash flows attributable to income taxes for businesses that were divisions of legal entities have been recognized as capital contributions from, or dividends to, AWI within net AWI investment. The provision for income taxes has been determined using the asset and liability approach of accounting for income taxes to reflect the expected future tax consequences of events recognized in the financial statements. Deferred income tax assets and liabilities are recognized by applying enacted tax rates to temporary differences that exist as of the balance sheet date which result from differences in the timing of reported taxable income between tax and financial reporting. We reduce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for all periods, we give appropriate consideration to all positive and negative evidence related to the realization of the deferred tax assets. This assessment considers, among other matters, the nature, frequency and severity of current and cumulative losses, forecasts of future profitability and foreign source income, the duration of statutory carryforward periods, and our experience with operating loss and tax credit carryforward expirations. A history of cumulative losses is a significant piece of negative evidence used in our assessment. If a history of cumulative losses is incurred for a tax jurisdiction, forecasts of future profitability are not used as positive evidence related to the realization of the deferred tax assets in the assessment. We recognize the tax benefits of an uncertain tax position only if those benefits are more likely than not to be sustained based on existing tax law. Additionally, we establish a reserve for tax positions that are more likely than not to be sustained based on existing tax law, but uncertain in the ultimate benefit to be sustained upon examination by the relevant taxing authorities. Unrecognized tax benefits are subsequently recognized at the time the more likely than not recognition threshold is met, the tax matter is effectively settled or the statute of limitations for the relevant taxing authority to examine and challenge the tax position has expired, whichever is earlier. We account for all interest and penalties on uncertain income tax positions as income tax expense. Taxes collected from customers and remitted to governmental authorities are reported on a net basis. Earnings per Share Basic earnings per share is computed by dividing the earnings attributable to common shares by the sum of the weighted average number of shares of common stock outstanding during the period and the weighted average number of stock-based awards that have vested but not yet been issued during the period . Diluted earnings per share reflects the potential dilution of securities that could share in the earnings. Cash and Cash Equivalents Cash and cash equivalents include cash on hand and short-term investments that have maturities of three months or less when purchased. Receivables We sell the vast majority of our products to select, pre-approved customers using customary trade terms that allow for payment in the future. Customer trade receivables and miscellaneous receivables, net of allowances for doubtful accounts, customer credits and warranties are reported in accounts and notes receivable on a net basis. Cash flows from the collection of receivables are classified as operating cash flows on the Consolidated Statements of Cash Flows. We establish credit-worthiness prior to extending credit. We estimate the recoverability of receivables each period. This estimate is based upon new information in the period, which can include the review of available financial statements and forecasts, as well as discussions with legal counsel and the management of the debtor company. We provide allowances as events occur which impact the collectability of the receivable. Account balances are charged off against the allowance when the potential for recovery is considered remote. We do not have any off-balance-sheet credit exposure related to our customers. Inventories U.S. Resilient Flooring segment inventories are valued at the lower of cost or market, and cost is determined using the last-in, first-out ("LIFO") method of accounting. U.S. Wood Flooring segment inventories and all non-U.S. inventories are valued at the lower of cost and net realizable value, and cost is determined using the first-in, first-out ("FIFO") method of accounting. Property Plant and Equipment Property, plant and equipment is recorded at cost reduced by accumulated depreciation. Depreciation expense is recognized on a straight-line basis over assets’ estimated useful lives. Machinery and equipment includes manufacturing equipment (depreciated over 3 to 15 years ), computer equipment (depreciated over 3 to 5 years ) and office furniture and equipment (depreciated over 5 to 7 years ). Within manufacturing equipment, assets that are subject to accelerated obsolescence or wear, such as tooling and engraving equipment, are depreciated over shorter periods ( 3 to 7 years ). Heavy production equipment, such as conveyors, kilns and mixers, are depreciated over longer periods ( 10 to 15 years ). Buildings are depreciated over 15 to 30 years , depending on factors such as type of construction and use. Computer software is amortized over 3 to 7 years . Property, plant and equipment is tested for impairment when indicators of impairment exist, such as operating losses and/or negative cash flows. If an evaluation of the undiscounted future cash flows generated by the asset indicates impairment, the asset is written down to its estimated fair value, which is based on its discounted future cash flows. The principal assumption used in these impairment tests is future cash flows, which are derived from those used in our operating plan and strategic planning processes. Intangible Assets Our indefinite-lived intangible assets are primarily trademarks and brand names, with our Bruce trademark representing the largest asset, all of which are integral to our corporate identity and expected to contribute indefinitely to our corporate cash flows. We conduct our annual impairment test for indefinite-lived intangible assets during the fourth quarter and we conduct interim impairment tests if indicators of potential impairment exist. The method used to determine the fair value of our indefinite-lived intangible assets is the relief-from-royalty method. The principal assumptions used in our application of this method are revenue growth rate, discount rate and royalty rate. Revenue growth rates are derived from those used in our operating plan and strategic planning processes. The discount rate assumption is calculated based upon an estimated weighted average cost of capital, which we believe reflects the overall level of inherent risk and the rate of return a market participant would expect to achieve. The royalty rate assumption represents the estimated contribution of the intangible asset to overall profits. The method used for valuing our indefinite-lived intangible assets did not change from prior periods. Our long-lived intangible assets are primarily contractual arrangements (amortized over 5 to 50 years ), wh ich includes non-compete agreements and land use rights, and intellectual property (amortized over 2 to 15 years ), which includes developed technology and patents. We review long-lived intangible assets for impairment if indicators of potential impairment exist, such as operating losses and/or negative cash flows. If an evaluation of the undiscounted future cash flows generated by the asset indicates impairment, the asset is written down to its estimated fair value, which is based on its discounted future cash flows. The principal assumption used in these impairment tests is future cash flows, which are derived from those used in our operating plan and strategic planning processes. Foreign Currency Transactions For our subsidiaries with non-U.S. dollar functional currency, assets and liabilities are translated at period-end exchange rates. Revenues and expenses are translated at exchange rates effective during each month. Foreign currency translation gains or losses are included as a component of accumulated other comprehensive income ("AOCI") within equity. Gains or losses on foreign currency transactions are recognized through net income (loss). Product Warranties A provision for estimated future product warranty cost is recorded when products are shipped to our customer and revenue is recognized. Our estimate of future costs to satisfy warranty obligations is primarily based on historical trends and, if believed to be significantly different from historical trends, estimates of future costs. Costs to satisfy customer accommodation repairs or replacements made at the sole discretion of AFI are recorded as a component of warranty expense when such customer accommodations are made. Stock-Based Employee Compensation We issue stock-based compensation to certain employees and non-employee directors in different forms, including performance stock awards ("PSAs"), performance stock units ("PSUs"), and restricted stock units ("RSUs"). We record stock-based compensation expense based on an estimated grant-date fair value. The expense is reflected as a component of selling, general and administrative (“SG&amp;A”) expenses on our Consolidated Statements of Operations and Comprehensive Income (Loss). Stock-based compensation expense includes an estimate for forfeitures and anticipated achievement levels and is generally recognized on a straight-line basis over the vesting period for the entire award. Net AWI Investment The Consolidated Statements of Stockholders' Equity include net cash transfers and other property transfers between AWI and AFI. The net AWI investment balance included assets and liabilities incurred by AWI on behalf of AFI such as accrued liabilities related to corporate allocations including administrative expenses for legal, accounting, treasury, information technology, human resources and other services. Other assets and liabilities recorded by AWI, whose related income and expense had been allocated to AFI, were also included in net AWI investment. All intercompany transactions effected through net AWI investment were considered cash receipts and payments and are reflected in financing activities in the accompanying Consolidated Statements of Cash Flows. The impact of the Spin-off on equity is reflected in net transfers from AWI and distribution paid to AWI on the Consolidated Statements of Stockholders' Equity and the Consolidated Statements of Cash Flows. The components on the Consolidated Statements of Stockholders' Equity and the Consolidated Statements of Cash Flows were as follows: Year ended December 31, 2016 Consolidated Statements of Stockholders' Equity Consolidated Statements of Cash Flows - Financing Activities Net transfers from AWI for the three months prior to Spin-off $ 53.6 $ 53.6 Net transfers (to) from AWI upon Spin-off (11.2 ) 9.0 Other activity concurrent with Spin-off — (7.0 ) 42.4 55.6 Cash distribution paid to AWI upon Spin-off (50.0 ) (50.0 ) Net transfers (to) from AWI $ (7.6 ) $ 5.6 Additionally, during 2017, we recorded adjustments primarily related to the tax attributes assumed upon the Spin-off in the amount of $0.7 million . Recently Adopted Accounting Standards In January 2017, we adopted Accounting Standards Update (“ASU”) 2015-11, " Simplifying the Measurement of Inventory." The guidance requires that inventory that is measured on a FIFO or average cost basis to be measured at lower of cost and net realizable value, as opposed to the lower of cost or market. For inventory that is measured under the LIFO basis or the retail recovery method, there is no change to current measurement requirements. We applied this guidance prospectively and there was no material impact on our financial condition, results of operations or cash flows as a result of adoption. In April 2017, we adopted ASU 2017-01, “ Clarifying the Definition of a Business ,” which amends the guidance in Accounting Standards Codification ("ASC") Topic 805: Business Combinations. This guidance provides a new framework for determining whether transactions should be accounted for as acquisitions (or disposals) of assets or businesses. Adoption did not impact our financial condition, results of operations or cash flows. Recently Issued Accounting Standards Between May 2014 and December 2016, the Financial Accounting Standards Board (“FASB”) issued several ASUs, which have been codified within ASC Topic 606: Revenue from Contracts with Customers, and are effective for AFI on January 1, 2018. We have substantially completed our assessment of the new standard, and we expect the impact of the standard will be limited to our accounting for warranties and returns. We plan to adopt the standard using the modified retrospective transition method, and we expect the cumulative catch up adjustment to increase accumulated deficit by less than $5.0 million . Other than this impact to our financial condition, we do not expect the adoption of the standard to have a material impact on our ongoing results of operations or cash flows. In January 2016, the FASB issued ASU 2016-01, "Recognition and Measurement of Financial Assets and Financial Liabilities." The guidance addresses certain aspects of recognition, measurement, presentation, and disclosure of financial instruments. Most notably, this new guidance requires equity investments (except those accounted for under the equity method of accounting or those that result in consolidation of the investee) to be measured at fair value with changes in fair value recognized in net income. This new guidance is effective for annual reporting periods beginning after December 15, 2017. We do not believe adoption will have a material impact on our financial condition, results of operations and cash flows. In February 2016, the FASB issued ASU 2016-02, " Leases." The guidance amends accounting for leases, most notably by requiring a lessee to recognize the assets and liabilities that arise from a lease agreement. Specifically, this new guidance will require lessees to recognize a liability to make lease payments and a right-of-use asset representing its right to use the underlying asset for the lease term, with limited exceptions. This new guidance is effective for annual reporting periods beginning after December 15, 2018 and must be adopted under a modified retrospective basis. We currently expect that most of our operating lease commitments will be subject to the new standard and recognized as right-of-use assets and operating lease liabilities upon our adoption of ASU 2016-02, which will increase our total assets and total liabilities that we report relative to such amounts prior to adoption. In June 2016, the FASB issued ASU 2016-13, "Measurement of Credit Losses on Financial Instruments." The guidance requires immediate recognition of estimated credit losses that are expected to occur over the remaining life of many financial assets. This new guidance is effective for annual and interim periods in fiscal years beginning after December 15, 2019, but early adoption is permitted for annual and interim periods in fiscal years beginning after December 15, 2018. We are currently evaluating the impact the adoption of this standard would have on our financial condition, results of operations and cash flows. In October 2016, the FASB issued ASU 2016-16, "Intra-Entity Transfers of Assets Other Than Inventory." The guidance requires entities to recognize income tax consequences of many intercompany asset transfers other than inventory, at the transaction date. This new guidance is effective for annual and interim periods in fiscal years beginning after December 15, 2017. Early adoption is permitted but only at the beginning of an annual period. We do not believe adoption of this standard will have a material impact on our financial condition, results of operations, or cash flows. In March 2017, the FASB issued ASU 2017-07, “Improving the Presentation of Net Periodic Pension Cost and Net Periodic Postretirement Benefit Cost.” The guidance requires the service cost component of net periodic benefit cost to be presented in the income statement line items with compensation cost and all other components of net periodic benefit cost to be presented outside operating income. This new guidance is effective for annual and interim periods in fiscal years beginning after December 15, 2017 and must be adopted retrospectively. Early adoption is permitted but only at the beginning of an annual period. We currently record all components of net periodic benefit cost within cost of goods sold and SG&amp;A. The table below presents the expected impact of adoption on our results of operations: Year Ended December 31, 2017 2016 As Reported Impact of Adoption Upon Adoption As Reported Impact of Adoption Upon Adoption Operating (loss) income $ (47.0 ) $ 4.5 $ (42.5 ) $ 18.9 $ 1.8 $ 20.7 Other expense, net 0.2 4.5 4.7 5.8 1.8 7.6 ASU 2017-07 does not impact our financial condition or cash flows. In August 2017, the FASB issued ASU 2017-12, “Targeted Improvements to Accounting for Hedging Activities.” The guidance eliminates the requirement to separately measure and report hedge ineffectiveness and it requires the presentation of all items that affect earnings in the same income statement line as the hedged item. This new guidance is effective for annual and interim periods in fiscal years beginning after December 15, 2018. Early adoption is permitted in annual and interim periods. We have elected to adopt this standard early, effective January 1, 2018, and do not expect this standard to have a material impact on our financial condition, results of operations or cash flows. In December 2017, the Securities and Exchange Commission ("SEC") staff issued Staff Accounting Bulletin No. 118 ("SAB 118"), which provides guidance on accounting for tax effects of the U.S. Tax Cuts and Jobs Act (the "Tax Reform Act"). SAB 118 addresses how a company recognizes provisional amounts when a company does not have the necessary information available, prepared or analyzed in reasonable detail to complete its accounting for the effect of the changes in the Tax Reform Act. The measurement period ends when a company has obtained, prepared and analyzed the information necessary to finalize its accounting, but cannot extend beyond one year. As of December 31, 2017, we determined the provisional effects of the Tax Reform Act and recorded the remeasurement of the deferred income tax assets and liabilities resulting in $0.8 million of tax expense, which decreased the 2017 effective tax rate by 1.6% . We will continue to evaluate the impact of the Tax Reform Act. In February 2018, the FASB issued ASU 2018-02, “Reclassification of Certain Tax Effects from Accumulated Other Comprehensive Income.” The guidance permits entities to reclassify tax effects stranded in AOCI as a result of tax reform to retained earnings. This new guidance is effective for annual and interim periods in fiscal years beginning after December 15, 2018. Early adoption is permitted in annual and interim periods and can be applied retrospectively or in the period of adoption. We expect to reclassify $13.4 million into accumulated deficit upon adoption. There will be no impact on results of operations or cash flows. Subsequent Events We have evaluated subsequent events for potential recognition and disclosure through the date the Consolidated Financial Statements included in the Form 10-K were issued.</t>
  </si>
  <si>
    <t>Nature of Operations</t>
  </si>
  <si>
    <t>Segment Reporting [Abstract]</t>
  </si>
  <si>
    <t>NATURE OF OPERATIONS Resilient Flooring — Our Resilient Flooring segment designs, manufactures, sources and sells a broad range of floor coverings primarily for homes and commercial buildings under various brands, including the Armstrong brand. Manufactured products in this segment include luxury vinyl tile ("LVT"), vinyl sheet, and vinyl tile flooring. In addition, our Resilient Flooring segment sources and sells LVT products, vinyl sheet products, and laminate products, as well as installation and maintenance materials and accessories. Resilient Flooring products are offered in a wide variety of designs, colors and installation options. We sell these products to independent wholesale flooring distributors, large home centers, retailers, flooring contractors and to the manufactured homes industry, and through secured specifications for these products through architects, designers and end-users. When market conditions and available capacity warrant, we also provide products on an original equipment manufacturer (“OEM”) basis to other flooring companies. Wood Flooring — Our Wood Flooring segment designs, manufactures, sources and sells branded hardwood flooring products, including the Armstrong and Bruce brands, for use in residential construction and renovation, with some commercial applications in stores, restaurants and high-end offices. The product offering includes pre-finished solid and engineered wood floors in various wood species and dimensions, as well as related accessories. Our Wood Flooring products are generally sold to independent wholesale flooring distributors, large home centers, retailers and flooring contractors, and through secured specifications with regional and national builders. When market conditions and available capacity warrant, we may also provide products on an OEM basis to other flooring companies. The table below presents segment information. Total assets for 2017 and 2016 will differ from the totals on our Consolidated Balance Sheets due to unallocated assets, which primarily consist of cash and deferred income taxes. Resilient Flooring Wood Flooring Total 2017 Net sales to external customers $ 700.9 $ 432.8 $ 1,133.7 Segment operating income (loss) 9.0 (56.0 ) (47.0 ) Segment assets 547.6 286.3 833.9 Depreciation and amortization 38.7 40.0 78.7 Asset impairment — 12.5 12.5 Cash used for purchases of property, plant and equipment 32.5 12.3 44.8 2016 Net sales to external customers $ 707.1 $ 486.1 $ 1,193.2 Segment operating income 15.1 3.8 18.9 Segment assets 514.3 354.7 869.0 Depreciation and amortization 32.5 14.1 46.6 Cash used for purchases of property, plant and equipment 25.7 11.9 37.6 2015 Net sales to external customers $ 713.3 $ 475.4 $ 1,188.7 Segment operating income (loss) 11.2 (25.2 ) (14.0 ) Segment assets 539.5 331.1 870.6 Depreciation and amortization 26.1 12.0 38.1 Cash used for purchases of property, plant and equipment 40.8 20.8 61.6 Segment operating income (loss) is the measure of segment profit reviewed by our Chief Executive Officer who is our Chief Operating Decision Maker. The sum of the segments’ operating (loss) income equals the total combined operating (loss) income as reported on our Consolidated Statements of Operations and Comprehensive Income (Loss). The following reconciles our total operating (loss) income to (loss) income from continuing operations before income taxes, which are only measured and managed on a combined basis: Year Ended December 31, 2017 2016 2015 Operating (loss) income $ (47.0 ) $ 18.9 $ (14.0 ) Interest expense 2.8 1.5 — Other expense, net 0.2 5.8 3.6 (Loss) income from continuing operations before income taxes $ (50.0 ) $ 11.6 $ (17.6 ) Geographic Areas The sales in the table below are allocated to geographic areas based upon the location of the customer. Year Ended December 31, 2017 2016 2015 Net trade sales United States $ 956.4 $ 1,015.9 $ 1,017.9 Other 177.3 177.3 170.8 Total $ 1,133.7 $ 1,193.2 $ 1,188.7 The long-lived assets in the table below include property, plant and equipment, net. Long-lived assets by geographic area are reported by location of the operations to which the asset is attributed. December 31, 2017 December 31, 2016 United States $ 318.2 $ 347.4 China 86.9 85.6 Other 13.0 12.2 Total $ 418.1 $ 445.2 Information about Major Customers In 2017 , net sales to two customers exceeded 10% of our total net sales. Total revenues from these customers were $128.4 million and $126.0 million in 2017. We monitor the creditworthiness of our customers and generally do not require collateral.</t>
  </si>
  <si>
    <t>Plant Closure Expenses Plant Closure Expenses</t>
  </si>
  <si>
    <t>Plant Closure Expenses [Abstract]</t>
  </si>
  <si>
    <t>Plant Closure Expenses</t>
  </si>
  <si>
    <t>PLANT CLOSURE EXPENSES In the third quarter of 2017, our board of directors approved the closure of two Wood Flooring segment manufacturing facilities, including a solid wood plant in Jackson, Tennessee and an engineered wood plant in Vicksburg, Mississippi (the "Wood Plant Closures"), in response to a decline in sales. The Wood Plant Closures were completed in the fourth quarter of 2017 and resulted in the separation of approximately 300 employees. As part of these activities, we incurred expenses consisting of employee separations and other direct exit costs, accelerated depreciation and other incremental costs. The Wood Plant Closures resulted in $29.6 million o f pre-tax expenses during the second half of 2017, reflected in cost of goods sold. We expect to incur up to $2.0 million of additional pre-tax cash expenses in 2018 related to continued decommissioning costs. The following table details expenses related to the Wood Plant Closures: Year Ended December 31, 2017 Cash expenses Severance and employee benefit costs $ 1.2 Decommissioning costs 2.4 Contract termination costs 0.6 Total cash expenses 4.2 Non-cash expenses Accelerated depreciation 22.8 Asset write-downs and other non-cash exit costs 2.6 Total non-cash expenses 25.4 Total $ 29.6 As a result of the Wood Plant Closures, we tested the long-lived assets within our Wood Flooring segment for recoverability during the third quarter of 2017 and determined the carrying value to be recoverable, as the projected undiscounted cash flows exceeded the carrying value of the assets. OTHER SEVERANCE EXPENSE In 2017, we announced the combination of our commercial and residential go-to-market structures and related organization. The new structure was designed to provide enhanced support and responsiveness to retailers and contractors and to foster greater alignment with distributors, which cover both commercial and residential markets. As a result of this reorganization, approximately 40 positions were eliminated, and the impacted employees received severance benefits. We recognized charges of $4.6 million in SG&amp;A expense as a result of this reorganization, of which $2.7 million and $1.9 million was recognized in the Resilient Flooring segment and Wood Flooring segment, respectively. In 2016, we reorganized certain administrative functions, resulting in the elimination of six positions, including the Chief Operating Officer position. We recognized charges of $ 1.7 million in SG&amp;A expense as a result of this reorganization, of which $1.0 million and $0.7 million was recognized in the Resilient Flooring segment and Wood Flooring segment, respectively.</t>
  </si>
  <si>
    <t>Other Severance Expense</t>
  </si>
  <si>
    <t>Restructuring and Related Activities [Abstract]</t>
  </si>
  <si>
    <t>Stock-Based Compensation</t>
  </si>
  <si>
    <t>Disclosure of Compensation Related Costs, Share-based Payments [Abstract]</t>
  </si>
  <si>
    <t>STOCK-BASED COMPENSATION Prior to the Spin-off, AWI issued stock-based compensation awards to employees and directors that became employees or directors of AFI. These awards included employee stock options, employee and director RSUs, and employee PSUs. Stock-based compensation expense in 2015 and until the Spin-off in 2016 was allocated to AFI based on direct expenses for AFI employees and a proportional allocation for employees that were providing services to both companies prior to the Spin-off. In April 2016, AFI adopted the Armstrong Flooring, Inc. 2016 Long-Term Incentive Plan (the "2016 LTIP") and the Armstrong Flooring, Inc. 2016 Directors' Stock Unit Plan (the "2016 Directors' Plan"), which collectively comprised a new compensation program that allows for the grant to certain employees and non-employee directors of AFI different forms of benefits, including PSAs, PSUs, and RSUs. On June 2, 2017, our stockholders approved an amendment and restatement of the 2016 LTIP. Under the 2016 LTIP, our board of directors initially authorized up to 5,500,000 shares of common stock for issuance and the amendment authorized an additional 2,100,000 shares of common stock of issuance, for a total of 7,600,000 shares, which includes all shares that have been issued under the 2016 LTIP. Our board of directors authorized up to 600,000 shares of common stock that may be issued pursuant to the 2016 Directors' Plan. As of December 31, 2017 , 3,313,537 shares and 312,651 shares were available for future grants under the 2016 LTIP and the 2016 Directors' Plan, respectively. New Awards The Management Development and Compensation Committee of the Board of Directors granted the following awards under the 2016 LTIP Plan and the 2016 Directors' Plan: PSAs and PSUs — PSAs and PSUs were granted to key executive employees and certain management employees of AFI. The PSAs and PSUs are units of restricted Company common stock that vest based on the achievement of certain performance conditions. The performance condition for 75.0% of the awards is based on earnings before interest, taxes, depreciation and amortization ("EBITDA"). The performance condition for the remaining 25.0% of the awards is based on cumulative free cash flow, defined as cash flow from operations, less cash used in investing activities. Performance awards issued to key executive employees are also indexed to the achievement of specified levels of absolute total shareholder return, and the fair value was measured using a Monte-Carlo simulation on the date of grant. For performance awards that are not indexed to the achievement of specified levels of absolute total shareholder return, the fair value was measured using our stock price on the date of grant. If the performance conditions are met, the awards vest at the conclusion of the performance period, which is generally at the end of the third fiscal year following the date of grant. The following table summarizes the assumptions used to measure the fair value of the annual grant of performance awards that are also indexed to the achievement of specified levels of absolute total shareholder return: 2017 2016 Weighted-average grant-date fair value $15.41 $12.44 Assumptions Risk-free rate of return 1.6 % 0.8 % Expected volatility 31.4 % 36.2 % Expected term (in years) 3.0 2.8 Expected dividend yield — — The risk free rate of return was determined based on the implied yield available on zero-coupon U.S. Treasury bills at the time of grant with a remaining term equal to the expected term of the award. The expected volatility was based on peer volatility since, as of the valuation date, we did not have a sufficient number of trading days to rely on our own trading history. The expected life represented the performance period on the underlying award. The expected dividend yield was assumed to be zero because, at the time of each grant, we had no plans to declare a dividend. RSUs — RSUs were granted to certain management employees of AFI. The RSUs are units representing shares of Company common stock which are converted to shares of Company common stock at the end of the service period. There are no performance conditions associated with these awards. Vesting occurs with one third of the awards vesting at the end of one, two and three years from the date of grant. The fair value of RSUs was measured using our stock price on the date of grant. Director Awards — RSUs were granted to our non-employee directors under the 2016 Directors' Plan. These awards generally have a vesting period of one year , and any dividends paid prior to vesting are forfeitable if the award does not vest. The awards are generally payable six months following the director’s separation from service on the board. The fair value of non-employee director RSUs was measured using our stock price on the date of grant. The following table summarizes activity related to the non-employee director RSUs. 2017 2016 Vested and not yet delivered as of December 31, 140,146 93,428 Granted 48,722 76,511 Outstanding as of December 31, 188,868 163,040 Modified Awards In connection with the Spin-off, in accordance with the Employee Matters Agreement between AFI and AWI, certain executives, employees and non-employee directors were entitled to receive equity compensation awards of AFI in replacement of previously outstanding awards granted prior to the Spin-off under various AWI stock incentive plans. These awards included stock options, RSUs, and PSUs. In connection with the Spin-off, these awards were converted into new AFI equity awards using a formula designed to preserve the intrinsic value of the awards immediately prior to the Spin-off on April 1, 2016. The modification did not result in a change to the value of the awards. Therefore, no additional compensation expense related to the award modification was recorded. The terms and conditions of the AWI awards were replicated and, as necessary, adjusted to ensure that the vesting schedule and economic value of the awards was unchanged by the conversion. The modified PSUs were initially issued with performance conditions based on AWI's results. At modification, two of the three years of performance had occurred. For the third year, which occurred after the Spin-off, award payout was at the target level. The following table summarizes information about AFI's modified stock options: Number of Shares (in thousands) Weighted-Average Exercise Price (per share) Weighted-Average Remaining Contractual Term (years) Aggregate Intrinsic Value (in millions) Outstanding as of December 31, 2016 639.1 $ 12.87 Exercised (105.5 ) 13.41 Outstanding December 31, 2017 533.6 12.77 4.7 $ 2.2 Options exercisable 533.6 12.77 4.7 2.2 The options expire between 2021 and 2024 . When options are exercised, we may issue new shares, use treasury shares (if available), acquire shares held by investors, or a combination of these alternatives in order to satisfy the option exercises. The following table presents information related to stock option exercises: Year Ended December 31, 2017 2016 Total intrinsic value of stock options exercised $ 0.5 $ 0.2 Cash proceeds received from stock options exercised 1.4 0.3 Total Awards The table below summarizes activity related to the PSAs, PSUs, and RSUs. The non-employee director activity is not reflected in the RSU activity below. PSAs and PSUs RSUs Number of Shares (in thousands) Weighted-Average Grant-Date Fair Value (per share) Number of Shares (in thousands) Weighted-Average Grant-Date Fair Value (per share) Non-vested as of December 31, 2016 801.9 $ 12.88 362.8 $ 14.56 Granted 317.8 16.54 121.0 17.21 Vested (50.3 ) 14.63 (213.6 ) 14.68 Forfeited (176.7 ) 13.62 (38.6 ) 14.98 Non-vested as of December 31, 2017 892.7 13.93 231.6 15.77 The table above contains 5,228 and 3,369 PSUs as of December 31, 2017 and 2016 , respectively, which are accounted for as liability awards as they may be settled in cash. The table above contains 5,676 and 7,646 RSUs as of December 31, 2017 and 2016 , respectively, which are accounted for as liability awards as they may be settled in cash. In 2016 , the weighted-average grant-date fair value of performance-based awards and RSUs granted was $12.73 and $13.73 , respectively. The grant-date fair value of RSUs that vested in 2016 was $1.2 million . No performance-based awards vested in 2016 . Stock-based compensation expense is generally recognized on a straight-line basis over the vesting period and is recorded within the Resilient Flooring and Wood Flooring segments as components of SG&amp;A. Total stock-based compensation expense included in the Consolidated Statements of Operations and Comprehensive Income (Loss) and the related tax effects are presented in the table below: Year Ended December 31, 2017 2016 2015 Stock-based compensation expense $ 2.3 $ 6.7 $ 6.1 Income tax benefit 0.8 2.5 2.1 To the extent the vesting-date fair value is greater than the grant-date fair value, the excess tax benefit is recorded as an income tax benefit in the Consolidated Statements of Operations and Comprehensive Income (Loss). For the years ended December 31, 2017 and 2016 , the benefits of tax deductions in excess of grant-date fair value from the exercise of stock options and vesting of stock-based awards were $0.5 million and $0.3 million , respectively. As of December 31, 2017 , $2.9 million of total unrecognized compensation expense related to non-vested stock-based compensation arrangements is expected to be recognized over a weighted-average period of 1.6 years .</t>
  </si>
  <si>
    <t>Operating Leases</t>
  </si>
  <si>
    <t>Leases [Abstract]</t>
  </si>
  <si>
    <t>OPERATING LEASES We rent certain real estate and equipment. Several leases include options for renewal or purchase, and contain clauses for payment of real estate taxes and insurance. In most cases, management expects that in the normal course of business, leases will be renewed or replaced by other leases. Total rent expense was $12.3 million , $10.4 million and $5.8 million in 2017 , 2016 , and 2015 , respectively. Future minimum payments at December 31, 2017 by year and in the aggregate, having non-cancelable lease terms in excess of one year are as follows: Total Minimum Lease Payments 2018 $ 9.7 2019 8.8 2020 7.8 2021 2.9 2022 0.7 Thereafter 1.2 Total $ 31.1</t>
  </si>
  <si>
    <t>Relationship with AWI</t>
  </si>
  <si>
    <t>Related Party Transactions [Abstract]</t>
  </si>
  <si>
    <t>RELATIONSHIP WITH AWI Allocation of general corporate and other expenses These Consolidated Financial Statements include expense allocations for certain functions provided by AWI, including, but not limited to finance, legal, information technology, and human resources, as well as pension expenses for periods prior to the Spin-off. In 2015, these expenses were allocated on the basis of direct usage when identifiable, with the remainder allocated on the basis of revenue, headcount, or other measures. Beginning in the first quarter of 2016, such expenses were incurred directly by our segments. No expenses were allocated to us after the Spin-off. The presentation of these costs allocated to us by AWI in our Consolidated Statements of Operations and Comprehensive Income (Loss) is as follows: Year Ended December 31, 2016 2015 Cost of goods sold $ — $ 10.0 Selling, general and administrative expenses 0.5 34.3 Other expense, net 0.3 3.5 Total $ 0.8 $ 47.8 On April 1, 2016, in connection with the completion of the Spin-off, we entered into several agreements with AWI that provided for the separation and allocation between AFI and AWI of the assets, employees, liabilities and obligations of AWI and its subsidiaries attributable to periods prior to, at and after the Spin-off. These agreements also govern the relationship between AFI and AWI subsequent to the completion of the Spin-off. These agreements included a Transition Services Agreement, a Tax Matters Agreement, an Employee Matters Agreement, a Trademark License Agreement, a Transition Trademark Agreement and a Campus Lease Agreement. Under the Transition Services Agreement, AFI and AWI provided various services to each other, including information technology, accounts payable, payroll, and other financial functions and administrative services through December 31, 2017 . The Tax Matters Agreement generally governs AFI’s and AWI’s respective rights, responsibilities and obligations after the Spin-off with respect to tax liabilities and benefits, tax attributes, the preparation and filing of tax returns, the control of audits and other tax proceedings, and other matters regarding taxes for any tax period ending on or before the distribution date, as well as tax periods beginning after the distribution date. In addition, the Tax Matters Agreement provides that AFI is liable for taxes incurred by AWI that may arise if AFI takes, or fails to take, certain actions that may result in the separation, the distribution or certain related transactions failing to qualify as tax-free for U.S. federal income tax purposes. AWI received an opinion from its tax counsel that the Spin-off qualified as a tax-free transaction for AWI and its shareholders. The Employee Matters Agreement governs certain compensation and employee benefit obligations with respect to the current and former employees and non-employee directors of AFI and AWI. Pursuant to this agreement and in connection with the Distribution, AWI transferred assets and liabilities from the Shared Plans sponsored by AWI to AFI that relate to active AFI employees and certain former AFI employees to mirror plans established by AFI. Pursuant to the Trademark License Agreement, AWI provided AFI with a perpetual, royalty-free license to use the “Armstrong” trade name and logo. Pursuant to the Transition Trademark License agreement, AFI provided AWI with a five-year, royalty-free license to use the “Inspiring Great Spaces” tagline, logo and related color scheme. Under the Campus Lease Agreement, AFI leased certain portions of AWI's campus for use as AFI's corporate headquarters. The Campus Lease Agreement provides for an initial term of five years from April 1, 2016.</t>
  </si>
  <si>
    <t>Income Taxes</t>
  </si>
  <si>
    <t>Income Tax Disclosure [Abstract]</t>
  </si>
  <si>
    <t>INCOME TAXES Historically, AFI was included with the AWI and affiliated entities in filing a consolidated U.S. federal income tax return, and as part of a unitary or combined group in some states. Income taxes are computed and reported herein under the separate return method as if AFI were a separate taxpayer for periods prior to and on March 31, 2016. Use of the separate return method requires significant judgment and may result in differences when the sum of the amounts allocated to stand-alone tax provisions are compared with amounts presented in Consolidated Financial Statements. In that event, the related deferred tax assets and liabilities could be significantly different from those presented herein. U.S. Tax Reform On December 22, 2017, the Tax Cuts and Jobs Act of 2017 (the “Tax Reform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provides for a one-time deemed repatriation on certain foreign earnings. We are required to record the effects of a tax law change in the period of enactment; however, shortly after the enactment of the Tax Reform Act, the SEC staff issued SAB 118, which allows a company to record a provisional amount when it does not have the necessary information available, prepared, or analyzed in reasonable detail to complete its accounting for the change in the tax law. The measurement period ends when the company has obtained, prepared and analyzed the information necessary to finalize its accounting, but cannot extend beyond one year. We have calculated our best estimate of the impact of the Tax Reform Act in our year end income tax provision in accordance with our understanding of the Tax Reform Act and guidance available as of the date of this filing and as a result, we have recorded additional income tax expense of $0.8 million in the fourth quarter of 2017 related to the remeasurement of certain deferred tax assets and liabilities. Given our historical geographic mix of income and losses, the deemed repatriation is estimated to have no impact. The effects of the Tax Reform Act recorded as of December 31, 2017, are provisional and adjustments may be made as a result of future changes in interpretation, information available, assumptions made by the Company, issuance of additional guidance and the completion of our 2017 tax return filings. We currently anticipate finalizing and recording any resulting adjustments by December 31, 2018. The following table presents (loss) income from continuing operations before income taxes for U.S. and international operations based on the location of the entity to which such earnings are attributable: Year Ended December 31, 2017 2016 2015 Domestic $ (50.9 ) $ 14.3 $ (41.6 ) Foreign 0.9 (2.7 ) 24.0 Total $ (50.0 ) $ 11.6 $ (17.6 ) The following table presents the components of the income tax (benefit) expense: Year Ended December 31, 2017 2016 2015 Current Federal $ (4.6 ) $ 6.2 $ 5.0 Foreign 0.8 0.4 1.6 State and local — 1.2 1.1 Subtotal (3.8 ) 7.8 7.7 Deferred Federal (7.2 ) (3.8 ) (14.5 ) Foreign (0.3 ) 0.5 0.6 State and local 3.1 (0.4 ) (1.1 ) Subtotal (4.4 ) (3.7 ) (15.0 ) Total $ (8.2 ) $ 4.1 $ (7.3 ) As of December 31, 2017 , we reviewed our position with regard to foreign unremitted earnings and determined that unremitted earnings would continue to be permanently reinvested. Accordingly, we have not recorded foreign withholding taxes on approximately $8.7 million of undistributed earnings of foreign subsidiaries that could be subject to taxation if remitted to the U.S. because we currently plan to keep these amounts permanently invested overseas. It is not practicable to calculate the residual income tax that would result if these basis differences reversed due to the complexities of the tax law and the hypothetical nature of the calculations. The following table presents the differences between our income tax (benefit) expense at the U.S. federal statutory income tax rate and our effective income tax rate: Year Ended December 31, 2017 2016 2015 Continuing operations tax at statutory rate $ (17.5 ) $ 4.0 $ (6.2 ) Increase in valuation allowances on deferred state income tax assets 7.9 0.1 — Increase in valuation allowances on deferred federal income tax assets 3.8 — — State income tax (benefit) expense, net of federal benefit (3.7 ) 0.3 (0.9 ) Increase in valuation allowances on deferred foreign income tax assets 2.3 2.4 3.4 Tax on foreign and foreign-source income (1.4 ) (1.9 ) (3.6 ) State law changes, net of federal benefit (1.1 ) — — Impact of Tax Reform Act 0.8 — — Research and development credits (0.7 ) (0.8 ) (0.9 ) Permanent book/tax differences 0.7 0.5 0.9 Domestic production activities — (0.4 ) — Other 0.7 (0.1 ) — Total $ (8.2 ) $ 4.1 $ (7.3 ) The tax effects of principal temporary differences between the carrying amounts of assets and liabilities and their tax bases are summarized in the following table. Management believes it is more likely than not that the results of future operations will generate sufficient taxable income in the appropriate jurisdiction and foreign source income to realize deferred tax assets, net of valuation allowances. In arriving at this conclusion, we considered the profit before tax generated for the years 2015 through 2017 , as well as future reversals of existing taxable temporary differences and projections of future profit before tax and foreign source income. December 31, 2017 December 31, 2016 Deferred income tax assets (liabilities) Postretirement and postemployment benefits $ 20.7 $ 33.0 Net operating losses 36.8 26.9 Accrued expenses 9.7 12.1 Deferred compensation 2.4 7.8 Customer claims reserves 3.6 5.0 Goodwill 2.6 2.7 Pension benefit liabilities 1.2 0.4 Tax credit carryforwards 3.7 0.4 Other 1.7 2.6 Total deferred income tax assets 82.4 90.9 Valuation allowances (41.1 ) (28.2 ) Net deferred income tax assets 41.3 62.7 Accumulated depreciation (29.3 ) (43.5 ) Inventories (9.6 ) (12.2 ) Intangibles (3.0 ) (10.2 ) Other (0.4 ) (0.7 ) Total deferred income tax liabilities (42.3 ) (66.6 ) Net deferred income tax (liabilities) $ (1.0 ) $ (3.9 ) Deferred income taxes have been classified in the Consolidated Balance Sheet as: Deferred income tax assets—noncurrent $ 3.4 $ 4.5 Deferred income tax liabilities—noncurrent (4.4 ) (8.4 ) Net deferred income tax (liabilities) $ (1.0 ) $ (3.9 ) We reduce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for all periods, we give appropriate consideration to all positive and negative evidence related to the realization of the deferred tax assets. This assessment considers, among other matters, the nature, frequency and severity of current and cumulative losses, forecasts of future profitability and foreign source income, the duration of statutory carryforward periods, and our experience with operating loss and tax credit carryforward expirations. A history of cumulative losses is a significant piece of negative evidence used in our assessment. If a history of cumulative losses is incurred for a tax jurisdiction, forecasts of future profitability are not used as positive evidence related to the realization of the deferred tax assets in the assessment. Concluding that a valuation allowance is not required is difficult when there is significant negative evidence that is objective and verifiable, such as cumulative losses in recent years. We use the current year and prior two years as a measure of our cumulative losses in recent years. We then adjust those historical results to remove certain unusual items and charges. In the United States, our analysis indicates that we entered into a cumulative three year historical loss on an adjusted basis as of December 31, 2017. Based on the considerations described above, we recorded a charge of $11.7 million during the fourth quarter of 2017 related to establishing valuation allowances against net deferred income tax assets in the United States. If and when our operating performance improves on a sustained basis, our conclusion regarding the need for full valuation allowances could change, resulting in the reversal of some or all of the valuation allowances in the future. The following table presents the components of our valuation allowance against deferred income tax assets: Year Ended December 31, 2017 2016 Foreign $ 23.5 $ 23.3 State 13.8 4.9 Federal 3.8 — Total $ 41.1 $ 28.2 The valuation allowances offset federal, state and foreign deferred tax assets, credits, and operating loss carryforwards. The following is a summary of our net operating loss (“NOL”) carryforwards: Year Ended December 31, 2017 2016 State $ 176.5 $ 152.0 Foreign 83.2 79.9 Federal 30.5 — As of December 31, 2017 , federal NOL carryforwards expire between 2018 and 2037 , state NOL carryforwards expire between 2018 and 2037 , and foreign NOL carryforwards expire between 2018 and 2022 . We estimate we will need to generate future taxable income of approximately $190.8 million for state income tax purposes during the respective realization periods (ranging from 2018 to 2037 ) in order to fully realize the net deferred income tax assets discussed above. We have $4.8 million of unrecognized tax benefits ("UTBs") as of December 31, 2017 . Of this amount, $0.3 million ( $0.2 million , net of federal benefit), if recognized in future periods, would impact the reported effective tax rate. It is reasonably possible that certain UTB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Over the next twelve months, we estimate no changes to UTBs. The following table presents a reconciliation of the total amounts of UTBs, excluding interest and penalties: 2017 2016 2015 Unrecognized tax benefits as of January 1, $ 5.0 $ 81.9 $ 76.1 Gross change for current year positions 0.4 1.3 5.7 (Decreases) increases for prior period positions (0.6 ) (78.2 ) 0.1 Unrecognized tax benefits balance as of December 31, $ 4.8 $ 5.0 $ 81.9 The 2017 decrease related to prior period positions includes $0.5 million that resulted from the reduction of the U.S. income tax rate from 35% to 21% since these positions represent a reduction of U.S. net operating losses. The $78.2 million decrease for prior period positions in 2016 were UTBs allocated to AFI as a result of the separate return method, which remained with AWI upon Spin-off. We conduct business globally, and as a result, we file income tax returns in the U.S., various states and international jurisdictions. In the normal course of business, we are subject to examination by taxing authorities throughout the world in such major jurisdictions as Australia, Canada, China and the U.S. Generally, we have open tax years subject to tax audit on average of between three years and six years. With few exceptions, the statute of limitations is no longer open for state or non-U.S. income tax examinations for the years before 2012. We have not significantly extended any open statutes of limitation for any major jurisdiction and have reviewed and accrued for, where necessary, tax liabilities for open periods. The tax years 2012 through 2017 are subject to future potential tax adjustments. The following table details amounts related to certain other taxes: Year Ended December 31, 2017 2016 2015 Payroll taxes $ 17.3 $ 18.9 $ 19.2 Property and franchise taxes 4.7 4.8 4.9</t>
  </si>
  <si>
    <t>Discontinued Operations</t>
  </si>
  <si>
    <t>Discontinued Operations and Disposal Groups [Abstract]</t>
  </si>
  <si>
    <t>DISCONTINUED OPERATIONS European Resilient Flooring On December 4, 2014, AWI's Board of Directors approved the cessation of funding to its DLW subsidiary, which at the time was our European flooring business. As a result, DLW management filed for insolvency in Germany on December 11, 2014. The DLW insolvency filing in 2014 resulted in presenting DLW for all historical periods prior to the Spin-off as a discontinued operation. The insolvency filing did not meet the U.S. tax criteria to be considered disposed of until the first quarter of 2015. In determining the U.S. tax impact of the disposition, the liabilities, including an unfunded pension liability of approximately $115.0 million , were considered proceeds. Accordingly, a non-cash income tax benefit of $43.4 million was recorded in 2015 within discontinued operations for the tax benefit of the future pension deductions. As AWI is solely responsible for any shortfall, and the beneficiary of any excess, at the closure of the DLW insolvency proceedings, DLW is excluded from our financial position, results of operations and cash flows after the Spin-off. The following is a summary of the operating results of DLW, which are reflected in these Consolidated Financial Statements for periods prior to the Spin-off. Year Ended December 31, 2016 2015 (Loss) on disposal of discontinued operations before income tax $ (0.1 ) $ (1.5 ) Income tax benefit 1.8 41.1 Gain on disposal of discontinued operations, net of tax $ 1.7 $ 39.6 Cabinets In 2012, AWI sold its cabinets business, formerly managed as a component of our operations. The sale was completed in October 2012. The following table summarizes the results related to the cabinets business, which are reflected in these Consolidated Financial Statements for periods prior to the Spin-off: Year Ended December 31, 2015 Gain on disposal of discontinued operations before income tax $ 0.5 Income tax (expense) (0.2 ) Gain on disposal of discontinued operations, net of tax $ 0.3 The Consolidated Statement of Cash Flows does not separately report the cash flows of the discontinued operations. Pursuant to the separation agreements between us and AWI, future claims related to DLW and AWI’s former cabinets business will remain the financial responsibility of AWI.</t>
  </si>
  <si>
    <t>Earnings Per Share of Common Stock</t>
  </si>
  <si>
    <t>Earnings Per Share [Abstract]</t>
  </si>
  <si>
    <t>EARNINGS PER SHARE OF COMMON STOCK The table below shows a reconciliation of the numerator and denominator for basic and diluted earnings per share calculations for the periods indicated. Year Ended December 31, 2017 2016 2015 Numerator (Loss) income from continuing operations $ (41.8 ) $ 7.5 $ (10.3 ) Gain on disposal of discontinued operations, net of tax — 1.7 39.9 Net (loss) income $ (41.8 ) $ 9.2 $ 29.6 Denominator Weighted average number of common shares outstanding 26,977,475 27,773,434 27,738,779 Weighted average number of vested shares not yet issued 136,504 91,903 — Weighted average number of common shares outstanding - Basic 27,113,979 27,865,337 27,738,779 Dilutive stock-based compensation awards outstanding — 212,147 — Weighted average number of common shares outstanding - Diluted 27,113,979 28,077,484 27,738,779 On April 1, 2016, AWI distributed 27,738,779 shares of AFI's common stock to AWI’s shareholders. For the year ended December 31, 2017 , the diluted loss per share was calculated using basic common shares outstanding, as inclusion of potentially dilutive common shares would be anti-dilutive. For the year ended December 31, 2016 , the diluted earnings per share was calculated using the diluted weighted average number of common shares outstanding during the period, determined using the treasury stock method. Basic and diluted earnings per common share for the year ended December 31, 2015 was calculated using the shares distributed on April 1, 2016. Performance-based employee compensation awards are considered potentially dilutive in the initial period in which the performance conditions are met. The following awards were excluded from the computation of diluted (loss) earnings per share: Year Ended December 31, 2017 2016 2015 Potentially dilutive common shares excluded from diluted computation as inclusion would be anti-dilutive 743,678 201,994 — Performance awards excluded from diluted computation, as performance conditions not met 849,483 646,698 —</t>
  </si>
  <si>
    <t>Accounts and Notes Receivable</t>
  </si>
  <si>
    <t>Receivables and Warranty Accruals [Abstract]</t>
  </si>
  <si>
    <t>ACCOUNTS AND NOTES RECEIVABLE The following table presents accounts and notes receivables, net of allowances: December 31, 2017 December 31, 2016 Customer receivables $ 90.8 $ 84.3 Miscellaneous receivables 4.0 5.5 Less: allowance for product warranties, discounts and losses (15.1 ) (13.8 ) Total $ 79.7 $ 76.0 Generally, we sell our products to select, pre-approved customers whose businesses are affected by changes in economic and market conditions. We consider these factors and the financial condition of each customer when establishing our allowance for losses from doubtful accounts. Allowance for product warranties represents expected reimbursements for cost associated with warranty repairs, the majority of which is provided to our independent distributors through a credit against accounts receivable from the distributor to AFI. The following table summarizes the activity for the allowance for product warranties: Year Ended December 31, 2017 2016 Balance as of January 1, $ (7.5 ) $ (7.3 ) Reductions for payments 12.8 11.6 Current year warranty accruals (13.0 ) (11.8 ) Balance as of December 31, $ (7.7 ) $ (7.5 )</t>
  </si>
  <si>
    <t>Inventory Disclosure [Abstract]</t>
  </si>
  <si>
    <t>INVENTORIES The following table presents details related to our inventories, net: December 31, 2017 December 31, 2016 Finished goods $ 145.3 $ 159.9 Goods in process 14.2 18.1 Raw materials and supplies 76.5 94.1 Total $ 236.0 $ 272.1 Inventories valued on a FIFO basis $ 144.8 $ 163.8 Inventories valued on a LIFO basis $ 91.2 $ 108.3 The distinction between the use of different methods of inventory valuation is primarily based on product category, legal entity and geographic location of the manufacturing facility. Inventory values were lower than would have been reported on a total FIFO basis by $0.3 million and higher by $0.4 million as of December 31, 2017 and 2016 , respectively.</t>
  </si>
  <si>
    <t>Prepaid Expenses and Other Current Assets</t>
  </si>
  <si>
    <t>Deferred Costs, Capitalized, Prepaid, and Other Assets Disclosure [Abstract]</t>
  </si>
  <si>
    <t>PREPAID EXPENSES AND OTHER CURRENT ASSETS The following table presents details related to our prepaid expenses and other current assets: December 31, 2017 December 31, 2016 Prepaid expenses $ 15.4 $ 12.9 Merchandising materials 14.4 7.7 Fair value of derivative assets — 1.6 Other 2.0 1.6 Total $ 31.8 $ 23.8</t>
  </si>
  <si>
    <t>Property, Plant and Equipment</t>
  </si>
  <si>
    <t>Property, Plant and Equipment [Abstract]</t>
  </si>
  <si>
    <t>PROPERTY, PLANT AND EQUIPMENT The following table presents details related to our property, plant and equipment, net: December 31, 2017 December 31, 2016 Land $ 34.1 $ 33.7 Buildings 141.0 133.9 Machinery and equipment 593.8 567.3 Computer software 17.5 11.4 Construction in progress 31.0 35.7 Less accumulated depreciation and amortization (399.3 ) (336.8 ) Total $ 418.1 $ 445.2 In 2017, we revised the estimated useful lives of certain idle equipment, primarily at our Wood Flooring manufacturing plants, and as a result, we recorded $3.7 million of accelerated depreciation, reflected in cost of goods sold.</t>
  </si>
  <si>
    <t>Intangible Assets</t>
  </si>
  <si>
    <t>Goodwill and Intangible Assets Disclosure [Abstract]</t>
  </si>
  <si>
    <t>INTANGIBLE ASSETS The following table details amounts related to our intangible assets: December 31, 2017 December 31, 2016 Estimated Useful Life Gross Carrying Amount Accumulated Amortization Gross Carrying Amount Accumulated Amortization Long-lived intangible assets Contractual arrangements 5-50 years $ 38.8 $ 4.6 $ 5.1 $ 0.7 Intellectual property 2-15 years 6.5 1.8 5.8 1.6 Subtotal 45.3 $ 6.4 10.9 $ 2.3 Indefinite-lived intangible assets Trademarks and brand names Indefinite 21.5 34.0 Total $ 66.8 $ 44.9 Year Ended December 31, 2017 2016 2015 Amortization expense $ 4.2 $ 0.4 $ 0.5 During the second quarter of 2017, we acquired vinyl composition tile ("VCT") assets for $36.1 million , consisting of equipment and trademarks of Mannington Mills, Inc. ("Mannington Mills") under an agreement that included non-compete provisions. We allocated $33.6 million of the purchase price to intangible assets and the remainder to inventories and equipment. The assigned intangible asset classes were contractual arrangements, $33.3 million , with an estimated useful life of five years , and intellectual property, $0.3 million , with an estimated useful life of two years . In addition, Mannington Mills is eligible for contingent consideration of up to $9.0 million based on sales of our VCT flooring products for the twelve month periods ending June 30, 2019 and June 30, 2020 (“measurement periods”) compared to a base period of combined AFI and Mannington Mills sales for the 12 month period ended June 30, 2017. The contingent consideration is tiered for each of the separate twelve month measurement periods ranging from consideration of zero to a maximum of $4.5 million in each measurement period. No contingent liability has been recognized as we concluded that such liability is not probable. Any contingent liability recognized will be recorded as an adjustment to the value of the acquired assets. We conduct our annual impairment test for indefinite-lived intangible assets during the fourth quarter. However, during the third quarter of 2017, we conducted an interim impairment test for indefinite-lived intangible assets within our Wood Flooring segment due to our decision to cease operations at two Wood Flooring manufacturing plants in response to a decline in sales. As a result of this testing, we recorded an impairment charge of $12.5 million for our Bruce trademark during the third quarter of 2017. The fourth quarter 2017, 2016 and 2015 impairment tests concluded that no impairment charges were necessary. 2018 2019 2020 2021 2022 Expected annual amortization expense $ 6.9 $ 6.9 $ 6.8 $ 6.8 $ 3.5</t>
  </si>
  <si>
    <t>Accounts Payable and Accrued Expenses</t>
  </si>
  <si>
    <t>Payables and Accruals [Abstract]</t>
  </si>
  <si>
    <t>ACCOUNTS PAYABLE AND ACCRUED EXPENSES The following table details amounts related to our accounts payable and accrued expenses: December 31, 2017 December 31, 2016 Payables, trade and other $ 115.8 $ 123.4 Employment costs 16.5 23.3 Other accrued expenses 17.9 16.3 Total $ 150.2 $ 163.0</t>
  </si>
  <si>
    <t>Long-Term Debt</t>
  </si>
  <si>
    <t>Debt Disclosure [Abstract]</t>
  </si>
  <si>
    <t>LONG-TERM DEBT The following table presents details related to our long-term debt: December 31, 2017 December 31, 2016 ABL Facility $ 85.0 $ 20.0 Capital lease 1.0 1.2 Total $ 86.0 $ 21.2 On April 1, 2016, AFI entered into a $225.0 million asset-based revolving credit facility with a five -year maturity (“ABL Facility”). Concurrent with entering into the ABL Facility, AFI borrowed $100.0 million and used $50.0 million of the proceeds to fund a cash distribution to AWI. Financing and other related costs incurred in connection with the ABL Facility of $1.4 million were reflected in other non-current assets in the Consolidated Balance Sheets and are amortized over the term of the ABL Facility. As of December 31, 2017 , the debt outstanding under the ABL Facility was $85.0 million and outstanding letters of credit were $3.0 million . Due to its stated five -year maturity, this obligation is presented as a long-term obligation in our Consolidated Balance Sheets. However, AFI may repay this obligation at any time without penalty. Obligations under the ABL Facility are secured by qualifying accounts receivable, inventories, and select machinery and equipment of AFI’s wholly-owned domestic subsidiaries. The ABL Facility includes a $50.0 million sublimit for the issuance of standby letters of credit. Borrowings under the ABL Facility bear interest at a rate equal to an adjusted base rate or the London Interbank Offered Rate (“LIBOR”) plus an applicable margin, which varies according to average excess credit availability, and was 1.50% as of December 31, 2017 . The total interest rate was 3.07% as of December 31, 2017 . We are required to pay a commitment fee on the average daily unused amount of the ABL Facility, which is payable quarterly in arrears. The fee rate varies according to utilization and was 0.25% as of December 31, 2017 . Outstanding letters of credit issued under the ABL Facility are subject to fees, which are due quarterly in arrears based on an adjusted base rate. The adjusted base rate was 1.625% as of December 31, 2017 . Under the terms of the ABL Facility, if our availability under the agreement falls below a certain threshold, we are required to maintain a fixed charge coverage ratio of at least 1.0 . As of December 31, 2017 , availability under the ABL Facility exceeded the required threshold and, as a result, this covenant was not applicable. In addition, the ABL Facility contains customary negative covenants, including those that restrict our ability to allow certain liens to attach to assets, make certain acquisitions and investments, incur certain additional indebtedness, pay dividends on our capital stock or redeem, repurchase or retire our capital stock or indebtedness, make certain fundamental changes to our structure, make certain dispositions, change the nature of our business, and enter into certain other transactions or agreements.</t>
  </si>
  <si>
    <t>Pension and Other Postretirement Benefit Programs</t>
  </si>
  <si>
    <t>Retirement Benefits [Abstract]</t>
  </si>
  <si>
    <t>PENSION AND OTHER POSTRETIREMENT BENEFIT PROGRAMS For periods prior to April 1, 2016, certain of our North American employees participated in defined-benefit pension and postretirement plans (the “Shared Plans”) sponsored by AWI. The related net benefit plan obligations of the Shared Plans were not included in our Consolidated Balance Sheets as we did not sponsor the Shared Plans and had no rights or obligations related to the Shared Plans’ assets or liabilities. Our Consolidated Statements of Operations and Comprehensive Income (Loss) include Shared Plan expenses for our active and retired employees as well as an allocation of Shared Plan expenses. The Shared Plan expenses presented in our Consolidated Financial Statements represent the allocation of plan costs to AFI and do not represent cash payments to AWI or to the Shared Plans. In addition to the Shared Plans', prior to April 1, 2016, certain of our U.S. employees participated in a postretirement medical benefit plan sponsored by us (the “AFI Postretirement Plan”). Effective April 1, 2016, upon separation from AWI, AFI created defined-benefit pension and postretirement plans, which provide North American employees and retirees who previously participated in the Shared Plans the same defined-benefit pension and postretirement benefits that had been previously been provided by AWI. As a result of the Separation, and based on an analysis provided by our actuaries, AFI assumed defined-benefit pension plan assets of $381.4 million , defined-benefit pension benefit obligations of $385.4 million , defined-benefit postretirement benefit obligations of $82.9 million and accumulated other comprehensive loss of $101.8 million . AFI also retained the AFI Postretirement Plan described above. Our U.S. defined-benefit pension plans were amended to freeze accruals for remaining salaried non-production employees, effective December 31, 2017. Benefits from defined-benefit pension plans are based primarily on an employee’s compensation and years of service. We fund our pension plans when appropriate. We fund postretirement benefits on a pay-as-you-go basis, with the retiree paying a portion of the cost for health care benefits by means of deductibles and contributions. We also have defined-contribution pension plans for eligible employees. Defined-Benefit Pension Plans The following tables summarize the balance sheet impact of the pension benefit plans, as well as the related benefit obligations, assets, funded status and rate assumptions. The pension benefits disclosures include both the qualified, funded Retirement Income Plan (“RIP”) and the Retirement Benefit Equity Plan, which is a nonqualified, unfunded plan designed to provide pension benefits in excess of the limits defined under Sections 415 and 401(a)(17) of the Internal Revenue Code. The disclosures also include our two Canadian pension plans. U.S. Pension Plans Canadian Pension Plans 2017 2016 2017 2016 Change in benefit obligation: Projected benefit obligations as of January 1, $ 364.4 $ — $ 16.7 $ — Liabilities assumed from Separation — 365.2 — 20.2 Service cost 5.4 4.3 — — Interest cost 15.4 11.7 0.6 0.5 Foreign currency translation adjustment — — 1.2 (0.8 ) Actuarial loss (gain) 28.4 (6.2 ) 1.1 (0.5 ) Benefits paid (17.8 ) (10.6 ) (1.8 ) (2.7 ) Projected benefit obligations as of December 31, 395.8 364.4 17.8 16.7 Change in plan assets: Fair value of plan assets as of January 1, 363.2 — 16.5 — Assets received from Separation — 362.2 — 19.2 Actual return on plan assets 45.3 11.6 1.2 0.8 Employer contribution 0.1 — — — Foreign currency translation adjustment — — 1.2 (0.8 ) Benefits paid (17.8 ) (10.6 ) (1.8 ) (2.7 ) Fair value of plan assets as of December 31, 390.8 363.2 17.1 16.5 Funded status of the plans $ (5.0 ) $ (1.2 ) $ (0.7 ) $ (0.2 ) Accumulated benefit obligation as of December 31, $ 394.5 $ 362.2 $ 17.8 $ 16.7 The table below presents the weighted-average assumptions used in computing the benefit obligations and net periodic benefit cost for the defined-benefit pension plans: U.S. Pension Plans Canadian Pension Plans 2017 2016 2017 2016 Weighted average assumptions used to determine benefit obligations as of December 31, Discount rate 3.75 % 4.30 % 3.30 % 3.80 % Rate of compensation increase 3.25 % 3.10 % n/a n/a Weighted average assumptions used to determine net periodic benefit cost for the period: Discount rate 4.30 % 4.40 % 3.80 % 3.50 % Expected return on plan assets 6.10 % 6.75 % 5.40 % 5.40 % Rate of compensation increase 3.10 % 3.10 % n/a n/a Basis of Rate-of-Return Assumption Long-term asset class return assumptions are determined based on the expected performance of the asset classes over 20 years. For the U.S. plans, these forecasted gross returns were reduced by estimated management fees and expenses, yielding a long-term return forecast of 6.10% and 6.75% for the years ended December 31, 2017 and 2016 , respectively. For our Canadian plans, these forecasted gross returns were reduced by estimated management fees and expenses, yielding a long-term return forecast of 5.40% for the years ended December 31, 2017 and 2016 . Defined-benefit pension plans with benefit obligations in excess of plan assets were as follows: U.S. Pension Plans Canadian Pension Plans 2017 2016 2017 2016 Projected benefit obligation, December 31 $ 395.8 $ 1.4 $ 17.3 $ 16.1 Accumulated benefit obligation, December 31 394.5 1.3 17.3 16.1 Fair value of plan assets, December 31 390.8 — 16.5 15.9 The components of net periodic pension cost for the U.S. defined-benefit pension plans were as follows: Year Ended December 31, 2017 2016 2015 Service cost of benefits earned during the period $ 5.4 $ 4.3 $ — Interest cost on projected benefit obligation 15.4 11.7 — Expected return on plan assets (22.7 ) (17.4 ) — Amortization of prior service cost 0.4 0.3 — Recognized net actuarial loss 10.5 7.7 — Allocated benefit cost from Shared Plans — 2.2 14.8 Net periodic pension cost $ 9.0 $ 8.8 $ 14.8 The components of net periodic pension (credit) cost for the Canadian defined-benefit pension plans were as follows: Year Ended December 31, 2017 2016 2015 Interest cost on projected benefit obligation $ 0.6 $ 0.5 $ — Expected return on plan assets (0.9 ) (0.8 ) — Amortization of net actuarial loss 0.2 0.2 — Allocated benefit cost from Shared Plans — 0.1 0.3 Net periodic pension (credit) cost $ (0.1 ) $ — $ 0.3 Excluded from net periodic pension (credit) costs in the Canadian defined-benefit pension table above were $0.3 million of settlement charges recorded in 2016 . Investment Policies Our primary investment objective is to maintain the funded status of the plans such that the likelihood that we will be required to make significant contributions to the plan is limited. This objective is expected to be achieved by: • Investing a substantial portion of the plan assets in high quality corporate and treasury bonds whose duration is at least equal to that of the plan’s liabilities such that there is a relatively high correlation between the movements of the plan’s liability and asset values. • Investing in publicly traded equities in order to increase the ratio of plan assets to liabilities over time. • Limiting investment return volatility by diversifying among additional asset classes with differing expected rates of return and return correlations. Each asset class used has a defined asset allocation target and allowable range. The tables below show the asset allocation targets and the December 31, 2017 and 2016 positions for each asset class: Target Weight at Position at December 31, December 31, 2017 2017 2016 U.S. Asset Class Fixed income securities 60 % 56 % 60 % Equities 40 % 44 % 40 % Target Weight at Position at December 31, December 31, 2017 2017 2016 Canadian Asset Class Fixed income securities 50 % 49 % 49 % Equities 48 % 49 % 48 % Other 2 % 2 % 3 % Pension plan assets are required to be reported and disclosed at fair value in the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ree levels of inputs may be used to measure fair value: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asset’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s set forth by level within the fair value hierarchy a summary of the U.S. and Canadian defined-benefit pension plan assets, net of payables for administrative expenses, measured at fair value on a recurring basis: Value at December 31, 2017 Level 1 Level 2 Level 3 Total U.S. Plans Fixed income securities $ — $ 219.2 $ — $ 219.2 Equities — 172.1 — 172.1 Other (0.5 ) — — (0.5 ) Net assets measured at fair value $ (0.5 ) $ 391.3 $ — $ 390.8 Value at December 31, 2016 Level 1 Level 2 Level 3 Total U.S. Plans Fixed income securities $ — $ 219.1 $ — $ 219.1 Equities — 144.1 — 144.1 Net assets measured at fair value $ — $ 363.2 $ — $ 363.2 Value at December 31, 2017 Level 1 Level 2 Level 3 Total Canadian Plans Fixed income securities $ — $ 8.4 $ — $ 8.4 Equities — 8.3 — 8.3 Other 0.4 — — 0.4 Net assets measured at fair value $ 0.4 $ 16.7 $ — $ 17.1 Value at December 31, 2016 Level 1 Level 2 Level 3 Total Canadian Plans Fixed income securities $ — $ 8.1 $ — $ 8.1 Equities — 7.9 — 7.9 Other 0.5 — — 0.5 Net assets measured at fair value $ 0.5 $ 16.0 $ — $ 16.5 Following is a description of the valuation methodologies used for assets. Fixed income securities — Consists of registered investment funds, common and collective trust funds, and segregated funds investing in fixed income securities tailored to institutional investors. The fair values of the investments in this class are based on the underlying securities in each fund’s portfolio, which is the amount the fund would receive for the security upon a current sale. Equities — Consists of investments in funds investing in equities tailored to institutional investors. The fair value of each fund is based on the underlying securities in each fund’s portfolio, which is the amount the fund would receive for the security upon a current sale. Other — Consists of cash and cash equivalents and other payables and receivables (net). The carrying amounts of cash and cash equivalents approximate fair value due to the short-term maturity of these instruments. The carrying amounts of payables and receivables approximate fair value due to the short-term nature of these instruments. Defined-Benefit Postretirement Benefit Plans The following tables summarize the balance sheet impact of the postretirement benefit plans, as well as the related benefit obligations, assets, funded status and rate assumptions. 2017 2016 Change in benefit obligation: Projected benefit obligations as January 1, $ 83.6 $ 3.5 Liabilities assumed from Separation — 82.9 Service cost 0.4 0.1 Interest cost 3.3 2.7 Plan participants' contributions 1.7 1.6 Actuarial loss 0.2 1.1 Benefits paid (9.8 ) (8.3 ) Projected benefit obligation as of December 31, 79.4 83.6 Change in plan assets: Fair value of plan assets as January 1, — — Employer contribution 8.1 6.7 Plan participants' contribution 1.7 1.6 Benefits paid (9.8 ) (8.3 ) Fair value of plan assets as of December 31, — — Funded status of the plans $ (79.4 ) $ (83.6 ) The table below presents the weighted-average assumptions used in computing the benefit obligations and net periodic benefit cost for the U.S. defined-benefit postretirement benefit plans: 2017 2016 Weighted average discount rate used to determine benefit obligations as of December 31, 3.60 % 4.05 % Weighted average discount rate used to determine net periodic benefit cost 4.05 % 4.25 % The components of net periodic postretirement benefit cost (credit) were as follows: Year Ended December 31, 2017 2016 2015 Service cost of benefits earned during the period $ 0.4 $ 0.1 $ — Interest cost on accumulated postretirement benefit obligations 3.3 2.7 0.1 Amortization of prior service (credit) — (0.2 ) — Amortization of net actuarial (gain) (2.3 ) (3.2 ) — Allocated benefit (credit) cost from Shared Plans — (0.3 ) 0.7 Net periodic postretirement benefit cost (credit) $ 1.4 $ (0.9 ) $ 0.8 For measurement purposes, an average rate of annual increase in the per capita cost of covered health care benefits of 7.9% for pre-65 retirees and 5.7% to 10.7% for post-65 retirees (depending on plan type) was assumed for 2018 , decreasing ratably to an ultimate rate of 4.5% by 2026. Assumed health care cost trend rates can have a significant effect on the amounts reported for the health care plans. A one-percentage-point change in assumed health care cost trend rates would have the following effects on the defined-benefit postretirement benefit plans for 2018 : One percentage point Increase Decrease (Decrease) increase on total service and interest cost components $ — $ — (Decrease) increase on postretirement benefit obligation (1.8 ) 1.6 Financial Statement Impacts Amounts recognized in assets and (liabilities) on the consolidated balance sheets at year end consist of: U.S. Pension Benefits Canadian Pension Benefits 2017 2016 2017 2016 Prepaid pension costs $ — $ 0.1 $ — $ 0.1 Pension benefit liabilities (5.0 ) (1.3 ) (0.7 ) (0.3 ) Net amount recognized $ (5.0 ) $ (1.2 ) $ (0.7 ) $ (0.2 ) Postretirement Benefits 2017 2016 Accounts payable and accrued expenses $ (6.7 ) $ (8.1 ) Postretirement benefit liabilities (72.7 ) (75.5 ) Net amount recognized $ (79.4 ) $ (83.6 ) Pre-tax amounts recognized in AOCI at year end for our pension and postretirement benefit plans consist of: U.S. Pension Benefits Canadian Pension Benefits 2017 2016 2017 2016 Net actuarial (loss) $ (127.4 ) $ (132.2 ) $ (3.8 ) $ (2.9 ) Prior service (cost) — (0.5 ) — — Accumulated other comprehensive (loss) $ (127.4 ) $ (132.7 ) $ (3.8 ) $ (2.9 ) Postretirement Benefits 2017 2016 Net actuarial gain $ 34.8 $ 37.0 We expect to amortize $10.6 million and $0.3 million of previously unrecognized net actuarial losses into U.S. and Canadian plan pension cost, respectively, in 2018 . We expect to amortize $2.4 million of previously unrecognized net actuarial gains into postretirement benefit cost in 2018 . We expect to contribute $0.1 million each to our U.S. and Canadian defined-benefit pension plans and $6.7 million to our U.S. postretirement benefit plans in 2018 . The following benefit payments, which reflect expected future service, as appropriate, are expected to be paid over the next ten years for our U.S. and Canadian plans: U.S. Pension Benefits Canadian Pension Benefits Postretirement Benefits 2018 $ 15.8 $ 1.5 $ 6.7 2019 16.7 1.4 6.5 2020 17.7 1.4 6.4 2021 18.8 1.3 6.3 2022 19.9 1.3 6.1 2023-2027 113.0 6.2 25.4 These estimated benefit payments are based on assumptions about future events. Actual benefit payments may vary significantly from these estimates. Costs for defined-contribution pension plans were $8.0 million in 2017 and $7.3 million in 2016 .</t>
  </si>
  <si>
    <t>Derivative Financial Instruments</t>
  </si>
  <si>
    <t>Derivative Instruments and Hedging Activities Disclosure [Abstract]</t>
  </si>
  <si>
    <t>DERIVATIVE FINANCIAL INSTRUMENTS We are exposed to market risk from changes in foreign exchange rates that could impact our financial condition, results of operations and cash flows. We enter into derivative contracts, including contracts to hedge our foreign currency exchange rate exposures. Exposure to individual counterparties is controlled and derivative financial instruments are entered into with a diversified group of major financial institutions. Forward swap contracts are entered into for periods consistent with underlying exposure and do not constitute positions independent of those exposures. At inception, hedges designated as hedging instruments are formally documented as either (1) a hedge of a forecasted transaction or “cash flow” hedge, or (2) a hedge of the fair value of a recognized liability or asset or “fair value” hedge. Derivatives are formally assessed both at inception and at least quarterly thereafter, to ensure that derivatives used in hedging transactions are highly effective in offsetting changes in either the fair value or cash flows of the hedged item. If it is determined that a derivative ceases to be a highly effective hedge, or if the anticipated transaction is no longer probable of occurring, hedge accounting is discontinued, and any future mark-to-market adjustments are recognized in earnings. We use derivative financial instruments as risk management tools and not for speculative trading purposes. Counterparty Risk We only enter into derivative transactions with established counterparties having a credit rating of BBB or better. Counterparty credit default swap levels and credit ratings are monitored on a regular basis in an effort to reduce the risk of counterparty default. All of our derivative transactions with counterparties are governed by master International Swap and Derivatives Association agreements (“ISDAs”) with netting arrangements. These agreements can limit exposure in situations where gain and loss positions are outstanding with a single counterparty. We neither post nor receive cash collateral with any counterparty for our derivative transactions. These ISDAs do not have credit contingent features; however, a default under our ABL Facility would trigger a default under these agreements. Currency Rate Risk – Sales and Purchases We manufacture and sell our products in a number of countries and, as a result, we are exposed to movements in foreign currency exchange rates. To a large extent, our global manufacturing and sales provide a natural hedge of foreign currency exchange rate movement, as foreign currency expenses generally offset foreign currency revenues. We manage our cash flow exposures on a net basis and use derivatives to hedge the majority of our unmatched foreign currency cash inflows and outflows. Before considering the impacts of any hedging, our major foreign currency exposures as of December 31, 2017 , based on operating profits by currency, are from the Canadian Dollar, the Australian Dollar, and the Chinese Renminbi. We use foreign currency forward exchange contracts to reduce our exposure to the risk that the eventual net cash inflows and outflows resulting from the sale of products to foreign customers and purchases from foreign suppliers will be adversely affected by changes in exchange rates. These derivative instruments are used for forecasted transactions and are classified as cash flow hedges. These cash flow hedges are executed quarterly, generally up to 15 months forward. The notional amount of these hedges was $40.8 million and $33.2 million as of December 31, 2017 and 2016 , respectively. Gains and losses on these instruments are recorded in other comprehensive income (loss), to the extent effective, until the underlying transaction is recognized in earnings. The mark-to-market gains or losses on ineffective portions of hedges are recognized in SG&amp;A expense. Currency Rate Risk - Intercompany Loans and Dividends We may use foreign currency forward exchange contracts to hedge exposures created by cross-currency intercompany loans and dividends. The translation adjustments related to these loans are recorded in other expense, net . The offsetting gains and losses on the related derivative contracts are also recorded in other expense, net . These contracts are decreased or increased as repayments are made or additional intercompany loans are extended or adjusted for intercompany dividend activity as necessary. The notional amount of these hedges was $20.0 million and $22.2 million as of December 31, 2017 and 2016 , respectively. Financial Statement Impacts The following table presents the classification of derivative assets and liabilities within the Consolidated Balance Sheets. The foreign exchange contracts outstanding are presented gross as we have not netted derivative assets with derivative liabilities: December 31, 2017 December 31, 2016 Assets (1) Liabilities (2) Assets (1) Liabilities (2) Derivatives designated as cash flow hedging instruments Foreign exchange contracts $ — $ 1.2 $ 0.8 $ — Derivatives not designated as hedging instruments Foreign exchange contracts — 0.3 0.8 — Total $ — $ 1.5 $ 1.6 $ — _____________ (1) Derivative assets are classified within prepaid expenses and other current assets as well as other non-current assets. (2) Derivative liabilities are classified within accounts payable and accrued expenses as well as other long-term liabilities. The following tables summarize the impact of the effective portion of derivative instruments on the Consolidated Statements of Operations and Comprehensive Income (Loss): (Losses) gains recognized in other comprehensive income ("OCI") (3) (Losses) gains reclassified from AOCI (3) Years Ended December 31, Years Ended December 31, 2017 2016 2015 2017 2016 2015 Cash flow hedges Foreign exchange contracts $ (2.6 ) $ (0.5 ) $ 4.4 $ (0.6 ) $ 1.5 $ 3.8 (Losses) gains recognized in income (3) Years Ended December 31, 2017 2016 2015 Non-designated hedges Foreign exchange contracts $ (2.0 ) $ 0.8 $ — _____________ (3) (Losses) gains were included in net sales and cost of goods sold. As of December 31, 2017 , the amount of existing losses in AOCI expected to be recognized in earnings over the next twelve months is $1.1 million .</t>
  </si>
  <si>
    <t>Financial Instruments</t>
  </si>
  <si>
    <t>Fair Value Disclosures [Abstract]</t>
  </si>
  <si>
    <t>FINANCIAL INSTRUMENTS The estimated fair values of our financial instruments are as follows: December 31, 2017 December 31, 2016 Carrying amount Estimated fair value Carrying amount Estimated fair value Total debt $ (86.0 ) $ (86.0 ) $ (21.2 ) $ (21.2 ) Foreign exchange contracts, net (1.5 ) (1.5 ) 1.6 1.6 Total debt as of December 31, 2017 and 2016 consisted primarily of the outstanding borrowings under the ABL Facility. Borrowings under the ABL Facility are at variable market interest rates (Level 2 inputs) and accordingly, the carrying amount approximates fair value. The fair values of our net foreign currency contracts were estimated from market quotes, which are considered to be Level 1 inputs. We do not have any assets or liabilities that are valued using Level 3 unobservable inputs.</t>
  </si>
  <si>
    <t>Stockholders' Equity</t>
  </si>
  <si>
    <t>Equity [Abstract]</t>
  </si>
  <si>
    <t>Shareholders' Equity</t>
  </si>
  <si>
    <t xml:space="preserve">STOCKHOLDERS' EQUITY Common Stock Repurchase Plan On March 6, 2017, we announced that our board of directors had approved a share repurchase program pursuant to which we are authorized to repurchase up to $50.0 million of our outstanding shares of common stock (the “Program”). Repurchases under the Program may be made through open market and block transactions, including Rule 10b5-1 plans, at such times and in such amounts as management deems appropriate, subject to market and business conditions, regulatory requirements and other factors. The Program does not obligate us to repurchase any particular amount of common stock and may be suspended or discontinued at any time without notice. For the year ended December 31, 2017 and since inception of the Program, we repurchased approximately 2.5 million shares under the Program for a total cost of $40.0 million , with an average price of $16.29 per share. Accumulated Other Comprehensive (Loss) Income The amounts and related tax effects allocated to each component of OCI in 2017 , 2016 and 2015 are presented in the table below. Pre-tax Amount Tax Impact After-tax Amount 2017 Foreign currency translation adjustments $ 7.2 $ — $ 7.2 Derivative adjustments (2.0 ) 0.5 (1.5 ) Pension and postretirement adjustments 2.2 (0.6 ) 1.6 Total other comprehensive income $ 7.4 $ (0.1 ) $ 7.3 2016 Foreign currency translation adjustments $ (8.2 ) $ — $ (8.2 ) Derivative adjustments (2.0 ) 0.4 (1.6 ) Pension and postretirement adjustments 3.3 (1.1 ) 2.2 Total other comprehensive (loss) $ (6.9 ) $ (0.7 ) $ (7.6 ) 2015 Foreign currency translation adjustments $ (12.1 ) $ — $ (12.1 ) Derivative adjustments 0.6 — 0.6 Postretirement adjustments (0.2 ) — (0.2 ) Total other comprehensive (loss) $ (11.7 ) $ — $ (11.7 ) The following table summarizes the activity, by component, related to the change in AOCI for December 31, 2017 and 2016 : Foreign Currency Translation Adjustments Derivative Adjustments Pension and Postretirement Adjustments Total Accumulated Other Comprehensive Income (Loss) Balance, December 31, 2015 $ 0.1 $ 2.3 $ (0.4 ) $ 2.0 Net transfer from AWI 8.6 (0.2 ) (62.6 ) (54.2 ) Other comprehensive (loss) before reclassifications, net of tax impact of $ — , $(0.1), $0.5 and $0.4 (8.2 ) (0.6 ) (0.9 ) (9.7 ) Amounts reclassified from accumulated other comprehensive income — (1.0 ) 3.1 2.1 Net current period other comprehensive (loss) income (8.2 ) (1.6 ) 2.2 (7.6 ) Balance, December 31, 2016 $ 0.5 $ 0.5 $ (60.8 ) $ (59.8 ) Other comprehensive income (loss) before reclassifications, net of tax impact of $ — , $0.7, $1.2 and $1.9 7.2 (1.9 ) (5.4 ) (0.1 ) Amounts reclassified from accumulated other comprehensive income — 0.4 7.0 7.4 Net current period other comprehensive income (loss) 7.2 (1.5 ) 1.6 7.3 Balance, December 31, 2017 $ 7.7 $ (1.0 ) $ (59.2 ) $ (52.5 ) The amounts reclassified from AOCI and the affected line item of the Consolidated Statements of Operations and Comprehensive Income (Loss) are presented in the table below. Year Ended December 31, 2017 2016 2015 Affected Line Item Derivative adjustments Foreign exchange contracts - purchases $ — $ 0.3 $ 0.7 Cost of goods sold Foreign exchange contracts - sales 0.6 (1.8 ) (4.5 ) Net sales Total expense/(income) before tax 0.6 (1.5 ) (3.8 ) Tax impact (0.2 ) 0.5 — Income tax expense Total expense (income), net of tax 0.4 (1.0 ) (3.8 ) Pension and postretirement adjustments Prior service cost amortization 0.2 — — Cost of goods sold Prior service cost amortization 0.2 0.1 — Selling, general and administrative expense Amortization of net actuarial loss 4.6 2.0 — Cost of goods sold Amortization of net actuarial loss 3.8 2.7 — Selling, general and administrative expense Total expense before tax 8.8 4.8 — Tax impact (1.8 ) (1.7 ) — Income tax expense Total expense, net of tax 7.0 3.1 — Total reclassifications for the period $ 7.4 $ 2.1 $ (3.8 ) </t>
  </si>
  <si>
    <t>Litigation and Related Matters</t>
  </si>
  <si>
    <t>Commitments and Contingencies Disclosure [Abstract]</t>
  </si>
  <si>
    <t>LITIGATION AND RELATED MATTERS Environmental Matters Environmental Compliance Our manufacturing and research facilities are affected by various federal, state and local requirements relating to the discharge of materials and the protection of the environment. We make expenditures necessary for compliance with applicable environmental requirements at each of our operating facilities. These regulatory requirements continually change, therefore we cannot predict with certainty future expenditures associated with compliance with environmental requirements. Environmental Sites In connection with our current or legacy manufacturing operations, or those of former owners, we may from time to time become involved in the investigation, closure and/or remediation of existing or potential environmental contamination under the Comprehensive Environmental Response, Compensation and Liability Act, and state or international Superfund and similar type environmental laws. For those matters, we may have rights of contribution or reimbursement from other parties or coverage under applicable insurance policies, however, we cannot predict with certainty the future identification of or expenditure for any investigation, closure or remediation of any environmental site. Summary of Financial Position There were no material liabilities recorded as of December 31, 2017 and December 31, 2016 for potential environmental liabilities that we consider probable and for which a reasonable estimate of the probable liability could be made. Antidumping and Countervailing Duty Cases In October 2010, a coalition of U.S. producers of multilayered wood flooring (not including AWI and its subsidiaries) filed petitions seeking antidumping duties (“AD”) and countervailing duties (“CVD”) with the United States Department of Commerce (“DOC”) and the United States International Trade Commission against imports of multilayered wood flooring from China. The AD and CVD petitions ultimately resulted in DOC issuing AD and CVD orders (the “Orders”) against multilayered wood flooring imported into the U.S. from China. These Orders and the associated additional duties they have imposed have been the subject of extensive litigation, both at DOC and in the U.S. courts. We produce multilayered wood flooring domestically and import multilayered wood flooring from third party suppliers in China. Until October 2014, AWI also operated a plant in Kunshan, China (“Armstrong Kunshan”) that manufactured multilayered wood flooring for export to the U.S. As a result, we have been directly involved in the multilayered wood flooring-related litigation at DOC and in the U.S. courts. Our consistent view through the course of this matter has been, and remains, that our imports are neither dumped nor subsidized. In 2013 , in the sole DOC investigation of AWI and its subsidiaries (as a mandatory respondent in connection with the first annual administrative review), Armstrong Kunshan received a final CVD rate of 0.98% and a final AD rate of 0.00% . Litigation regarding this matter has continued in the U.S. courts. Armstrong Kunshan as well as other respondents have appealed the DOC’s original decision to apply an AD rate to AWI and its subsidiaries and other “separate rate” respondents in the original investigation (for which we received a final initial AD rate of 3.31% ) to the Court of Appeals for the Federal Circuit ("CAFC"). The CAFC, on February 15, 2017, found that DOC did not make the requisite factual findings necessary to support its original investigation determination. The CAFC vacated and remanded the Court of International Trade decision for further proceedings. Success in the subsequent remand proceedings (and any further appeals) could result in a revocation of the AD order with respect to us and other separate rate respondents. DOC also continues to conduct annual administrative reviews of the AD and CVD final duty rates under the Orders. Armstrong Kunshan was not selected as a mandatory respondent for the second, third and fourth reviews and, therefore, was not subject to individual review, but we are subject to the rates applicable to importers that were not individually reviewed (the “separate rate” or “all other” respondents). The second administrative review period covered imports of multilayered wood flooring made between December 1, 2012 and November 30, 2013 (AD) and between January 1, 2012 and December 31, 2012 (CVD). In July 2015, the DOC issued a final “all others” CVD rate of 0.99% and a 13.74% AD rate. The AD rate was determined solely on the basis of the AD duty rate assigned to the only mandatory respondent that did not receive a de minimis rate. DOC assigned these rates to all separate rate respondents that were not individually investigated, including Armstrong Kunshan. We, along with other respondents, have filed complaints against DOC challenging the rate in the U.S. Court of International Trade. If such rates are ultimately upheld after any court appeals are exhausted, the estimated additional liability to us for the relevant period is approximately $4.8 million , which is recorded in accounts payable and accrued expenses. The court granted the preliminary injunction requested by plaintiffs on August 13, 2015, and enjoined the U.S. Government agencies from causing or permitting liquidation of unliquidated entries of multilayered wood flooring from China, pending final decision on the case. The third administrative review period covered all multilayered wood flooring imports made between December 1, 2013 and November 30, 2014 (AD) and between January 1, 2013 and December 31, 2013 (CVD). On May 16, 2016 the DOC issued a final “all others” CVD rate of 1.38% and on July 13, 2016, DOC imposed a 17.37% “all others” AD rate. The AD rate was determined again solely on the basis of the AD duty rate assigned to the only mandatory respondent that did not receive a de minimis rate. DOC assigned these rates to all separate rate respondents that were not individually investigated, including Armstrong Kunshan. We continue to defend our import practices by pursuing our available legal rights and remedies, including litigation at DOC and in the U.S. courts. If such rates are ultimately upheld after any potential court appeals are exhausted, the estimated additional liability to us for the relevant period is approximately $6.0 million , which is recorded in accounts payable and accrued expenses. We successfully filed an injunction request. The court granted the preliminary injunction on January 4, 2017 and enjoined the U.S. Government agencies from causing or permitting liquidation of unliquidated entries of multilayered wood flooring from China, pending final decision on the case. The preliminary injunction also ensures that our entries made during the 2013-14 review period will ultimately be liquidated in accordance with the final decision by the courts. The fourth administrative review period covered all multilayered wood flooring imports made between December 1, 2014 and November 30, 2015 (AD) and between January 1, 2014 and December 31, 2014 (CVD). On May 15, 2017, the DOC published a final "all others" CVD rate of 1.06% and on June 5, 2017, DOC imposed a de minimus "all others" AD rate which will apply to our multilayered wood flooring imports during this period. We have begun receiving refunds for our multilayered wood flooring imports during this time period as our deposit rate exceeded this de minimus rate. The petitioners initially appealed this decision, but withdrew their appeal on October 17, 2017. We will accrue and make cash deposits for duties when we are the importer of record at the rates established by the DOC based on the fourth administrative review process. Administrative reviews for the fifth review period (December 1, 2015-November 30, 2016 for AD and January 1, 2015-December 31, 2015 for CVD) have been initiated and are currently pending. We are not subject to review for this period; however, we will be liable for other manufacturers' applicable rates to the extent we were importer of record of products covered by the AD/CVD orders during this period. The preliminary "all others" rate for this period is 0.89% for CVD and 0.00% for AD. The final rate is expected in the second quarter of 2018. The U.S. International Trade Commission completed a sunset review of the original Orders in the fourth quarter of 2017 and determined to continue the Orders for an additional five year period. Other Claims We are involved in various lawsuits, claims, investigations and other legal matters from time to time that arise in the ordinary course of conducting business, including matters involving our products, intellectual property, relationships with suppliers, distributors and competitors, employees and other matters. For example, we are currently a party to various litigation matters that involve product liability, tort liability and other claims under a wide range of allegations, including illness due to exposure to certain chemicals used in the workplace, or medical conditions arising from exposure to product ingredients or the presence of trace contaminants. In some cases, these allegations involve multiple defendants and relate to legacy products that we and other defendants purportedly manufactured or sold. We believe these claims and allegations to be without merit and intend to defend them vigorously. For these matters, we also may have rights of contribution or reimbursement from other parties or coverage under applicable insurance policies. While complete assurance cannot be given to the outcome of these proceedings, we do not believe that any of these matters, individually or in the aggregate, will have a material adverse effect on our financial condition, results of operations or cash flows.</t>
  </si>
  <si>
    <t>Quarterly Financial Information (Unaudited)</t>
  </si>
  <si>
    <t>Quarterly Financial Information Disclosure [Abstract]</t>
  </si>
  <si>
    <t>QUARTERLY FINANCIAL INFORMATION (UNAUDITED) 2017 Quarter Ended March 31 June 30 September 30 December 31 Net sales $ 265.2 $ 297.3 $ 308.5 $ 262.7 Gross profit 47.1 57.1 31.7 34.2 (Loss) income from continuing operations (7.8 ) 5.4 (18.7 ) (20.7 ) Per share of common stock: Basic $ (0.28 ) $ 0.20 $ (0.70 ) $ (0.80 ) Diluted (0.28 ) 0.20 (0.70 ) (0.80 ) 2016 Quarter Ended March 31 June 30 September 30 December 31 Net sales $ 284.4 $ 323.7 $ 313.4 $ 271.7 Gross profit 49.9 65.2 70.0 45.0 (Loss) income from continuing operations (2.5 ) 7.0 9.3 (6.3 ) Per share of common stock: Basic $ (0.08 ) $ 0.25 $ 0.33 $ (0.23 ) Diluted (0.08 ) 0.25 0.33 (0.23 ) The net sales and gross profit amounts above are reported on a continuing operations basis. The sum of the quarterly earnings per share data may not equal the total year amounts due to changes in the average shares outstanding and, for diluted data, the exclusion of the anti-dilutive effect in certain quarters.</t>
  </si>
  <si>
    <t>Schedule II - Valuation and Qualifying Reserves</t>
  </si>
  <si>
    <t>Valuation and Qualifying Accounts [Abstract]</t>
  </si>
  <si>
    <t>SCHEDULE II Armstrong Flooring, Inc. Valuation and Qualifying Reserves ( Dollars in millions ) Balance at beginning of year Additions charged to earnings Deductions Balance at end of year 2015 Provision for bad debts $ 0.7 $ 0.3 $ (0.1 ) $ 0.9 Provision for discounts 8.6 86.6 (85.6 ) 9.6 Provision for warranties 7.7 9.9 (10.3 ) 7.3 Reserve for inventories 1.2 1.4 (1.4 ) 1.2 2016 Provision for bad debts $ 0.9 $ 0.1 $ (0.4 ) $ 0.6 Provision for discounts 9.6 81.5 (85.4 ) 5.7 Provision for warranties 7.3 11.8 (11.6 ) 7.5 Reserve for inventories 1.2 1.2 (1.0 ) 1.4 2017 Provision for bad debts $ 0.6 $ 0.1 $ (0.1 ) $ 0.6 Provision for discounts 5.7 68.6 (67.5 ) 6.8 Provision for warranties 7.5 13.0 (12.8 ) 7.7 Reserve for inventories 1.4 0.6 (0.2 ) 1.8</t>
  </si>
  <si>
    <t>Summary of Significant Accounting Policies (Policies)</t>
  </si>
  <si>
    <t>Basis of Presentation</t>
  </si>
  <si>
    <t>Prior to April 1, 2016, AFI operated as a part of AWI. The financial information for periods prior to April 1, 2016 was prepared on a combined basis from AWI’s historical accounting records and is presented herein on a stand-alone basis as if the operations had been conducted independently of AWI. Beginning April 1, 2016, the financial information was prepared on a consolidated basis. The Consolidated Financial Statements of AFI presented are not indicative of our future performance, and, for periods prior to April 1, 2016, do not necessarily reflect what our historical financial condition, results of operations and cash flows would have been if we had operated as a separate, stand-alone entity during those periods. For periods prior to April 1, 2016, AFI was comprised of certain stand-alone legal entities for which discrete financial information was available, as well as portions of legal entities for which discrete financial information was not available (the "Shared Entities"). For the Shared Entities for which discrete financial information was not available, such as shared utilities, taxes, and other shared costs, allocation methodologies were applied to allocate amounts to AFI. The Consolidated Statements of Operations and Comprehensive Income (Loss) for these periods include all revenues and costs attributable to AFI, including costs for facilities, functions and services used by AFI. The results of operations for those periods also include allocations of costs for administrative functions and services performed on behalf of AFI by centralized staff groups within AWI, AWI’s general corporate expenses and certain pension and other retirement benefit costs for those periods. All of the allocations and estimates in the Consolidated Financial Statements are based on assumptions that AFI management believes are reasonable. All charges and allocations of cost for facilities, functions and services performed by AWI prior to the Spin-off were deemed paid by AFI to AWI in cash, in the period in which the cost was recorded in the Consolidated Statements of Operations and Comprehensive Income (Loss). Prior to the Spin-off, transactions between AWI and AFI were accounted for through net AWI investment. Prior to the Spin-off, AFI’s portion of current income taxes payable was deemed to have been remitted to AWI in the period the related tax expense was recorded. AFI’s portion of current income taxes receivable was deemed to have been remitted to AFI by AWI in the period to which the receivable applies only to the extent that a refund of such taxes could have been recognized by AFI on a stand-alone basis under the law of the relevant taxing jurisdiction.</t>
  </si>
  <si>
    <t>Consolidation Policy</t>
  </si>
  <si>
    <t>Consolidation Policy The Consolidated Financial Statements and accompanying data in this report include the accounts of AFI and its subsidiaries. All significant intercompany transactions have been eliminated from the Consolidated Financial Statements.</t>
  </si>
  <si>
    <t>Use of Estimates</t>
  </si>
  <si>
    <t>Use of Estimates We prepare our financial statements in conformity with U.S. generally accepted accounting principles ("GAAP"), which requires management to make estimates and assumptions. These estimates and assumptions affect the reported amounts of assets, liabilities, revenues and expenses. When preparing an estimate, management determines the amount based upon the consideration of relevant internal and external information. Actual results may differ from these estimates.</t>
  </si>
  <si>
    <t>Reclassifications</t>
  </si>
  <si>
    <t>Reclassifications Certain amounts in the prior year’s Consolidated Financial Statements and related notes and schedule thereto have been recast to conform to the 2017 presentation.</t>
  </si>
  <si>
    <t>Revenue Recognition</t>
  </si>
  <si>
    <t>Revenue Recognition We recognize revenue from the sale of products when persuasive evidence of an arrangement exists, title and risk of loss transfers to the customers, prices are fixed and determinable, and it is reasonably assured the related accounts receivable is collectible. Our standard sales terms are primarily Free On Board (“FOB”) shipping point. Our products are sold with normal and customary return provisions. Sales discounts are deducted immediately from the sales invoice. Provisions, which are recorded as a reduction of revenue, are made for the estimated cost of rebates, promotional programs and warranties. We defer recognizing revenue if special sales agreements, established at the time of sale, warrant this treatment.</t>
  </si>
  <si>
    <t>Sales Incentives</t>
  </si>
  <si>
    <t>Sales Incentives Sales incentives to customers are reflected as a reduction of net sales.</t>
  </si>
  <si>
    <t>Shipping and Handling Costs</t>
  </si>
  <si>
    <t>Shipping and Handling Costs Shipping and handling costs are reflected as a component of cost of goods sold.</t>
  </si>
  <si>
    <t>Advertising Costs</t>
  </si>
  <si>
    <t>Advertising Costs We recognize advertising expenses as they are incurred.</t>
  </si>
  <si>
    <t>Pension and Postretirement Benefits</t>
  </si>
  <si>
    <t>Pension and Postretirement Benefits We have benefit plans that provide for pension, medical and life insurance benefits to certain eligible employees when they retire from active service. The cost of plan amendments that provide for benefits already earned by plan participants is amortized over the expected future working lifetime or the life expectancy of plan participants. A market-related value of plan assets methodology is utilized in the calculation of expected return on assets. The methodology recognizes gains and losses on long duration bonds immediately, while gains and losses on other assets are recognized in the calculation over a five-year period. We use a December 31 measurement date for our pension and postretirement benefit plans.</t>
  </si>
  <si>
    <t>Taxes</t>
  </si>
  <si>
    <t>Taxes For the periods prior to April 1, 2016, operations of certain businesses included in our Consolidated Financial Statements are divisions of legal entities included in AWI’s consolidated U.S. federal and state income tax returns, or tax returns of non-U.S. subsidiaries of AWI. The provision for income taxes and related balance sheet accounts of such entities have been prepared and presented in the Consolidated Financial Statements based on a separate return basis. Differences between our separate return income tax provision and cash flows attributable to income taxes for businesses that were divisions of legal entities have been recognized as capital contributions from, or dividends to, AWI within net AWI investment. The provision for income taxes has been determined using the asset and liability approach of accounting for income taxes to reflect the expected future tax consequences of events recognized in the financial statements. Deferred income tax assets and liabilities are recognized by applying enacted tax rates to temporary differences that exist as of the balance sheet date which result from differences in the timing of reported taxable income between tax and financial reporting. We reduce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for all periods, we give appropriate consideration to all positive and negative evidence related to the realization of the deferred tax assets. This assessment considers, among other matters, the nature, frequency and severity of current and cumulative losses, forecasts of future profitability and foreign source income, the duration of statutory carryforward periods, and our experience with operating loss and tax credit carryforward expirations. A history of cumulative losses is a significant piece of negative evidence used in our assessment. If a history of cumulative losses is incurred for a tax jurisdiction, forecasts of future profitability are not used as positive evidence related to the realization of the deferred tax assets in the assessment. We recognize the tax benefits of an uncertain tax position only if those benefits are more likely than not to be sustained based on existing tax law. Additionally, we establish a reserve for tax positions that are more likely than not to be sustained based on existing tax law, but uncertain in the ultimate benefit to be sustained upon examination by the relevant taxing authorities. Unrecognized tax benefits are subsequently recognized at the time the more likely than not recognition threshold is met, the tax matter is effectively settled or the statute of limitations for the relevant taxing authority to examine and challenge the tax position has expired, whichever is earlier. We account for all interest and penalties on uncertain income tax positions as income tax expense. Taxes collected from customers and remitted to governmental authorities are reported on a net basis.</t>
  </si>
  <si>
    <t>Earnings per Share</t>
  </si>
  <si>
    <t>Earnings per Share Basic earnings per share is computed by dividing the earnings attributable to common shares by the sum of the weighted average number of shares of common stock outstanding during the period and the weighted average number of stock-based awards that have vested but not yet been issued during the period . Diluted earnings per share reflects the potential dilution of securities that could share in the earnings.</t>
  </si>
  <si>
    <t>Cash and Cash Equivalents</t>
  </si>
  <si>
    <t>Cash and Cash Equivalents Cash and cash equivalents include cash on hand and short-term investments that have maturities of three months or less when purchased.</t>
  </si>
  <si>
    <t>Receivables We sell the vast majority of our products to select, pre-approved customers using customary trade terms that allow for payment in the future. Customer trade receivables and miscellaneous receivables, net of allowances for doubtful accounts, customer credits and warranties are reported in accounts and notes receivable on a net basis. Cash flows from the collection of receivables are classified as operating cash flows on the Consolidated Statements of Cash Flows. We establish credit-worthiness prior to extending credit. We estimate the recoverability of receivables each period. This estimate is based upon new information in the period, which can include the review of available financial statements and forecasts, as well as discussions with legal counsel and the management of the debtor company. We provide allowances as events occur which impact the collectability of the receivable. Account balances are charged off against the allowance when the potential for recovery is considered remote. We do not have any off-balance-sheet credit exposure related to our customers.</t>
  </si>
  <si>
    <t>Inventories U.S. Resilient Flooring segment inventories are valued at the lower of cost or market, and cost is determined using the last-in, first-out ("LIFO") method of accounting. U.S. Wood Flooring segment inventories and all non-U.S. inventories are valued at the lower of cost and net realizable value, and cost is determined using the first-in, first-out ("FIFO") method of accounting.</t>
  </si>
  <si>
    <t>Property Plant and Equipment</t>
  </si>
  <si>
    <t>Property Plant and Equipment Property, plant and equipment is recorded at cost reduced by accumulated depreciation. Depreciation expense is recognized on a straight-line basis over assets’ estimated useful lives. Machinery and equipment includes manufacturing equipment (depreciated over 3 to 15 years ), computer equipment (depreciated over 3 to 5 years ) and office furniture and equipment (depreciated over 5 to 7 years ). Within manufacturing equipment, assets that are subject to accelerated obsolescence or wear, such as tooling and engraving equipment, are depreciated over shorter periods ( 3 to 7 years ). Heavy production equipment, such as conveyors, kilns and mixers, are depreciated over longer periods ( 10 to 15 years ). Buildings are depreciated over 15 to 30 years , depending on factors such as type of construction and use. Computer software is amortized over 3 to 7 years . Property, plant and equipment is tested for impairment when indicators of impairment exist, such as operating losses and/or negative cash flows. If an evaluation of the undiscounted future cash flows generated by the asset indicates impairment, the asset is written down to its estimated fair value, which is based on its discounted future cash flows. The principal assumption used in these impairment tests is future cash flows, which are derived from those used in our operating plan and strategic planning processes.</t>
  </si>
  <si>
    <t xml:space="preserve">Intangible Assets Our indefinite-lived intangible assets are primarily trademarks and brand names, with our Bruce trademark representing the largest asset, all of which are integral to our corporate identity and expected to contribute indefinitely to our corporate cash flows. We conduct our annual impairment test for indefinite-lived intangible assets during the fourth quarter and we conduct interim impairment tests if indicators of potential impairment exist. The method used to determine the fair value of our indefinite-lived intangible assets is the relief-from-royalty method. The principal assumptions used in our application of this method are revenue growth rate, discount rate and royalty rate. Revenue growth rates are derived from those used in our operating plan and strategic planning processes. The discount rate assumption is calculated based upon an estimated weighted average cost of capital, which we believe reflects the overall level of inherent risk and the rate of return a market participant would expect to achieve. The royalty rate assumption represents the estimated contribution of the intangible asset to overall profits. The method used for valuing our indefinite-lived intangible assets did not change from prior periods. Our long-lived intangible assets are primarily contractual arrangements (amortized over 5 to 50 years ), wh ich includes non-compete agreements and land use rights, and intellectual property (amortized over 2 to 15 years ), which includes developed technology and patents. We review long-lived intangible assets for impairment if indicators of potential impairment exist, such as operating losses and/or negative cash flows. If an evaluation of the undiscounted future cash flows generated by the asset indicates impairment, the asset is written down to its estimated fair value, which is based on its discounted future cash flows. The principal assumption used in these impairment tests is future cash flows, which are derived from those used in our operating plan and strategic planning processes. </t>
  </si>
  <si>
    <t>Foreign Currency Transactions</t>
  </si>
  <si>
    <t>Foreign Currency Transactions For our subsidiaries with non-U.S. dollar functional currency, assets and liabilities are translated at period-end exchange rates. Revenues and expenses are translated at exchange rates effective during each month. Foreign currency translation gains or losses are included as a component of accumulated other comprehensive income ("AOCI") within equity. Gains or losses on foreign currency transactions are recognized through net income (loss).</t>
  </si>
  <si>
    <t>Product Warranties</t>
  </si>
  <si>
    <t>Product Warranties A provision for estimated future product warranty cost is recorded when products are shipped to our customer and revenue is recognized. Our estimate of future costs to satisfy warranty obligations is primarily based on historical trends and, if believed to be significantly different from historical trends, estimates of future costs. Costs to satisfy customer accommodation repairs or replacements made at the sole discretion of AFI are recorded as a component of warranty expense when such customer accommodations are made.</t>
  </si>
  <si>
    <t>Stock-based Employee Compensation</t>
  </si>
  <si>
    <t>Stock-Based Employee Compensation We issue stock-based compensation to certain employees and non-employee directors in different forms, including performance stock awards ("PSAs"), performance stock units ("PSUs"), and restricted stock units ("RSUs"). We record stock-based compensation expense based on an estimated grant-date fair value. The expense is reflected as a component of selling, general and administrative (“SG&amp;A”) expenses on our Consolidated Statements of Operations and Comprehensive Income (Loss). Stock-based compensation expense includes an estimate for forfeitures and anticipated achievement levels and is generally recognized on a straight-line basis over the vesting period for the entire award.</t>
  </si>
  <si>
    <t>Net AWI Investment The Consolidated Statements of Stockholders' Equity include net cash transfers and other property transfers between AWI and AFI. The net AWI investment balance included assets and liabilities incurred by AWI on behalf of AFI such as accrued liabilities related to corporate allocations including administrative expenses for legal, accounting, treasury, information technology, human resources and other services. Other assets and liabilities recorded by AWI, whose related income and expense had been allocated to AFI, were also included in net AWI investment. All intercompany transactions effected through net AWI investment were considered cash receipts and payments and are reflected in financing activities in the accompanying Consolidated Statements of Cash Flows. The impact of the Spin-off on equity is reflected in net transfers from AWI and distribution paid to AWI on the Consolidated Statements of Stockholders' Equity and the Consolidated Statements of Cash Flows. The components on the Consolidated Statements of Stockholders' Equity and the Consolidated Statements of Cash Flows were as follows: Year ended December 31, 2016 Consolidated Statements of Stockholders' Equity Consolidated Statements of Cash Flows - Financing Activities Net transfers from AWI for the three months prior to Spin-off $ 53.6 $ 53.6 Net transfers (to) from AWI upon Spin-off (11.2 ) 9.0 Other activity concurrent with Spin-off — (7.0 ) 42.4 55.6 Cash distribution paid to AWI upon Spin-off (50.0 ) (50.0 ) Net transfers (to) from AWI $ (7.6 ) $ 5.6 Additionally, during 2017, we recorded adjustments primarily related to the tax attributes assumed upon the Spin-off in the amount of $0.7 million .</t>
  </si>
  <si>
    <t>Recently Adopted Accounting Standards and Recently Issued Accounting Standards</t>
  </si>
  <si>
    <t>Recently Adopted Accounting Standards In January 2017, we adopted Accounting Standards Update (“ASU”) 2015-11, " Simplifying the Measurement of Inventory." The guidance requires that inventory that is measured on a FIFO or average cost basis to be measured at lower of cost and net realizable value, as opposed to the lower of cost or market. For inventory that is measured under the LIFO basis or the retail recovery method, there is no change to current measurement requirements. We applied this guidance prospectively and there was no material impact on our financial condition, results of operations or cash flows as a result of adoption. In April 2017, we adopted ASU 2017-01, “ Clarifying the Definition of a Business ,” which amends the guidance in Accounting Standards Codification ("ASC") Topic 805: Business Combinations. This guidance provides a new framework for determining whether transactions should be accounted for as acquisitions (or disposals) of assets or businesses. Adoption did not impact our financial condition, results of operations or cash flows. Recently Issued Accounting Standards Between May 2014 and December 2016, the Financial Accounting Standards Board (“FASB”) issued several ASUs, which have been codified within ASC Topic 606: Revenue from Contracts with Customers, and are effective for AFI on January 1, 2018. We have substantially completed our assessment of the new standard, and we expect the impact of the standard will be limited to our accounting for warranties and returns. We plan to adopt the standard using the modified retrospective transition method, and we expect the cumulative catch up adjustment to increase accumulated deficit by less than $5.0 million . Other than this impact to our financial condition, we do not expect the adoption of the standard to have a material impact on our ongoing results of operations or cash flows. In January 2016, the FASB issued ASU 2016-01, "Recognition and Measurement of Financial Assets and Financial Liabilities." The guidance addresses certain aspects of recognition, measurement, presentation, and disclosure of financial instruments. Most notably, this new guidance requires equity investments (except those accounted for under the equity method of accounting or those that result in consolidation of the investee) to be measured at fair value with changes in fair value recognized in net income. This new guidance is effective for annual reporting periods beginning after December 15, 2017. We do not believe adoption will have a material impact on our financial condition, results of operations and cash flows. In February 2016, the FASB issued ASU 2016-02, " Leases." The guidance amends accounting for leases, most notably by requiring a lessee to recognize the assets and liabilities that arise from a lease agreement. Specifically, this new guidance will require lessees to recognize a liability to make lease payments and a right-of-use asset representing its right to use the underlying asset for the lease term, with limited exceptions. This new guidance is effective for annual reporting periods beginning after December 15, 2018 and must be adopted under a modified retrospective basis. We currently expect that most of our operating lease commitments will be subject to the new standard and recognized as right-of-use assets and operating lease liabilities upon our adoption of ASU 2016-02, which will increase our total assets and total liabilities that we report relative to such amounts prior to adoption. In June 2016, the FASB issued ASU 2016-13, "Measurement of Credit Losses on Financial Instruments." The guidance requires immediate recognition of estimated credit losses that are expected to occur over the remaining life of many financial assets. This new guidance is effective for annual and interim periods in fiscal years beginning after December 15, 2019, but early adoption is permitted for annual and interim periods in fiscal years beginning after December 15, 2018. We are currently evaluating the impact the adoption of this standard would have on our financial condition, results of operations and cash flows. In October 2016, the FASB issued ASU 2016-16, "Intra-Entity Transfers of Assets Other Than Inventory." The guidance requires entities to recognize income tax consequences of many intercompany asset transfers other than inventory, at the transaction date. This new guidance is effective for annual and interim periods in fiscal years beginning after December 15, 2017. Early adoption is permitted but only at the beginning of an annual period. We do not believe adoption of this standard will have a material impact on our financial condition, results of operations, or cash flows. In March 2017, the FASB issued ASU 2017-07, “Improving the Presentation of Net Periodic Pension Cost and Net Periodic Postretirement Benefit Cost.” The guidance requires the service cost component of net periodic benefit cost to be presented in the income statement line items with compensation cost and all other components of net periodic benefit cost to be presented outside operating income. This new guidance is effective for annual and interim periods in fiscal years beginning after December 15, 2017 and must be adopted retrospectively. Early adoption is permitted but only at the beginning of an annual period. We currently record all components of net periodic benefit cost within cost of goods sold and SG&amp;A. The table below presents the expected impact of adoption on our results of operations: Year Ended December 31, 2017 2016 As Reported Impact of Adoption Upon Adoption As Reported Impact of Adoption Upon Adoption Operating (loss) income $ (47.0 ) $ 4.5 $ (42.5 ) $ 18.9 $ 1.8 $ 20.7 Other expense, net 0.2 4.5 4.7 5.8 1.8 7.6 ASU 2017-07 does not impact our financial condition or cash flows. In August 2017, the FASB issued ASU 2017-12, “Targeted Improvements to Accounting for Hedging Activities.” The guidance eliminates the requirement to separately measure and report hedge ineffectiveness and it requires the presentation of all items that affect earnings in the same income statement line as the hedged item. This new guidance is effective for annual and interim periods in fiscal years beginning after December 15, 2018. Early adoption is permitted in annual and interim periods. We have elected to adopt this standard early, effective January 1, 2018, and do not expect this standard to have a material impact on our financial condition, results of operations or cash flows. In December 2017, the Securities and Exchange Commission ("SEC") staff issued Staff Accounting Bulletin No. 118 ("SAB 118"), which provides guidance on accounting for tax effects of the U.S. Tax Cuts and Jobs Act (the "Tax Reform Act"). SAB 118 addresses how a company recognizes provisional amounts when a company does not have the necessary information available, prepared or analyzed in reasonable detail to complete its accounting for the effect of the changes in the Tax Reform Act. The measurement period ends when a company has obtained, prepared and analyzed the information necessary to finalize its accounting, but cannot extend beyond one year. As of December 31, 2017, we determined the provisional effects of the Tax Reform Act and recorded the remeasurement of the deferred income tax assets and liabilities resulting in $0.8 million of tax expense, which decreased the 2017 effective tax rate by 1.6% . We will continue to evaluate the impact of the Tax Reform Act. In February 2018, the FASB issued ASU 2018-02, “Reclassification of Certain Tax Effects from Accumulated Other Comprehensive Income.” The guidance permits entities to reclassify tax effects stranded in AOCI as a result of tax reform to retained earnings. This new guidance is effective for annual and interim periods in fiscal years beginning after December 15, 2018. Early adoption is permitted in annual and interim periods and can be applied retrospectively or in the period of adoption. We expect to reclassify $13.4 million into accumulated deficit upon adoption. There will be no impact on results of operations or cash flows.</t>
  </si>
  <si>
    <t>Subsequent Events</t>
  </si>
  <si>
    <t>Subsequent Events We have evaluated subsequent events for potential recognition and disclosure through the date the Consolidated Financial Statements included in the Form 10-K were issued.</t>
  </si>
  <si>
    <t>Summary of Significant Accounting Policies (Tables)</t>
  </si>
  <si>
    <t>Summary of the Equity and Cash Flow Impact of Separation Activities</t>
  </si>
  <si>
    <t>The components on the Consolidated Statements of Stockholders' Equity and the Consolidated Statements of Cash Flows were as follows: Year ended December 31, 2016 Consolidated Statements of Stockholders' Equity Consolidated Statements of Cash Flows - Financing Activities Net transfers from AWI for the three months prior to Spin-off $ 53.6 $ 53.6 Net transfers (to) from AWI upon Spin-off (11.2 ) 9.0 Other activity concurrent with Spin-off — (7.0 ) 42.4 55.6 Cash distribution paid to AWI upon Spin-off (50.0 ) (50.0 ) Net transfers (to) from AWI $ (7.6 ) $ 5.6</t>
  </si>
  <si>
    <t>Schedule of Changes in Accounting Principle</t>
  </si>
  <si>
    <t>The table below presents the expected impact of adoption on our results of operations: Year Ended December 31, 2017 2016 As Reported Impact of Adoption Upon Adoption As Reported Impact of Adoption Upon Adoption Operating (loss) income $ (47.0 ) $ 4.5 $ (42.5 ) $ 18.9 $ 1.8 $ 20.7 Other expense, net 0.2 4.5 4.7 5.8 1.8 7.6</t>
  </si>
  <si>
    <t>Nature of Operations (Tables)</t>
  </si>
  <si>
    <t>Schedule of Segment Reporting Information</t>
  </si>
  <si>
    <t>The table below presents segment information. Total assets for 2017 and 2016 will differ from the totals on our Consolidated Balance Sheets due to unallocated assets, which primarily consist of cash and deferred income taxes. Resilient Flooring Wood Flooring Total 2017 Net sales to external customers $ 700.9 $ 432.8 $ 1,133.7 Segment operating income (loss) 9.0 (56.0 ) (47.0 ) Segment assets 547.6 286.3 833.9 Depreciation and amortization 38.7 40.0 78.7 Asset impairment — 12.5 12.5 Cash used for purchases of property, plant and equipment 32.5 12.3 44.8 2016 Net sales to external customers $ 707.1 $ 486.1 $ 1,193.2 Segment operating income 15.1 3.8 18.9 Segment assets 514.3 354.7 869.0 Depreciation and amortization 32.5 14.1 46.6 Cash used for purchases of property, plant and equipment 25.7 11.9 37.6 2015 Net sales to external customers $ 713.3 $ 475.4 $ 1,188.7 Segment operating income (loss) 11.2 (25.2 ) (14.0 ) Segment assets 539.5 331.1 870.6 Depreciation and amortization 26.1 12.0 38.1 Cash used for purchases of property, plant and equipment 40.8 20.8 61.6</t>
  </si>
  <si>
    <t>Reconciliation of Operating Profit (Loss) from Segments to Consolidated</t>
  </si>
  <si>
    <t>The following reconciles our total operating (loss) income to (loss) income from continuing operations before income taxes, which are only measured and managed on a combined basis: Year Ended December 31, 2017 2016 2015 Operating (loss) income $ (47.0 ) $ 18.9 $ (14.0 ) Interest expense 2.8 1.5 — Other expense, net 0.2 5.8 3.6 (Loss) income from continuing operations before income taxes $ (50.0 ) $ 11.6 $ (17.6 )</t>
  </si>
  <si>
    <t>Schedule of Revenues by Geographic Areas</t>
  </si>
  <si>
    <t>The sales in the table below are allocated to geographic areas based upon the location of the customer. Year Ended December 31, 2017 2016 2015 Net trade sales United States $ 956.4 $ 1,015.9 $ 1,017.9 Other 177.3 177.3 170.8 Total $ 1,133.7 $ 1,193.2 $ 1,188.7</t>
  </si>
  <si>
    <t>Schedule of Property, Plant and Equipment by Geographic Area</t>
  </si>
  <si>
    <t>The long-lived assets in the table below include property, plant and equipment, net. Long-lived assets by geographic area are reported by location of the operations to which the asset is attributed. December 31, 2017 December 31, 2016 United States $ 318.2 $ 347.4 China 86.9 85.6 Other 13.0 12.2 Total $ 418.1 $ 445.2</t>
  </si>
  <si>
    <t>Plant Closure Expenses (Tables)</t>
  </si>
  <si>
    <t>Schedule of Plant Closure Expenses</t>
  </si>
  <si>
    <t>The following table details expenses related to the Wood Plant Closures: Year Ended December 31, 2017 Cash expenses Severance and employee benefit costs $ 1.2 Decommissioning costs 2.4 Contract termination costs 0.6 Total cash expenses 4.2 Non-cash expenses Accelerated depreciation 22.8 Asset write-downs and other non-cash exit costs 2.6 Total non-cash expenses 25.4 Total $ 29.6</t>
  </si>
  <si>
    <t>Stock-Based Compensation (Tables)</t>
  </si>
  <si>
    <t>Summary of Valuation Assumptions</t>
  </si>
  <si>
    <t>The following table summarizes the assumptions used to measure the fair value of the annual grant of performance awards that are also indexed to the achievement of specified levels of absolute total shareholder return: 2017 2016 Weighted-average grant-date fair value $15.41 $12.44 Assumptions Risk-free rate of return 1.6 % 0.8 % Expected volatility 31.4 % 36.2 % Expected term (in years) 3.0 2.8 Expected dividend yield — —</t>
  </si>
  <si>
    <t>Summary of Non-Employee RSU Activity</t>
  </si>
  <si>
    <t>The fair value of non-employee director RSUs was measured using our stock price on the date of grant. The following table summarizes activity related to the non-employee director RSUs. 2017 2016 Vested and not yet delivered as of December 31, 140,146 93,428 Granted 48,722 76,511 Outstanding as of December 31, 188,868 163,040</t>
  </si>
  <si>
    <t>Summary of Performance Share Activity</t>
  </si>
  <si>
    <t>The table below summarizes activity related to the PSAs, PSUs, and RSUs. The non-employee director activity is not reflected in the RSU activity below. PSAs and PSUs RSUs Number of Shares (in thousands) Weighted-Average Grant-Date Fair Value (per share) Number of Shares (in thousands) Weighted-Average Grant-Date Fair Value (per share) Non-vested as of December 31, 2016 801.9 $ 12.88 362.8 $ 14.56 Granted 317.8 16.54 121.0 17.21 Vested (50.3 ) 14.63 (213.6 ) 14.68 Forfeited (176.7 ) 13.62 (38.6 ) 14.98 Non-vested as of December 31, 2017 892.7 13.93 231.6 15.77</t>
  </si>
  <si>
    <t>Summary of Stock Option Exercises</t>
  </si>
  <si>
    <t>The modified PSUs were initially issued with performance conditions based on AWI's results. At modification, two of the three years of performance had occurred. For the third year, which occurred after the Spin-off, award payout was at the target level. The following table summarizes information about AFI's modified stock options: Number of Shares (in thousands) Weighted-Average Exercise Price (per share) Weighted-Average Remaining Contractual Term (years) Aggregate Intrinsic Value (in millions) Outstanding as of December 31, 2016 639.1 $ 12.87 Exercised (105.5 ) 13.41 Outstanding December 31, 2017 533.6 12.77 4.7 $ 2.2 Options exercisable 533.6 12.77 4.7 2.2 The following table presents information related to stock option exercises: Year Ended December 31, 2017 2016 Total intrinsic value of stock options exercised $ 0.5 $ 0.2 Cash proceeds received from stock options exercised 1.4 0.3</t>
  </si>
  <si>
    <t>Schedule of Restricted Stock Unit Award Activity</t>
  </si>
  <si>
    <t>Summary of Stock-based Compensation and Related Tax Effects</t>
  </si>
  <si>
    <t>Total stock-based compensation expense included in the Consolidated Statements of Operations and Comprehensive Income (Loss) and the related tax effects are presented in the table below: Year Ended December 31, 2017 2016 2015 Stock-based compensation expense $ 2.3 $ 6.7 $ 6.1 Income tax benefit 0.8 2.5 2.1</t>
  </si>
  <si>
    <t>Operating Leases (Tables)</t>
  </si>
  <si>
    <t>Schedule of Future Minimum Rental Payments for Operating Leases</t>
  </si>
  <si>
    <t>Future minimum payments at December 31, 2017 by year and in the aggregate, having non-cancelable lease terms in excess of one year are as follows: Total Minimum Lease Payments 2018 $ 9.7 2019 8.8 2020 7.8 2021 2.9 2022 0.7 Thereafter 1.2 Total $ 31.1</t>
  </si>
  <si>
    <t>Relationship with AWI (Tables)</t>
  </si>
  <si>
    <t>Schedule of Transactions with Related Party</t>
  </si>
  <si>
    <t>The presentation of these costs allocated to us by AWI in our Consolidated Statements of Operations and Comprehensive Income (Loss) is as follows: Year Ended December 31, 2016 2015 Cost of goods sold $ — $ 10.0 Selling, general and administrative expenses 0.5 34.3 Other expense, net 0.3 3.5 Total $ 0.8 $ 47.8</t>
  </si>
  <si>
    <t>Income Taxes (Tables)</t>
  </si>
  <si>
    <t>Schedule of Income before Income Tax, Domestic and Foreign</t>
  </si>
  <si>
    <t>The following table presents (loss) income from continuing operations before income taxes for U.S. and international operations based on the location of the entity to which such earnings are attributable: Year Ended December 31, 2017 2016 2015 Domestic $ (50.9 ) $ 14.3 $ (41.6 ) Foreign 0.9 (2.7 ) 24.0 Total $ (50.0 ) $ 11.6 $ (17.6 )</t>
  </si>
  <si>
    <t>Schedule of Components of Income Tax Expense (Benefit)</t>
  </si>
  <si>
    <t>The following table presents the components of the income tax (benefit) expense: Year Ended December 31, 2017 2016 2015 Current Federal $ (4.6 ) $ 6.2 $ 5.0 Foreign 0.8 0.4 1.6 State and local — 1.2 1.1 Subtotal (3.8 ) 7.8 7.7 Deferred Federal (7.2 ) (3.8 ) (14.5 ) Foreign (0.3 ) 0.5 0.6 State and local 3.1 (0.4 ) (1.1 ) Subtotal (4.4 ) (3.7 ) (15.0 ) Total $ (8.2 ) $ 4.1 $ (7.3 )</t>
  </si>
  <si>
    <t>Schedule of Effective Income Tax Rate Reconciliation</t>
  </si>
  <si>
    <t>The following table presents the differences between our income tax (benefit) expense at the U.S. federal statutory income tax rate and our effective income tax rate: Year Ended December 31, 2017 2016 2015 Continuing operations tax at statutory rate $ (17.5 ) $ 4.0 $ (6.2 ) Increase in valuation allowances on deferred state income tax assets 7.9 0.1 — Increase in valuation allowances on deferred federal income tax assets 3.8 — — State income tax (benefit) expense, net of federal benefit (3.7 ) 0.3 (0.9 ) Increase in valuation allowances on deferred foreign income tax assets 2.3 2.4 3.4 Tax on foreign and foreign-source income (1.4 ) (1.9 ) (3.6 ) State law changes, net of federal benefit (1.1 ) — — Impact of Tax Reform Act 0.8 — — Research and development credits (0.7 ) (0.8 ) (0.9 ) Permanent book/tax differences 0.7 0.5 0.9 Domestic production activities — (0.4 ) — Other 0.7 (0.1 ) — Total $ (8.2 ) $ 4.1 $ (7.3 )</t>
  </si>
  <si>
    <t>Schedule of Deferred Tax Assets and Liabilities</t>
  </si>
  <si>
    <t xml:space="preserve"> December 31, 2017 December 31, 2016 Deferred income tax assets (liabilities) Postretirement and postemployment benefits $ 20.7 $ 33.0 Net operating losses 36.8 26.9 Accrued expenses 9.7 12.1 Deferred compensation 2.4 7.8 Customer claims reserves 3.6 5.0 Goodwill 2.6 2.7 Pension benefit liabilities 1.2 0.4 Tax credit carryforwards 3.7 0.4 Other 1.7 2.6 Total deferred income tax assets 82.4 90.9 Valuation allowances (41.1 ) (28.2 ) Net deferred income tax assets 41.3 62.7 Accumulated depreciation (29.3 ) (43.5 ) Inventories (9.6 ) (12.2 ) Intangibles (3.0 ) (10.2 ) Other (0.4 ) (0.7 ) Total deferred income tax liabilities (42.3 ) (66.6 ) Net deferred income tax (liabilities) $ (1.0 ) $ (3.9 ) Deferred income taxes have been classified in the Consolidated Balance Sheet as: Deferred income tax assets—noncurrent $ 3.4 $ 4.5 Deferred income tax liabilities—noncurrent (4.4 ) (8.4 ) Net deferred income tax (liabilities) $ (1.0 ) $ (3.9 )</t>
  </si>
  <si>
    <t>Summary of Valuation Allowance</t>
  </si>
  <si>
    <t>The following table presents the components of our valuation allowance against deferred income tax assets: Year Ended December 31, 2017 2016 Foreign $ 23.5 $ 23.3 State 13.8 4.9 Federal 3.8 — Total $ 41.1 $ 28.2</t>
  </si>
  <si>
    <t>Summary of Operating Loss Carryforwards</t>
  </si>
  <si>
    <t>The following is a summary of our net operating loss (“NOL”) carryforwards: Year Ended December 31, 2017 2016 State $ 176.5 $ 152.0 Foreign 83.2 79.9 Federal 30.5 —</t>
  </si>
  <si>
    <t>Schedule of Unrecognized Tax Benefits</t>
  </si>
  <si>
    <t>The following table presents a reconciliation of the total amounts of UTBs, excluding interest and penalties: 2017 2016 2015 Unrecognized tax benefits as of January 1, $ 5.0 $ 81.9 $ 76.1 Gross change for current year positions 0.4 1.3 5.7 (Decreases) increases for prior period positions (0.6 ) (78.2 ) 0.1 Unrecognized tax benefits balance as of December 31, $ 4.8 $ 5.0 $ 81.9</t>
  </si>
  <si>
    <t>Schedule of Other Income Tax Amounts</t>
  </si>
  <si>
    <t>The following table details amounts related to certain other taxes: Year Ended December 31, 2017 2016 2015 Payroll taxes $ 17.3 $ 18.9 $ 19.2 Property and franchise taxes 4.7 4.8 4.9</t>
  </si>
  <si>
    <t>Discontinued Operations (Tables)</t>
  </si>
  <si>
    <t>DLW Subsidiary</t>
  </si>
  <si>
    <t>Income Statement, Balance Sheet and Additional Disclosures by Disposal Groups, Including Discontinued Operations [Line Items]</t>
  </si>
  <si>
    <t>Summary of Discontinued Operations</t>
  </si>
  <si>
    <t>The following is a summary of the operating results of DLW, which are reflected in these Consolidated Financial Statements for periods prior to the Spin-off. Year Ended December 31, 2016 2015 (Loss) on disposal of discontinued operations before income tax $ (0.1 ) $ (1.5 ) Income tax benefit 1.8 41.1 Gain on disposal of discontinued operations, net of tax $ 1.7 $ 39.6</t>
  </si>
  <si>
    <t>Cabinets</t>
  </si>
  <si>
    <t>The following table summarizes the results related to the cabinets business, which are reflected in these Consolidated Financial Statements for periods prior to the Spin-off: Year Ended December 31, 2015 Gain on disposal of discontinued operations before income tax $ 0.5 Income tax (expense) (0.2 ) Gain on disposal of discontinued operations, net of tax $ 0.3</t>
  </si>
  <si>
    <t>Earnings Per Share of Common Stock (Tables)</t>
  </si>
  <si>
    <t>Schedule of Earnings Per Share</t>
  </si>
  <si>
    <t>The table below shows a reconciliation of the numerator and denominator for basic and diluted earnings per share calculations for the periods indicated. Year Ended December 31, 2017 2016 2015 Numerator (Loss) income from continuing operations $ (41.8 ) $ 7.5 $ (10.3 ) Gain on disposal of discontinued operations, net of tax — 1.7 39.9 Net (loss) income $ (41.8 ) $ 9.2 $ 29.6 Denominator Weighted average number of common shares outstanding 26,977,475 27,773,434 27,738,779 Weighted average number of vested shares not yet issued 136,504 91,903 — Weighted average number of common shares outstanding - Basic 27,113,979 27,865,337 27,738,779 Dilutive stock-based compensation awards outstanding — 212,147 — Weighted average number of common shares outstanding - Diluted 27,113,979 28,077,484 27,738,779</t>
  </si>
  <si>
    <t>Schedule of Antidilutive Securities Excluded from Computation of Earnings Per Share [Table Text Block]</t>
  </si>
  <si>
    <t>The following awards were excluded from the computation of diluted (loss) earnings per share: Year Ended December 31, 2017 2016 2015 Potentially dilutive common shares excluded from diluted computation as inclusion would be anti-dilutive 743,678 201,994 — Performance awards excluded from diluted computation, as performance conditions not met 849,483 646,698 —</t>
  </si>
  <si>
    <t>Accounts and Notes Receivable (Tables)</t>
  </si>
  <si>
    <t>Schedule of Accounts and Notes Receivable</t>
  </si>
  <si>
    <t>The following table presents accounts and notes receivables, net of allowances: December 31, 2017 December 31, 2016 Customer receivables $ 90.8 $ 84.3 Miscellaneous receivables 4.0 5.5 Less: allowance for product warranties, discounts and losses (15.1 ) (13.8 ) Total $ 79.7 $ 76.0</t>
  </si>
  <si>
    <t>Summary of Product Warranty Accrual</t>
  </si>
  <si>
    <t>The following table summarizes the activity for the allowance for product warranties: Year Ended December 31, 2017 2016 Balance as of January 1, $ (7.5 ) $ (7.3 ) Reductions for payments 12.8 11.6 Current year warranty accruals (13.0 ) (11.8 ) Balance as of December 31, $ (7.7 ) $ (7.5 )</t>
  </si>
  <si>
    <t>Inventories (Tables)</t>
  </si>
  <si>
    <t>Schedule of Inventory</t>
  </si>
  <si>
    <t>The following table presents details related to our inventories, net: December 31, 2017 December 31, 2016 Finished goods $ 145.3 $ 159.9 Goods in process 14.2 18.1 Raw materials and supplies 76.5 94.1 Total $ 236.0 $ 272.1 Inventories valued on a FIFO basis $ 144.8 $ 163.8 Inventories valued on a LIFO basis $ 91.2 $ 108.3</t>
  </si>
  <si>
    <t>Prepaid Expenses and Other Current Assets (Tables)</t>
  </si>
  <si>
    <t>Schedule of Prepaid Expenses and Other Current Assets</t>
  </si>
  <si>
    <t>The following table presents details related to our prepaid expenses and other current assets: December 31, 2017 December 31, 2016 Prepaid expenses $ 15.4 $ 12.9 Merchandising materials 14.4 7.7 Fair value of derivative assets — 1.6 Other 2.0 1.6 Total $ 31.8 $ 23.8</t>
  </si>
  <si>
    <t>Property, Plant and Equipment (Tables)</t>
  </si>
  <si>
    <t>The following table presents details related to our property, plant and equipment, net: December 31, 2017 December 31, 2016 Land $ 34.1 $ 33.7 Buildings 141.0 133.9 Machinery and equipment 593.8 567.3 Computer software 17.5 11.4 Construction in progress 31.0 35.7 Less accumulated depreciation and amortization (399.3 ) (336.8 ) Total $ 418.1 $ 445.2</t>
  </si>
  <si>
    <t>Intangible Assets (Tables)</t>
  </si>
  <si>
    <t>Schedule of Indefinite-Lived Intangible Assets</t>
  </si>
  <si>
    <t xml:space="preserve">The following table details amounts related to our intangible assets: December 31, 2017 December 31, 2016 Estimated Useful Life Gross Carrying Amount Accumulated Amortization Gross Carrying Amount Accumulated Amortization Long-lived intangible assets Contractual arrangements 5-50 years $ 38.8 $ 4.6 $ 5.1 $ 0.7 Intellectual property 2-15 years 6.5 1.8 5.8 1.6 Subtotal 45.3 $ 6.4 10.9 $ 2.3 Indefinite-lived intangible assets Trademarks and brand names Indefinite 21.5 34.0 Total $ 66.8 $ 44.9 </t>
  </si>
  <si>
    <t>Schedule of Finite-Lived Intangible Assets</t>
  </si>
  <si>
    <t>Summary of Intangible Asset Amortization Expense</t>
  </si>
  <si>
    <t xml:space="preserve"> Year Ended December 31, 2017 2016 2015 Amortization expense $ 4.2 $ 0.4 $ 0.5</t>
  </si>
  <si>
    <t>Schedule of Finite-Lived Intangible Assets, Future Amortization Expense</t>
  </si>
  <si>
    <t xml:space="preserve"> 2018 2019 2020 2021 2022 Expected annual amortization expense $ 6.9 $ 6.9 $ 6.8 $ 6.8 $ 3.5</t>
  </si>
  <si>
    <t>Accounts Payable and Accrued Expenses (Tables)</t>
  </si>
  <si>
    <t>Schedule of Accounts Payable and Accrued Expenses</t>
  </si>
  <si>
    <t>The following table details amounts related to our accounts payable and accrued expenses: December 31, 2017 December 31, 2016 Payables, trade and other $ 115.8 $ 123.4 Employment costs 16.5 23.3 Other accrued expenses 17.9 16.3 Total $ 150.2 $ 163.0</t>
  </si>
  <si>
    <t>Long-Term Debt (Tables)</t>
  </si>
  <si>
    <t>Schedule of Debt</t>
  </si>
  <si>
    <t xml:space="preserve"> December 31, 2017 December 31, 2016 ABL Facility $ 85.0 $ 20.0 Capital lease 1.0 1.2 Total $ 86.0 $ 21.2</t>
  </si>
  <si>
    <t>Pension and Other Postretirement Benefit Programs (Tables)</t>
  </si>
  <si>
    <t>Changes in Projected Benefit Obligations</t>
  </si>
  <si>
    <t>The following tables summarize the balance sheet impact of the pension benefit plans, as well as the related benefit obligations, assets, funded status and rate assumptions. The pension benefits disclosures include both the qualified, funded Retirement Income Plan (“RIP”) and the Retirement Benefit Equity Plan, which is a nonqualified, unfunded plan designed to provide pension benefits in excess of the limits defined under Sections 415 and 401(a)(17) of the Internal Revenue Code. The disclosures also include our two Canadian pension plans. U.S. Pension Plans Canadian Pension Plans 2017 2016 2017 2016 Change in benefit obligation: Projected benefit obligations as of January 1, $ 364.4 $ — $ 16.7 $ — Liabilities assumed from Separation — 365.2 — 20.2 Service cost 5.4 4.3 — — Interest cost 15.4 11.7 0.6 0.5 Foreign currency translation adjustment — — 1.2 (0.8 ) Actuarial loss (gain) 28.4 (6.2 ) 1.1 (0.5 ) Benefits paid (17.8 ) (10.6 ) (1.8 ) (2.7 ) Projected benefit obligations as of December 31, 395.8 364.4 17.8 16.7 Change in plan assets: Fair value of plan assets as of January 1, 363.2 — 16.5 — Assets received from Separation — 362.2 — 19.2 Actual return on plan assets 45.3 11.6 1.2 0.8 Employer contribution 0.1 — — — Foreign currency translation adjustment — — 1.2 (0.8 ) Benefits paid (17.8 ) (10.6 ) (1.8 ) (2.7 ) Fair value of plan assets as of December 31, 390.8 363.2 17.1 16.5 Funded status of the plans $ (5.0 ) $ (1.2 ) $ (0.7 ) $ (0.2 ) Accumulated benefit obligation as of December 31, $ 394.5 $ 362.2 $ 17.8 $ 16.7 2017 2016 Change in benefit obligation: Projected benefit obligations as January 1, $ 83.6 $ 3.5 Liabilities assumed from Separation — 82.9 Service cost 0.4 0.1 Interest cost 3.3 2.7 Plan participants' contributions 1.7 1.6 Actuarial loss 0.2 1.1 Benefits paid (9.8 ) (8.3 ) Projected benefit obligation as of December 31, 79.4 83.6 Change in plan assets: Fair value of plan assets as January 1, — — Employer contribution 8.1 6.7 Plan participants' contribution 1.7 1.6 Benefits paid (9.8 ) (8.3 ) Fair value of plan assets as of December 31, — — Funded status of the plans $ (79.4 ) $ (83.6 )</t>
  </si>
  <si>
    <t>Schedule of Assumptions Used</t>
  </si>
  <si>
    <t xml:space="preserve"> U.S. Pension Plans Canadian Pension Plans 2017 2016 2017 2016 Weighted average assumptions used to determine benefit obligations as of December 31, Discount rate 3.75 % 4.30 % 3.30 % 3.80 % Rate of compensation increase 3.25 % 3.10 % n/a n/a Weighted average assumptions used to determine net periodic benefit cost for the period: Discount rate 4.30 % 4.40 % 3.80 % 3.50 % Expected return on plan assets 6.10 % 6.75 % 5.40 % 5.40 % Rate of compensation increase 3.10 % 3.10 % n/a n/a 2017 2016 Weighted average discount rate used to determine benefit obligations as of December 31, 3.60 % 4.05 % Weighted average discount rate used to determine net periodic benefit cost 4.05 % 4.25 %</t>
  </si>
  <si>
    <t>Schedule of Accumulated Benefit Obligations in Excess of Assets</t>
  </si>
  <si>
    <t xml:space="preserve"> U.S. Pension Plans Canadian Pension Plans 2017 2016 2017 2016 Projected benefit obligation, December 31 $ 395.8 $ 1.4 $ 17.3 $ 16.1 Accumulated benefit obligation, December 31 394.5 1.3 17.3 16.1 Fair value of plan assets, December 31 390.8 — 16.5 15.9</t>
  </si>
  <si>
    <t>Schedule of Benefit Obligations in Excess of Fair Value of Plan Assets</t>
  </si>
  <si>
    <t>Schedule of Net Periodic Pension Cost</t>
  </si>
  <si>
    <t>The components of net periodic pension cost for the U.S. defined-benefit pension plans were as follows: Year Ended December 31, 2017 2016 2015 Service cost of benefits earned during the period $ 5.4 $ 4.3 $ — Interest cost on projected benefit obligation 15.4 11.7 — Expected return on plan assets (22.7 ) (17.4 ) — Amortization of prior service cost 0.4 0.3 — Recognized net actuarial loss 10.5 7.7 — Allocated benefit cost from Shared Plans — 2.2 14.8 Net periodic pension cost $ 9.0 $ 8.8 $ 14.8 The components of net periodic pension (credit) cost for the Canadian defined-benefit pension plans were as follows: Year Ended December 31, 2017 2016 2015 Interest cost on projected benefit obligation $ 0.6 $ 0.5 $ — Expected return on plan assets (0.9 ) (0.8 ) — Amortization of net actuarial loss 0.2 0.2 — Allocated benefit cost from Shared Plans — 0.1 0.3 Net periodic pension (credit) cost $ (0.1 ) $ — $ 0.3 The components of net periodic postretirement benefit cost (credit) were as follows: Year Ended December 31, 2017 2016 2015 Service cost of benefits earned during the period $ 0.4 $ 0.1 $ — Interest cost on accumulated postretirement benefit obligations 3.3 2.7 0.1 Amortization of prior service (credit) — (0.2 ) — Amortization of net actuarial (gain) (2.3 ) (3.2 ) — Allocated benefit (credit) cost from Shared Plans — (0.3 ) 0.7 Net periodic postretirement benefit cost (credit) $ 1.4 $ (0.9 ) $ 0.8</t>
  </si>
  <si>
    <t>Schedule of Allocation of Plan Assets</t>
  </si>
  <si>
    <t xml:space="preserve"> Value at December 31, 2017 Level 1 Level 2 Level 3 Total U.S. Plans Fixed income securities $ — $ 219.2 $ — $ 219.2 Equities — 172.1 — 172.1 Other (0.5 ) — — (0.5 ) Net assets measured at fair value $ (0.5 ) $ 391.3 $ — $ 390.8 Value at December 31, 2016 Level 1 Level 2 Level 3 Total U.S. Plans Fixed income securities $ — $ 219.1 $ — $ 219.1 Equities — 144.1 — 144.1 Net assets measured at fair value $ — $ 363.2 $ — $ 363.2 Value at December 31, 2017 Level 1 Level 2 Level 3 Total Canadian Plans Fixed income securities $ — $ 8.4 $ — $ 8.4 Equities — 8.3 — 8.3 Other 0.4 — — 0.4 Net assets measured at fair value $ 0.4 $ 16.7 $ — $ 17.1 Value at December 31, 2016 Level 1 Level 2 Level 3 Total Canadian Plans Fixed income securities $ — $ 8.1 $ — $ 8.1 Equities — 7.9 — 7.9 Other 0.5 — — 0.5 Net assets measured at fair value $ 0.5 $ 16.0 $ — $ 16.5 Each asset class used has a defined asset allocation target and allowable range. The tables below show the asset allocation targets and the December 31, 2017 and 2016 positions for each asset class: Target Weight at Position at December 31, December 31, 2017 2017 2016 U.S. Asset Class Fixed income securities 60 % 56 % 60 % Equities 40 % 44 % 40 % Target Weight at Position at December 31, December 31, 2017 2017 2016 Canadian Asset Class Fixed income securities 50 % 49 % 49 % Equities 48 % 49 % 48 % Other 2 % 2 % 3 %</t>
  </si>
  <si>
    <t>Schedule of Effect of One-Percentage-Point Change in Assumed Health Care Cost Trend Rates</t>
  </si>
  <si>
    <t>A one-percentage-point change in assumed health care cost trend rates would have the following effects on the defined-benefit postretirement benefit plans for 2018 : One percentage point Increase Decrease (Decrease) increase on total service and interest cost components $ — $ — (Decrease) increase on postretirement benefit obligation (1.8 ) 1.6</t>
  </si>
  <si>
    <t>Schedule of Assets and (Liabilities) Recognized in Balance Sheet</t>
  </si>
  <si>
    <t>Amounts recognized in assets and (liabilities) on the consolidated balance sheets at year end consist of: U.S. Pension Benefits Canadian Pension Benefits 2017 2016 2017 2016 Prepaid pension costs $ — $ 0.1 $ — $ 0.1 Pension benefit liabilities (5.0 ) (1.3 ) (0.7 ) (0.3 ) Net amount recognized $ (5.0 ) $ (1.2 ) $ (0.7 ) $ (0.2 ) Postretirement Benefits 2017 2016 Accounts payable and accrued expenses $ (6.7 ) $ (8.1 ) Postretirement benefit liabilities (72.7 ) (75.5 ) Net amount recognized $ (79.4 ) $ (83.6 )</t>
  </si>
  <si>
    <t>Schedule of Defined Benefit Plan Amounts Recognized in Other Comprehensive Income (Loss)</t>
  </si>
  <si>
    <t>Pre-tax amounts recognized in AOCI at year end for our pension and postretirement benefit plans consist of: U.S. Pension Benefits Canadian Pension Benefits 2017 2016 2017 2016 Net actuarial (loss) $ (127.4 ) $ (132.2 ) $ (3.8 ) $ (2.9 ) Prior service (cost) — (0.5 ) — — Accumulated other comprehensive (loss) $ (127.4 ) $ (132.7 ) $ (3.8 ) $ (2.9 ) Postretirement Benefits 2017 2016 Net actuarial gain $ 34.8 $ 37.0</t>
  </si>
  <si>
    <t>Schedule of Expected Future Benefit Payments</t>
  </si>
  <si>
    <t>The following benefit payments, which reflect expected future service, as appropriate, are expected to be paid over the next ten years for our U.S. and Canadian plans: U.S. Pension Benefits Canadian Pension Benefits Postretirement Benefits 2018 $ 15.8 $ 1.5 $ 6.7 2019 16.7 1.4 6.5 2020 17.7 1.4 6.4 2021 18.8 1.3 6.3 2022 19.9 1.3 6.1 2023-2027 113.0 6.2 25.4</t>
  </si>
  <si>
    <t>Derivative Financial Instruments (Tables)</t>
  </si>
  <si>
    <t>Schedule of the Fair Value of Derivative Assets and Liabilities</t>
  </si>
  <si>
    <t>The following table presents the classification of derivative assets and liabilities within the Consolidated Balance Sheets. The foreign exchange contracts outstanding are presented gross as we have not netted derivative assets with derivative liabilities: December 31, 2017 December 31, 2016 Assets (1) Liabilities (2) Assets (1) Liabilities (2) Derivatives designated as cash flow hedging instruments Foreign exchange contracts $ — $ 1.2 $ 0.8 $ — Derivatives not designated as hedging instruments Foreign exchange contracts — 0.3 0.8 — Total $ — $ 1.5 $ 1.6 $ — _____________ (1) Derivative assets are classified within prepaid expenses and other current assets as well as other non-current assets. (2) Derivative liabilities are classified within accounts payable and accrued expenses as well as other long-term liabilities.</t>
  </si>
  <si>
    <t>Summary of Derivative Gain (Loss)</t>
  </si>
  <si>
    <t>The following tables summarize the impact of the effective portion of derivative instruments on the Consolidated Statements of Operations and Comprehensive Income (Loss): (Losses) gains recognized in other comprehensive income ("OCI") (3) (Losses) gains reclassified from AOCI (3) Years Ended December 31, Years Ended December 31, 2017 2016 2015 2017 2016 2015 Cash flow hedges Foreign exchange contracts $ (2.6 ) $ (0.5 ) $ 4.4 $ (0.6 ) $ 1.5 $ 3.8 (Losses) gains recognized in income (3) Years Ended December 31, 2017 2016 2015 Non-designated hedges Foreign exchange contracts $ (2.0 ) $ 0.8 $ — _____________ (3) (Losses) gains were included in net sales and cost of goods sold.</t>
  </si>
  <si>
    <t>Financial Instruments (Tables)</t>
  </si>
  <si>
    <t>Summary of Estimated Fair Values of Financial Instruments</t>
  </si>
  <si>
    <t>The estimated fair values of our financial instruments are as follows: December 31, 2017 December 31, 2016 Carrying amount Estimated fair value Carrying amount Estimated fair value Total debt $ (86.0 ) $ (86.0 ) $ (21.2 ) $ (21.2 ) Foreign exchange contracts, net (1.5 ) (1.5 ) 1.6 1.6</t>
  </si>
  <si>
    <t>Stockholders' Equity (Tables)</t>
  </si>
  <si>
    <t>Schedule of Accumulated Other Comprehensive Income (Loss)</t>
  </si>
  <si>
    <t>The following table summarizes the activity, by component, related to the change in AOCI for December 31, 2017 and 2016 : Foreign Currency Translation Adjustments Derivative Adjustments Pension and Postretirement Adjustments Total Accumulated Other Comprehensive Income (Loss) Balance, December 31, 2015 $ 0.1 $ 2.3 $ (0.4 ) $ 2.0 Net transfer from AWI 8.6 (0.2 ) (62.6 ) (54.2 ) Other comprehensive (loss) before reclassifications, net of tax impact of $ — , $(0.1), $0.5 and $0.4 (8.2 ) (0.6 ) (0.9 ) (9.7 ) Amounts reclassified from accumulated other comprehensive income — (1.0 ) 3.1 2.1 Net current period other comprehensive (loss) income (8.2 ) (1.6 ) 2.2 (7.6 ) Balance, December 31, 2016 $ 0.5 $ 0.5 $ (60.8 ) $ (59.8 ) Other comprehensive income (loss) before reclassifications, net of tax impact of $ — , $0.7, $1.2 and $1.9 7.2 (1.9 ) (5.4 ) (0.1 ) Amounts reclassified from accumulated other comprehensive income — 0.4 7.0 7.4 Net current period other comprehensive income (loss) 7.2 (1.5 ) 1.6 7.3 Balance, December 31, 2017 $ 7.7 $ (1.0 ) $ (59.2 ) $ (52.5 ) The amounts and related tax effects allocated to each component of OCI in 2017 , 2016 and 2015 are presented in the table below. Pre-tax Amount Tax Impact After-tax Amount 2017 Foreign currency translation adjustments $ 7.2 $ — $ 7.2 Derivative adjustments (2.0 ) 0.5 (1.5 ) Pension and postretirement adjustments 2.2 (0.6 ) 1.6 Total other comprehensive income $ 7.4 $ (0.1 ) $ 7.3 2016 Foreign currency translation adjustments $ (8.2 ) $ — $ (8.2 ) Derivative adjustments (2.0 ) 0.4 (1.6 ) Pension and postretirement adjustments 3.3 (1.1 ) 2.2 Total other comprehensive (loss) $ (6.9 ) $ (0.7 ) $ (7.6 ) 2015 Foreign currency translation adjustments $ (12.1 ) $ — $ (12.1 ) Derivative adjustments 0.6 — 0.6 Postretirement adjustments (0.2 ) — (0.2 ) Total other comprehensive (loss) $ (11.7 ) $ — $ (11.7 )</t>
  </si>
  <si>
    <t>Reclassification out of Accumulated Other Comprehensive Income</t>
  </si>
  <si>
    <t xml:space="preserve">The amounts reclassified from AOCI and the affected line item of the Consolidated Statements of Operations and Comprehensive Income (Loss) are presented in the table below. Year Ended December 31, 2017 2016 2015 Affected Line Item Derivative adjustments Foreign exchange contracts - purchases $ — $ 0.3 $ 0.7 Cost of goods sold Foreign exchange contracts - sales 0.6 (1.8 ) (4.5 ) Net sales Total expense/(income) before tax 0.6 (1.5 ) (3.8 ) Tax impact (0.2 ) 0.5 — Income tax expense Total expense (income), net of tax 0.4 (1.0 ) (3.8 ) Pension and postretirement adjustments Prior service cost amortization 0.2 — — Cost of goods sold Prior service cost amortization 0.2 0.1 — Selling, general and administrative expense Amortization of net actuarial loss 4.6 2.0 — Cost of goods sold Amortization of net actuarial loss 3.8 2.7 — Selling, general and administrative expense Total expense before tax 8.8 4.8 — Tax impact (1.8 ) (1.7 ) — Income tax expense Total expense, net of tax 7.0 3.1 — Total reclassifications for the period $ 7.4 $ 2.1 $ (3.8 ) </t>
  </si>
  <si>
    <t>Quarterly Financial Information (Unaudited) (Tables)</t>
  </si>
  <si>
    <t>Schedule of Quarterly Financial Information</t>
  </si>
  <si>
    <t xml:space="preserve"> 2017 Quarter Ended March 31 June 30 September 30 December 31 Net sales $ 265.2 $ 297.3 $ 308.5 $ 262.7 Gross profit 47.1 57.1 31.7 34.2 (Loss) income from continuing operations (7.8 ) 5.4 (18.7 ) (20.7 ) Per share of common stock: Basic $ (0.28 ) $ 0.20 $ (0.70 ) $ (0.80 ) Diluted (0.28 ) 0.20 (0.70 ) (0.80 ) 2016 Quarter Ended March 31 June 30 September 30 December 31 Net sales $ 284.4 $ 323.7 $ 313.4 $ 271.7 Gross profit 49.9 65.2 70.0 45.0 (Loss) income from continuing operations (2.5 ) 7.0 9.3 (6.3 ) Per share of common stock: Basic $ (0.08 ) $ 0.25 $ 0.33 $ (0.23 ) Diluted (0.08 ) 0.25 0.33 (0.23 )</t>
  </si>
  <si>
    <t>Summary of Significant Accounting Policies - Narrative (Details) - USD ($) $ in Millions</t>
  </si>
  <si>
    <t>3 Months Ended</t>
  </si>
  <si>
    <t>Adjustments related to tax attributes assumed upon spin-off</t>
  </si>
  <si>
    <t>Tax expense resulting from remeasurement of deferred tax balances</t>
  </si>
  <si>
    <t>Decrease in effective tax rate</t>
  </si>
  <si>
    <t>1.60%</t>
  </si>
  <si>
    <t>Minimum | Manufacturing equipment</t>
  </si>
  <si>
    <t>Property, Plant and Equipment [Line Items]</t>
  </si>
  <si>
    <t>Estimated useful lives of property, plant, and equipment</t>
  </si>
  <si>
    <t>3 years</t>
  </si>
  <si>
    <t>Minimum | Computer equipment</t>
  </si>
  <si>
    <t>Minimum | Office furniture and equipment</t>
  </si>
  <si>
    <t>5 years</t>
  </si>
  <si>
    <t>Minimum | Tooling and engraving equipment</t>
  </si>
  <si>
    <t>Minimum | Heavy production equipment</t>
  </si>
  <si>
    <t>10 years</t>
  </si>
  <si>
    <t>Minimum | Buildings</t>
  </si>
  <si>
    <t>15 years</t>
  </si>
  <si>
    <t>Minimum | Computer software</t>
  </si>
  <si>
    <t>Maximum | Manufacturing equipment</t>
  </si>
  <si>
    <t>Maximum | Computer equipment</t>
  </si>
  <si>
    <t>Maximum | Office furniture and equipment</t>
  </si>
  <si>
    <t>7 years</t>
  </si>
  <si>
    <t>Maximum | Tooling and engraving equipment</t>
  </si>
  <si>
    <t>Maximum | Heavy production equipment</t>
  </si>
  <si>
    <t>Maximum | Buildings</t>
  </si>
  <si>
    <t>30 years</t>
  </si>
  <si>
    <t>Maximum | Computer software</t>
  </si>
  <si>
    <t>Contractual Rights | Minimum</t>
  </si>
  <si>
    <t>Estimated useful lives of finite-lived intangible assets</t>
  </si>
  <si>
    <t>Contractual Rights | Maximum</t>
  </si>
  <si>
    <t>50 years</t>
  </si>
  <si>
    <t>Intellectual Property | Minimum</t>
  </si>
  <si>
    <t>2 years</t>
  </si>
  <si>
    <t>Intellectual Property | Maximum</t>
  </si>
  <si>
    <t>Summary of Significant Accounting Policies - Net AWI Investments (Details) - USD ($) $ in Millions</t>
  </si>
  <si>
    <t>Apr. 01, 2016</t>
  </si>
  <si>
    <t>Mar. 31, 2016</t>
  </si>
  <si>
    <t>Consolidated Statements of Stockholders' Equity</t>
  </si>
  <si>
    <t>Net transfers (to) from AWI during period</t>
  </si>
  <si>
    <t>Other activity concurrent with Spin-off</t>
  </si>
  <si>
    <t>Cash distribution paid to AWI upon Spin-off</t>
  </si>
  <si>
    <t>Net transfers (to) from AWI</t>
  </si>
  <si>
    <t>Consolidated Statements of Cash Flows - Financing Activities</t>
  </si>
  <si>
    <t>Summary of Significant Accounting Policies Summary of Significant Accounting Policies - Expected Impact of Adoption on Results of Operations (Details) - USD ($) $ in Millions</t>
  </si>
  <si>
    <t>New Accounting Pronouncements or Change in Accounting Principle [Line Items]</t>
  </si>
  <si>
    <t>Increase to accumulated deficit</t>
  </si>
  <si>
    <t>Operating income (loss)</t>
  </si>
  <si>
    <t>Scenario, Previously Reported</t>
  </si>
  <si>
    <t>ASU 2017-07</t>
  </si>
  <si>
    <t>ASU 2017-07 | Scenario, Previously Reported</t>
  </si>
  <si>
    <t>ASU 2017-07 | Scenario, Adjustment</t>
  </si>
  <si>
    <t>Impact of Adoption</t>
  </si>
  <si>
    <t>ASU 2018-02 | Pro Forma</t>
  </si>
  <si>
    <t>Difference between Revenue Guidance in Effect before and after Topic 606 [Member] | Maximum | ASU 2014-09 | Pro Forma</t>
  </si>
  <si>
    <t>Nature of Operations - Schedule of Segment Reporting Information by Segment (Details) - USD ($) $ in Millions</t>
  </si>
  <si>
    <t>Sep. 30, 2017</t>
  </si>
  <si>
    <t>Mar. 31, 2017</t>
  </si>
  <si>
    <t>Sep. 30, 2016</t>
  </si>
  <si>
    <t>Jun. 30, 2016</t>
  </si>
  <si>
    <t>Segment Reporting Information [Line Items]</t>
  </si>
  <si>
    <t>Net sales to external customers</t>
  </si>
  <si>
    <t>Asset impairment charges</t>
  </si>
  <si>
    <t>Resilient Flooring</t>
  </si>
  <si>
    <t>Wood Flooring</t>
  </si>
  <si>
    <t>Nature of Operations - Reconciling Income to Continuing Operations (Details) - USD ($) $ in Millions</t>
  </si>
  <si>
    <t>Nature of Operations - Sales by Geographic Region (Details) - USD ($) $ in Millions</t>
  </si>
  <si>
    <t>Revenues from External Customers and Long-Lived Assets [Line Items]</t>
  </si>
  <si>
    <t>United States</t>
  </si>
  <si>
    <t>Other</t>
  </si>
  <si>
    <t>Nature of Operations - Property, Plant and Equipment (Details) - USD ($) $ in Millions</t>
  </si>
  <si>
    <t>Net property, plant and equipment</t>
  </si>
  <si>
    <t>China</t>
  </si>
  <si>
    <t>Nature of Operations - Narrative (Details) - USD ($) $ in Millions</t>
  </si>
  <si>
    <t>Customer A</t>
  </si>
  <si>
    <t>Customer B</t>
  </si>
  <si>
    <t>Plant Closure Expenses - Narrative (Details) $ in Millions</t>
  </si>
  <si>
    <t>6 Months Ended</t>
  </si>
  <si>
    <t>Dec. 31, 2017USD ($)employee</t>
  </si>
  <si>
    <t>Sep. 30, 2017manufacturing_facility</t>
  </si>
  <si>
    <t>Dec. 31, 2017USD ($)</t>
  </si>
  <si>
    <t>Dec. 31, 2016position</t>
  </si>
  <si>
    <t>Restructuring Cost and Reserve [Line Items]</t>
  </si>
  <si>
    <t>Number of positions eliminated</t>
  </si>
  <si>
    <t>Pre-tax expenses</t>
  </si>
  <si>
    <t>Number of manufacturing facilities ceasing operations | manufacturing_facility</t>
  </si>
  <si>
    <t>Number of positions eliminated | employee</t>
  </si>
  <si>
    <t>Expected additional pre-tax cash expenses</t>
  </si>
  <si>
    <t>Plant Closure Expenses - Wood Plant Closures (Details) $ in Millions</t>
  </si>
  <si>
    <t>Cash expenses</t>
  </si>
  <si>
    <t>Non-cash expenses</t>
  </si>
  <si>
    <t>Total closure expenses</t>
  </si>
  <si>
    <t>Severance and employee benefit costs</t>
  </si>
  <si>
    <t>Decommissioning costs</t>
  </si>
  <si>
    <t>Contract termination costs</t>
  </si>
  <si>
    <t>Accelerated depreciation</t>
  </si>
  <si>
    <t>Asset write-downs and other non-cash exit costs</t>
  </si>
  <si>
    <t>Other Severance Expense - Narrative (Details) $ in Millions</t>
  </si>
  <si>
    <t>Dec. 31, 2017employee</t>
  </si>
  <si>
    <t>Dec. 31, 2016USD ($)position</t>
  </si>
  <si>
    <t>Severance expenses</t>
  </si>
  <si>
    <t>Selling, general and administrative expenses | Resilient Flooring</t>
  </si>
  <si>
    <t>Selling, general and administrative expenses | Wood Flooring</t>
  </si>
  <si>
    <t>Stock-Based Compensation - Narrative (Details) - USD ($) $ / shares in Units, $ in Millions</t>
  </si>
  <si>
    <t>Jun. 02, 2017</t>
  </si>
  <si>
    <t>Apr. 30, 2016</t>
  </si>
  <si>
    <t>Share-based Compensation Arrangement by Share-based Payment Award [Line Items]</t>
  </si>
  <si>
    <t>Excess tax benefit</t>
  </si>
  <si>
    <t>Performance Share Awards (PSAs)</t>
  </si>
  <si>
    <t>Performance condition based on earnings before interest, taxes, depreciation and amortization</t>
  </si>
  <si>
    <t>75.00%</t>
  </si>
  <si>
    <t>Performance condition based on cumulative free cash flow</t>
  </si>
  <si>
    <t>25.00%</t>
  </si>
  <si>
    <t>Restricted Stock Units (RSUs)</t>
  </si>
  <si>
    <t>Award vesting period</t>
  </si>
  <si>
    <t>Number of shares accounted for as liability awards (in shares)</t>
  </si>
  <si>
    <t>Weighted-average grant date fair value of PSUs and RSUs (in dollars per share)</t>
  </si>
  <si>
    <t>Restricted Stock Units (RSUs) | Year One</t>
  </si>
  <si>
    <t>Award vesting percentage</t>
  </si>
  <si>
    <t>33.33%</t>
  </si>
  <si>
    <t>Restricted Stock Units (RSUs) | Year Two</t>
  </si>
  <si>
    <t>Restricted Stock Units (RSUs) | Year Three</t>
  </si>
  <si>
    <t>Modified Performance Share Units (PSUs)</t>
  </si>
  <si>
    <t>Award requisite service period completed at modification</t>
  </si>
  <si>
    <t>Award requisite service period</t>
  </si>
  <si>
    <t>Performance Share Units that may be settled in cash</t>
  </si>
  <si>
    <t>Restricted Stock Units that may be settled in cash</t>
  </si>
  <si>
    <t>Grant date fair value of RSUs</t>
  </si>
  <si>
    <t>PSAs and PSUs</t>
  </si>
  <si>
    <t>Performance Shares, Performance Share Units and Restricted Stock Units</t>
  </si>
  <si>
    <t>Total unrecognized compensation expense</t>
  </si>
  <si>
    <t>Weighted average period</t>
  </si>
  <si>
    <t>1 year 7 months</t>
  </si>
  <si>
    <t>2016 LTIP Plan</t>
  </si>
  <si>
    <t>Number of shares available for grant (in shares)</t>
  </si>
  <si>
    <t>2016 Directors' Plan</t>
  </si>
  <si>
    <t>2016 Directors' Plan | Restricted Stock Units (RSUs)</t>
  </si>
  <si>
    <t>1 year</t>
  </si>
  <si>
    <t>Common Stock | 2016 LTIP Plan</t>
  </si>
  <si>
    <t>Number of shares authorized (in shares)</t>
  </si>
  <si>
    <t>Number of additional shares authorized (in shares)</t>
  </si>
  <si>
    <t>Common Stock | 2016 Directors' Plan</t>
  </si>
  <si>
    <t>Stock-Based Compensation - PSA Valuation Assumptions (Details) - 2016 LTIP Plan - Performance Share Awards (PSAs) - $ / shares</t>
  </si>
  <si>
    <t>Grant date stock price (in dollars per share)</t>
  </si>
  <si>
    <t>Risk-free rate of return</t>
  </si>
  <si>
    <t>0.80%</t>
  </si>
  <si>
    <t>Expected volatility</t>
  </si>
  <si>
    <t>31.40%</t>
  </si>
  <si>
    <t>36.20%</t>
  </si>
  <si>
    <t>Expected term (in years)</t>
  </si>
  <si>
    <t>2 years 9 months</t>
  </si>
  <si>
    <t>Dividend yield</t>
  </si>
  <si>
    <t>0.00%</t>
  </si>
  <si>
    <t>Stock-Based Compensation Stock-Based Compensation - Summary of Non-Employee RSU Activity (Details) - Restricted Stock Units (RSUs) - shares</t>
  </si>
  <si>
    <t>Vested as of December 31 (in shares)</t>
  </si>
  <si>
    <t>Outstanding as of December 31 (in shares)</t>
  </si>
  <si>
    <t>Granted (in shares)</t>
  </si>
  <si>
    <t>Stock-Based Compensation - Schedule of Modified Stock Options (Details) $ / shares in Units, $ in Millions</t>
  </si>
  <si>
    <t>Dec. 31, 2017USD ($)$ / sharesshares</t>
  </si>
  <si>
    <t>Number of Shares (in thousands)</t>
  </si>
  <si>
    <t>Number of Shares, Outstanding, Beginning of Period (in shares) | shares</t>
  </si>
  <si>
    <t>Number of Shares, Exercised (in shares) | shares</t>
  </si>
  <si>
    <t>Number of Shares, Outstanding, Ending of Period (in shares) | shares</t>
  </si>
  <si>
    <t>Number of Shares, Exercisable (in shares) | shares</t>
  </si>
  <si>
    <t>Weighted Average Exercise Price (per share)</t>
  </si>
  <si>
    <t>Outstanding, beginning of period (in dollars per share) | $ / shares</t>
  </si>
  <si>
    <t>Exercised (in dollars per share) | $ / shares</t>
  </si>
  <si>
    <t>Outstanding, end of period (in dollars per share) | $ / shares</t>
  </si>
  <si>
    <t>Exercisable (in dollars per share) | $ / shares</t>
  </si>
  <si>
    <t>Additional Stock Option Activity Disclosures</t>
  </si>
  <si>
    <t>Weighted Average Remaining Contractual Term (years), Outstanding</t>
  </si>
  <si>
    <t>4 years 8 months</t>
  </si>
  <si>
    <t>Weighted Average Remaining Contractual Term (years), Exercisable</t>
  </si>
  <si>
    <t>Aggregate Intrinsic Value, Outstanding | $</t>
  </si>
  <si>
    <t>Aggregate Intrinsic Value, Exercisable | $</t>
  </si>
  <si>
    <t>Stock-Based Compensation - Summary of Stock Option Exercises (Details) - USD ($) $ in Millions</t>
  </si>
  <si>
    <t>Total intrinsic value of stock options exercised</t>
  </si>
  <si>
    <t>Cash proceeds received from options exercised</t>
  </si>
  <si>
    <t>Stock-Based Compensation - Schedule of Activity Related to PSAs, PSUs, and RSUs (Details)</t>
  </si>
  <si>
    <t>Dec. 31, 2017$ / sharesshares</t>
  </si>
  <si>
    <t>Outstanding at beginning of period (in shares) | shares</t>
  </si>
  <si>
    <t>Granted (in shares) | shares</t>
  </si>
  <si>
    <t>Vested (in shares) | shares</t>
  </si>
  <si>
    <t>Forfeited (in shares) | shares</t>
  </si>
  <si>
    <t>Outstanding at end of period (in shares) | shares</t>
  </si>
  <si>
    <t>Weighted-Average Grant-Date Fair Value (per share)</t>
  </si>
  <si>
    <t>Outstanding at beginning of period (in dollars per share) | $ / shares</t>
  </si>
  <si>
    <t>Granted (in dollars per share) | $ / shares</t>
  </si>
  <si>
    <t>Vested (in dollars per share) | $ / shares</t>
  </si>
  <si>
    <t>Forfeited (in dollars per share) | $ / shares</t>
  </si>
  <si>
    <t>Outstanding at end of period (in dollars per share) | $ / shares</t>
  </si>
  <si>
    <t>RSUs</t>
  </si>
  <si>
    <t>Stock-Based Compensation - Expense and Related Tax Effects (Details) - USD ($) $ in Millions</t>
  </si>
  <si>
    <t>Stock-based compensation expense</t>
  </si>
  <si>
    <t>Income tax benefit</t>
  </si>
  <si>
    <t>Operating Leases - Narrative (Details) - USD ($) $ in Millions</t>
  </si>
  <si>
    <t>Rent expense</t>
  </si>
  <si>
    <t>Operating Leases - Schedule of Future Minimum Lease Payments (Details) $ in Millions</t>
  </si>
  <si>
    <t>Thereafter</t>
  </si>
  <si>
    <t>Relationship with AWI - Additional Information (Details) - Armstrong World Industries - Allocation of corporate and other expenses - USD ($) $ in Millions</t>
  </si>
  <si>
    <t>Related Party Transaction [Line Items]</t>
  </si>
  <si>
    <t>Expenses from transactions with related party</t>
  </si>
  <si>
    <t>Income Taxes - Schedule of Domestic and Foreign Income (Details) - USD ($) $ in Millions</t>
  </si>
  <si>
    <t>Domestic</t>
  </si>
  <si>
    <t>Foreign</t>
  </si>
  <si>
    <t>Income Taxes - Schedule of Components of Income Tax Expense (Details) - USD ($) $ in Millions</t>
  </si>
  <si>
    <t>Current</t>
  </si>
  <si>
    <t>Federal</t>
  </si>
  <si>
    <t>State and local</t>
  </si>
  <si>
    <t>Subtotal</t>
  </si>
  <si>
    <t>Deferred</t>
  </si>
  <si>
    <t>Total income tax expense (benefit)</t>
  </si>
  <si>
    <t>Income Taxes - Narrative (Details) - USD ($) $ in Millions</t>
  </si>
  <si>
    <t>Dec. 31, 2014</t>
  </si>
  <si>
    <t>Operating Loss Carryforwards [Line Items]</t>
  </si>
  <si>
    <t>Undistributed earnings of foreign subsidiaries</t>
  </si>
  <si>
    <t>Increase in valuation allowance</t>
  </si>
  <si>
    <t>Future annual required taxable income for state tax purposes</t>
  </si>
  <si>
    <t>Unrecognized tax benefits</t>
  </si>
  <si>
    <t>Unrecognized tax benefits that would impact effective tax rate</t>
  </si>
  <si>
    <t>Unrecognized tax benefit that would impact effective tax rate, net of federal tax benefits</t>
  </si>
  <si>
    <t>Decrease to prior period tax positions related to Tax Cuts and Jobs Act of 2017</t>
  </si>
  <si>
    <t>Decrease resulting from prior period tax positions</t>
  </si>
  <si>
    <t>Income Taxes - Schedule of Effective Income Tax Rate Reconciliation (Details) - USD ($) $ in Millions</t>
  </si>
  <si>
    <t>Valuation Allowance [Line Items]</t>
  </si>
  <si>
    <t>Continuing operations tax at statutory rate</t>
  </si>
  <si>
    <t>State income tax expense (benefit), net of federal benefit</t>
  </si>
  <si>
    <t>Tax on foreign and foreign-source income</t>
  </si>
  <si>
    <t>Research and development credits</t>
  </si>
  <si>
    <t>Permanent book/tax differences</t>
  </si>
  <si>
    <t>Domestic production activities</t>
  </si>
  <si>
    <t>State</t>
  </si>
  <si>
    <t>Increase in valuation allowances on deferred foreign income tax assets</t>
  </si>
  <si>
    <t>Law changes</t>
  </si>
  <si>
    <t>Income Taxes - Schedule of Deferred Tax Assets and Liabilities (Details) - USD ($) $ in Millions</t>
  </si>
  <si>
    <t>Deferred income tax assets (liabilities)</t>
  </si>
  <si>
    <t>Postretirement and postemployment benefits</t>
  </si>
  <si>
    <t>Net operating losses</t>
  </si>
  <si>
    <t>Accrued expenses</t>
  </si>
  <si>
    <t>Deferred compensation</t>
  </si>
  <si>
    <t>Customer claims reserves</t>
  </si>
  <si>
    <t>Goodwill</t>
  </si>
  <si>
    <t>Tax credit carryforwards</t>
  </si>
  <si>
    <t>Total deferred income tax assets</t>
  </si>
  <si>
    <t>Valuation allowances</t>
  </si>
  <si>
    <t>Net deferred income tax assets</t>
  </si>
  <si>
    <t>Accumulated depreciation</t>
  </si>
  <si>
    <t>Intangibles</t>
  </si>
  <si>
    <t>Total deferred income tax liabilities</t>
  </si>
  <si>
    <t>Deferred income taxes have been classified in the Consolidated Balance Sheet as:</t>
  </si>
  <si>
    <t>Deferred income tax assets—noncurrent</t>
  </si>
  <si>
    <t>Deferred income tax liabilities—noncurrent</t>
  </si>
  <si>
    <t>Net deferred income tax (liabilities)</t>
  </si>
  <si>
    <t>Income Taxes - Schedule of Unrecognized Tax Benefits (Details) - USD ($) $ in Millions</t>
  </si>
  <si>
    <t>Reconciliation of Unrecognized Tax Benefits, Excluding Amounts Pertaining to Examined Tax Returns [Roll Forward]</t>
  </si>
  <si>
    <t>Unrecognized tax benefits, beginning balance</t>
  </si>
  <si>
    <t>Gross change for current year positions</t>
  </si>
  <si>
    <t>Decreases for prior period positions</t>
  </si>
  <si>
    <t>Increases for prior period positions</t>
  </si>
  <si>
    <t>Unrecognized tax benefits, ending balance</t>
  </si>
  <si>
    <t>Income Taxes Income Taxes - Schedule of Valuation Allowance (Details) - USD ($) $ in Millions</t>
  </si>
  <si>
    <t>Valuation Allowance for Impairment of Recognized Servicing Assets [Line Items]</t>
  </si>
  <si>
    <t>Valuation allowance</t>
  </si>
  <si>
    <t>Income Taxes Income Taxes - Schedule of Net Operating Loss Carryforwards (Details) - USD ($) $ in Millions</t>
  </si>
  <si>
    <t>Operating Loss Carryforwards</t>
  </si>
  <si>
    <t>Income Taxes - Schedule of Other Taxes (Details) - USD ($) $ in Millions</t>
  </si>
  <si>
    <t>Payroll taxes</t>
  </si>
  <si>
    <t>Property and franchise taxes</t>
  </si>
  <si>
    <t>Discontinued Operations - Narrative (Details) - DLW Subsidiary - Discontinued operations $ in Millions</t>
  </si>
  <si>
    <t>Dec. 31, 2015USD ($)</t>
  </si>
  <si>
    <t>Pension benefit liability</t>
  </si>
  <si>
    <t>Deferred tax asset and tax benefit</t>
  </si>
  <si>
    <t>Discontinued Operations - Schedule of Results of Discontinued Operations (Details) - USD ($) $ in Millions</t>
  </si>
  <si>
    <t>Gain (loss) on disposal of discontinued operations, net of tax</t>
  </si>
  <si>
    <t>Gain (loss) on disposal of discontinued operations before income tax</t>
  </si>
  <si>
    <t>Income tax benefit (expense)</t>
  </si>
  <si>
    <t>Earnings Per Share of Common Stock (Details) - USD ($) $ in Millions</t>
  </si>
  <si>
    <t>Numerator</t>
  </si>
  <si>
    <t>Income from continuing operations</t>
  </si>
  <si>
    <t>Denominator</t>
  </si>
  <si>
    <t>Weighted average number of common shares outstanding (in shares)</t>
  </si>
  <si>
    <t>Weighted average number of vested shares not yet issued (in shares)</t>
  </si>
  <si>
    <t>Weighted average number of common shares outstanding - Basic (in shares)</t>
  </si>
  <si>
    <t>Dilutive stock-based compensation awards outstanding (in shares)</t>
  </si>
  <si>
    <t>Weighted average number of common shares outstanding - Diluted (in shares)</t>
  </si>
  <si>
    <t>Stock Compensation Plan</t>
  </si>
  <si>
    <t>Antidilutive Securities Excluded from Computation of Earnings Per Share [Line Items]</t>
  </si>
  <si>
    <t>Securities excluded from computation of earnings per share (in shares)</t>
  </si>
  <si>
    <t>Accounts and Notes Receivable - Receivables Net of Allowances (Details) - USD ($) $ in Millions</t>
  </si>
  <si>
    <t>Customer receivables</t>
  </si>
  <si>
    <t>Miscellaneous receivables</t>
  </si>
  <si>
    <t>Less: allowance for product warranties, discounts and losses</t>
  </si>
  <si>
    <t>Accounts and Notes Receivable - Product Warranties (Details) - USD ($) $ in Millions</t>
  </si>
  <si>
    <t>Movement in Standard and Extended Product Warranty Accrual, Increase (Decrease) [Roll Forward]</t>
  </si>
  <si>
    <t>Beginning Balance</t>
  </si>
  <si>
    <t>Reductions for payments</t>
  </si>
  <si>
    <t>Current year warranty accruals</t>
  </si>
  <si>
    <t>Ending Balance</t>
  </si>
  <si>
    <t>Inventories - Schedule of Inventories (Details) - USD ($) $ in Millions</t>
  </si>
  <si>
    <t>Finished goods</t>
  </si>
  <si>
    <t>Goods in process</t>
  </si>
  <si>
    <t>Raw materials and supplies</t>
  </si>
  <si>
    <t>Inventories valued on a FIFO basis</t>
  </si>
  <si>
    <t>Inventories valued on a LIFO basis</t>
  </si>
  <si>
    <t>Inventories - Narrative (Details) - USD ($) $ in Millions</t>
  </si>
  <si>
    <t>Change in accounting principle effect on inventory</t>
  </si>
  <si>
    <t>Prepaid Expenses and Other Current Assets (Details) - USD ($) $ in Millions</t>
  </si>
  <si>
    <t>Prepaid expenses</t>
  </si>
  <si>
    <t>Merchandising materials</t>
  </si>
  <si>
    <t>Fair value of derivative assets</t>
  </si>
  <si>
    <t>Property, Plant and Equipment (Details) - USD ($) $ in Millions</t>
  </si>
  <si>
    <t>Restructuring and Related Cost, Accelerated Depreciation</t>
  </si>
  <si>
    <t>Less accumulated depreciation and amortization</t>
  </si>
  <si>
    <t>Land</t>
  </si>
  <si>
    <t>Property, plant and equipment, gross</t>
  </si>
  <si>
    <t>Buildings</t>
  </si>
  <si>
    <t>Machinery and equipment</t>
  </si>
  <si>
    <t>Computer software</t>
  </si>
  <si>
    <t>Construction in progress</t>
  </si>
  <si>
    <t>Intangible Assets - Narrative (Details) - USD ($) $ in Millions</t>
  </si>
  <si>
    <t>Indefinite-lived Intangible Assets [Line Items]</t>
  </si>
  <si>
    <t>Payments to Acquire Businesses, Gross</t>
  </si>
  <si>
    <t>Gross Carrying Amount</t>
  </si>
  <si>
    <t>Trademarks and brand names</t>
  </si>
  <si>
    <t>Vinyl Composition Tile Assets Of Mannington Mills, Inc. [Member]</t>
  </si>
  <si>
    <t>Indefinite-lived Intangible Assets Acquired</t>
  </si>
  <si>
    <t>Business Combination, Contingent Consideration, Liability</t>
  </si>
  <si>
    <t>Business Combination, Contingent Consideration Arrangements, Range of Outcomes In Each Measurement Period, Value, Low</t>
  </si>
  <si>
    <t>Business Combination, Contingent Consideration Arrangements, Range of Outcomes In Each Measurement Period, Value, High</t>
  </si>
  <si>
    <t>Contractual Rights</t>
  </si>
  <si>
    <t>Contractual Rights | Vinyl Composition Tile Assets Of Mannington Mills, Inc. [Member]</t>
  </si>
  <si>
    <t>Intellectual Property</t>
  </si>
  <si>
    <t>Intellectual Property | Vinyl Composition Tile Assets Of Mannington Mills, Inc. [Member]</t>
  </si>
  <si>
    <t>Intangible Assets - Schedule of Intangible Assets (Details) - USD ($) $ in Millions</t>
  </si>
  <si>
    <t>Finite-Lived Intangible Assets [Line Items]</t>
  </si>
  <si>
    <t>Accumulated Amortization</t>
  </si>
  <si>
    <t>Intellectual property</t>
  </si>
  <si>
    <t>Minimum | Contractual Rights</t>
  </si>
  <si>
    <t>Estimated Useful Life</t>
  </si>
  <si>
    <t>Minimum | Intellectual property</t>
  </si>
  <si>
    <t>Maximum | Contractual Rights</t>
  </si>
  <si>
    <t>Maximum | Intellectual property</t>
  </si>
  <si>
    <t>Intangible Assets - Schedule of Amortization Expense (Details) - USD ($) $ in Millions</t>
  </si>
  <si>
    <t>Amortization expense</t>
  </si>
  <si>
    <t>Intangible Assets - Schedule of Expected Future Annual Amortization Expense (Details) $ in Millions</t>
  </si>
  <si>
    <t>Accounts Payable and Accrued Expenses (Details) - USD ($) $ in Millions</t>
  </si>
  <si>
    <t>Payables, trade and other</t>
  </si>
  <si>
    <t>Employment costs</t>
  </si>
  <si>
    <t>Other accrued expenses</t>
  </si>
  <si>
    <t>Long-Term Debt - Schedule of Debt (Details) - USD ($) $ in Millions</t>
  </si>
  <si>
    <t>Debt Instrument [Line Items]</t>
  </si>
  <si>
    <t>Line of Credit</t>
  </si>
  <si>
    <t>Capital lease</t>
  </si>
  <si>
    <t>Long-Term Debt - Narrative (Details)</t>
  </si>
  <si>
    <t>Apr. 01, 2016USD ($)</t>
  </si>
  <si>
    <t>Dec. 31, 2016USD ($)</t>
  </si>
  <si>
    <t>Cash distribution to former parent</t>
  </si>
  <si>
    <t>Covenant terms, minimum fixed charge coverage ratio</t>
  </si>
  <si>
    <t>Other Noncurrent Assets</t>
  </si>
  <si>
    <t>Financing and related costs</t>
  </si>
  <si>
    <t>Revolving Credit Facility</t>
  </si>
  <si>
    <t>Line of Credit | Revolving Credit Facility</t>
  </si>
  <si>
    <t>Maximum borrowing capacity</t>
  </si>
  <si>
    <t>Debt instrument term</t>
  </si>
  <si>
    <t>Credit facility outstanding</t>
  </si>
  <si>
    <t>Letters of credit outstanding</t>
  </si>
  <si>
    <t>Unused capacity commitment fee (percent)</t>
  </si>
  <si>
    <t>0.25%</t>
  </si>
  <si>
    <t>Line of Credit | Revolving Credit Facility | London Interbank Offered Rate (LIBOR)</t>
  </si>
  <si>
    <t>Basis spread on variable rate</t>
  </si>
  <si>
    <t>1.50%</t>
  </si>
  <si>
    <t>Line of Credit | Revolving Credit Facility | Base Rate</t>
  </si>
  <si>
    <t>1.625%</t>
  </si>
  <si>
    <t>Line of Credit | Standby Letters of Credit</t>
  </si>
  <si>
    <t>Interest rate</t>
  </si>
  <si>
    <t>3.07%</t>
  </si>
  <si>
    <t>Pension and Other Postretirement Benefit Programs - Narrative (Details) - USD ($) $ in Millions</t>
  </si>
  <si>
    <t>Defined Benefit Plan Disclosure [Line Items]</t>
  </si>
  <si>
    <t>Defined contribution plan costs</t>
  </si>
  <si>
    <t>Minimum</t>
  </si>
  <si>
    <t>Asset class performance period</t>
  </si>
  <si>
    <t>20 years</t>
  </si>
  <si>
    <t>Pension Plan</t>
  </si>
  <si>
    <t>Assumed defined-benefit pension plan assets</t>
  </si>
  <si>
    <t>Defined benefit pension obligations</t>
  </si>
  <si>
    <t>AOCL related to pension and other postretirement benefit plans</t>
  </si>
  <si>
    <t>Retiree Health and Life Insurance Plans</t>
  </si>
  <si>
    <t>Health care cost trend rate assumed for next fiscal year, pre-65 retiree</t>
  </si>
  <si>
    <t>7.90%</t>
  </si>
  <si>
    <t>Health care cost rate assumed by 2026</t>
  </si>
  <si>
    <t>4.50%</t>
  </si>
  <si>
    <t>Expected amortization of unrecognized net actuarial losses in 2018</t>
  </si>
  <si>
    <t>Retiree Health and Life Insurance Plans | Minimum</t>
  </si>
  <si>
    <t>Health care cost trend rate assumed for next fiscal year, post-65 retiree</t>
  </si>
  <si>
    <t>5.70%</t>
  </si>
  <si>
    <t>Retiree Health and Life Insurance Plans | Maximum</t>
  </si>
  <si>
    <t>10.70%</t>
  </si>
  <si>
    <t>U.S. Pension Plan | Pension Plan</t>
  </si>
  <si>
    <t>Expected return on plan assets (in percentage)</t>
  </si>
  <si>
    <t>6.10%</t>
  </si>
  <si>
    <t>6.75%</t>
  </si>
  <si>
    <t>Expected unrecognized prior service cost and net actuarial losses to be recognized in 2018</t>
  </si>
  <si>
    <t>Expected employer contributions in 2018</t>
  </si>
  <si>
    <t>U.S. Pension Plan | Retiree Health and Life Insurance Plans</t>
  </si>
  <si>
    <t>Canadian Pension Plan | Pension Plan</t>
  </si>
  <si>
    <t>Settlement charges</t>
  </si>
  <si>
    <t>5.40%</t>
  </si>
  <si>
    <t>Pension and Other Postretirement Benefit Programs - Schedule of Change in Benefit Obligation and Change in Plan Assets (Details) - USD ($) $ in Millions</t>
  </si>
  <si>
    <t>Canadian Pension Plan</t>
  </si>
  <si>
    <t>Change in plan assets:</t>
  </si>
  <si>
    <t>Accumulated benefit obligation</t>
  </si>
  <si>
    <t>Change in benefit obligation:</t>
  </si>
  <si>
    <t>Benefit obligations as of beginning of period</t>
  </si>
  <si>
    <t>Liabilities assumed from Separation</t>
  </si>
  <si>
    <t>Service cost</t>
  </si>
  <si>
    <t>Interest cost</t>
  </si>
  <si>
    <t>Plan participants' contributions</t>
  </si>
  <si>
    <t>Actuarial (gain) loss</t>
  </si>
  <si>
    <t>Benefits paid</t>
  </si>
  <si>
    <t>Benefit obligation as of end of period</t>
  </si>
  <si>
    <t>Fair value of plan assets as of beginning of period</t>
  </si>
  <si>
    <t>Employer contribution</t>
  </si>
  <si>
    <t>Fair value of plan assets as of end of period</t>
  </si>
  <si>
    <t>Funded status of the plans</t>
  </si>
  <si>
    <t>U.S. Pension Plan</t>
  </si>
  <si>
    <t>Foreign currency translation adjustment</t>
  </si>
  <si>
    <t>Assets received from separation</t>
  </si>
  <si>
    <t>Actual return on plan assets</t>
  </si>
  <si>
    <t>Pension and Other Postretirement Benefit Programs - Weighted Average Assumptions (Details)</t>
  </si>
  <si>
    <t>Weighted average assumptions used to determine benefit obligations as of December 31,</t>
  </si>
  <si>
    <t>Discount rate (in percentage)</t>
  </si>
  <si>
    <t>3.60%</t>
  </si>
  <si>
    <t>4.05%</t>
  </si>
  <si>
    <t>Weighted average assumptions used to determine net periodic benefit cost for the period:</t>
  </si>
  <si>
    <t>4.25%</t>
  </si>
  <si>
    <t>3.75%</t>
  </si>
  <si>
    <t>4.30%</t>
  </si>
  <si>
    <t>Rate of compensation increase (in percentage)</t>
  </si>
  <si>
    <t>3.25%</t>
  </si>
  <si>
    <t>3.10%</t>
  </si>
  <si>
    <t>4.40%</t>
  </si>
  <si>
    <t>3.30%</t>
  </si>
  <si>
    <t>3.80%</t>
  </si>
  <si>
    <t>3.50%</t>
  </si>
  <si>
    <t>Pension and Other Postretirement Benefit Programs - Benefit Obligations in Excess of Assets (Details) - Pension Plan - USD ($) $ in Millions</t>
  </si>
  <si>
    <t>Defined-benefit pension plans with benefit obligations in excess of assets</t>
  </si>
  <si>
    <t>Projected benefit obligation, December 31</t>
  </si>
  <si>
    <t>Accumulated benefit obligation, December 31</t>
  </si>
  <si>
    <t>Fair value of plan assets, December 31</t>
  </si>
  <si>
    <t>Pension and Other Postretirement Benefit Programs - Components of Net Periodic Pension Cost (Details) - USD ($) $ in Millions</t>
  </si>
  <si>
    <t>Service cost of benefits earned during the period</t>
  </si>
  <si>
    <t>Interest cost on projected benefit obligation</t>
  </si>
  <si>
    <t>Amortization of prior service cost (credit)</t>
  </si>
  <si>
    <t>Recognized net actuarial loss</t>
  </si>
  <si>
    <t>Allocated benefit cost (credit) from Shared Plans</t>
  </si>
  <si>
    <t>Net periodic pension cost</t>
  </si>
  <si>
    <t>Expected return on plan assets</t>
  </si>
  <si>
    <t>Pension and Other Postretirement Benefit Programs - Asset Allocation (Details) - Pension Plan</t>
  </si>
  <si>
    <t>U.S. Pension Plan | Fixed income securities</t>
  </si>
  <si>
    <t>Target Weight End of Period</t>
  </si>
  <si>
    <t>60.00%</t>
  </si>
  <si>
    <t>Position at End of Period</t>
  </si>
  <si>
    <t>56.00%</t>
  </si>
  <si>
    <t>U.S. Pension Plan | Equities</t>
  </si>
  <si>
    <t>40.00%</t>
  </si>
  <si>
    <t>44.00%</t>
  </si>
  <si>
    <t>Canadian Pension Plan | Fixed income securities</t>
  </si>
  <si>
    <t>50.00%</t>
  </si>
  <si>
    <t>49.00%</t>
  </si>
  <si>
    <t>Canadian Pension Plan | Equities</t>
  </si>
  <si>
    <t>48.00%</t>
  </si>
  <si>
    <t>Canadian Pension Plan | Other</t>
  </si>
  <si>
    <t>2.00%</t>
  </si>
  <si>
    <t>3.00%</t>
  </si>
  <si>
    <t>Pension and Other Postretirement Benefit Programs - Fair Value Measurement (Details) - Pension Plan - USD ($) $ in Millions</t>
  </si>
  <si>
    <t>Fair Value of Plan Assets</t>
  </si>
  <si>
    <t>U.S. Pension Plan | Level 1</t>
  </si>
  <si>
    <t>U.S. Pension Plan | Level 2</t>
  </si>
  <si>
    <t>U.S. Pension Plan | Level 3</t>
  </si>
  <si>
    <t>U.S. Pension Plan | Fixed income securities | Level 1</t>
  </si>
  <si>
    <t>U.S. Pension Plan | Fixed income securities | Level 2</t>
  </si>
  <si>
    <t>U.S. Pension Plan | Fixed income securities | Level 3</t>
  </si>
  <si>
    <t>U.S. Pension Plan | Equities | Level 1</t>
  </si>
  <si>
    <t>U.S. Pension Plan | Equities | Level 2</t>
  </si>
  <si>
    <t>U.S. Pension Plan | Equities | Level 3</t>
  </si>
  <si>
    <t>U.S. Pension Plan | Other</t>
  </si>
  <si>
    <t>U.S. Pension Plan | Other | Level 1</t>
  </si>
  <si>
    <t>U.S. Pension Plan | Other | Level 2</t>
  </si>
  <si>
    <t>U.S. Pension Plan | Other | Level 3</t>
  </si>
  <si>
    <t>Canadian Pension Plan | Level 1</t>
  </si>
  <si>
    <t>Canadian Pension Plan | Level 2</t>
  </si>
  <si>
    <t>Canadian Pension Plan | Level 3</t>
  </si>
  <si>
    <t>Canadian Pension Plan | Fixed income securities | Level 1</t>
  </si>
  <si>
    <t>Canadian Pension Plan | Fixed income securities | Level 2</t>
  </si>
  <si>
    <t>Canadian Pension Plan | Fixed income securities | Level 3</t>
  </si>
  <si>
    <t>Canadian Pension Plan | Equities | Level 1</t>
  </si>
  <si>
    <t>Canadian Pension Plan | Equities | Level 2</t>
  </si>
  <si>
    <t>Canadian Pension Plan | Equities | Level 3</t>
  </si>
  <si>
    <t>Canadian Pension Plan | Other | Level 1</t>
  </si>
  <si>
    <t>Canadian Pension Plan | Other | Level 2</t>
  </si>
  <si>
    <t>Canadian Pension Plan | Other | Level 3</t>
  </si>
  <si>
    <t>Pension and Other Postretirement Benefit Programs - Healthcare Trend Rates (Details) - Retiree Health and Life Insurance Plans $ in Millions</t>
  </si>
  <si>
    <t>Defined Benefit Plans and Other Postretirement Benefit Plans Table Text Block [Line Items]</t>
  </si>
  <si>
    <t>Effect on total service and interest cost components, one percentage point increase</t>
  </si>
  <si>
    <t>Effect on total service and interest cost components, one percentage point decrease</t>
  </si>
  <si>
    <t>Effect on postretirement benefit obligation, one percentage point increase</t>
  </si>
  <si>
    <t>Effect on postretirement benefit obligation, one percentage point decrease</t>
  </si>
  <si>
    <t>Pension and Other Postretirement Benefit Programs - Amounts Recognized on the Consolidated Balance Sheets (Details) - USD ($) $ in Millions</t>
  </si>
  <si>
    <t>Net amount recognized</t>
  </si>
  <si>
    <t>Prepaid pension costs</t>
  </si>
  <si>
    <t>Pension and Other Postretirement Benefit Programs - Amounts Recognized in AOCI (Details) - USD ($) $ in Millions</t>
  </si>
  <si>
    <t>Net actuarial gain</t>
  </si>
  <si>
    <t>Prior service (cost)</t>
  </si>
  <si>
    <t>Pension and Other Postretirement Benefit Programs - Expected Future Benefit Payments (Details) $ in Millions</t>
  </si>
  <si>
    <t>U.S. Pension Benefits, Canadian Pension Benefits, and Retiree Health and Life Insurance Benefits, Gross</t>
  </si>
  <si>
    <t>2023-2027</t>
  </si>
  <si>
    <t>Derivative Financial Instruments - Narrative (Details) - USD ($) $ in Millions</t>
  </si>
  <si>
    <t>Derivative [Line Items]</t>
  </si>
  <si>
    <t>Gains expected to be reclassified to earnings within the next twelve months</t>
  </si>
  <si>
    <t>Fair value hedging | Foreign currency forward</t>
  </si>
  <si>
    <t>Notional amount</t>
  </si>
  <si>
    <t>Cash flow hedging | Foreign currency forward</t>
  </si>
  <si>
    <t>Length of derivative hedge (up to)</t>
  </si>
  <si>
    <t>15 months</t>
  </si>
  <si>
    <t>Derivative Financial Instruments - Summary of Derivative Assets and Liabilities (Details) - USD ($) $ in Millions</t>
  </si>
  <si>
    <t>Derivatives, Fair Value [Line Items]</t>
  </si>
  <si>
    <t>Derivative asset</t>
  </si>
  <si>
    <t>Derivative liability</t>
  </si>
  <si>
    <t>Foreign exchange contracts | Not Designated as Hedging Instrument</t>
  </si>
  <si>
    <t>Cash flow hedging | Foreign exchange contracts | Designated as hedging instruments</t>
  </si>
  <si>
    <t>Derivative Financial Instruments - Summary of Gain (Loss) on Derivative Instruments (Details) - Foreign exchange contracts - USD ($) $ in Millions</t>
  </si>
  <si>
    <t>Cash flow hedges | Cash flow hedging</t>
  </si>
  <si>
    <t>Derivative Instruments, Gain (Loss) [Line Items]</t>
  </si>
  <si>
    <t>(Losses) gains recognized in other comprehensive income (OCI)</t>
  </si>
  <si>
    <t>(Losses) gains reclassified from AOCI</t>
  </si>
  <si>
    <t>Non-designated hedges</t>
  </si>
  <si>
    <t>(Losses) gains recognized in income</t>
  </si>
  <si>
    <t>Financial Instruments - Schedule of Estimated Fair Value (Details) - USD ($) $ in Millions</t>
  </si>
  <si>
    <t>Carrying amount</t>
  </si>
  <si>
    <t>Fair Value, Balance Sheet Grouping, Financial Statement Captions [Line Items]</t>
  </si>
  <si>
    <t>Total debt</t>
  </si>
  <si>
    <t>Foreign exchange contracts, net</t>
  </si>
  <si>
    <t>Estimated fair value</t>
  </si>
  <si>
    <t>Stockholders' Equity - Narrative (Details) - USD ($) $ / shares in Units, shares in Millions, $ in Millions</t>
  </si>
  <si>
    <t>Mar. 06, 2017</t>
  </si>
  <si>
    <t>Shares authorized to repurchase</t>
  </si>
  <si>
    <t>Repurchase of common stock (in dollars per share)</t>
  </si>
  <si>
    <t>Stockholders' Equity - Components of AOCI and Related Tax Effect (Details) - USD ($) $ in Millions</t>
  </si>
  <si>
    <t>Accumulated Other Comprehensive Income (Loss) [Line Items]</t>
  </si>
  <si>
    <t>Pre-tax Amount</t>
  </si>
  <si>
    <t>Tax Impact</t>
  </si>
  <si>
    <t>Derivative gain (loss), net</t>
  </si>
  <si>
    <t>Accumulated other comprehensive (loss) income</t>
  </si>
  <si>
    <t>Stockholders' Equity - Summary of AOCI Activity (Details) - USD ($) $ in Millions</t>
  </si>
  <si>
    <t>AOCI Attributable to Parent, Net of Tax [Roll Forward]</t>
  </si>
  <si>
    <t>Beginning balance</t>
  </si>
  <si>
    <t>Net transfer from AWI</t>
  </si>
  <si>
    <t>Other comprehensive (loss) before reclassifications, net of tax impact</t>
  </si>
  <si>
    <t>Amounts reclassified from accumulated other comprehensive income</t>
  </si>
  <si>
    <t>Ending balance</t>
  </si>
  <si>
    <t>AOCI tax (expense) benefit</t>
  </si>
  <si>
    <t>Derivative Adjustments</t>
  </si>
  <si>
    <t>Stockholders' Equity - Summary of Amounts Reclassified from AOCI (Details) - USD ($) $ in Millions</t>
  </si>
  <si>
    <t>Reclassification Adjustment out of Accumulated Other Comprehensive Income [Line Items]</t>
  </si>
  <si>
    <t>Total reclassifications for the period</t>
  </si>
  <si>
    <t>Reclassification out of accumulated other comprehensive income</t>
  </si>
  <si>
    <t>Derivative Adjustments | Reclassification out of accumulated other comprehensive income</t>
  </si>
  <si>
    <t>Derivative Adjustments | Reclassification out of accumulated other comprehensive income | Purchases | Foreign exchange contracts</t>
  </si>
  <si>
    <t>Derivative Adjustments | Reclassification out of accumulated other comprehensive income | Sales | Foreign exchange contracts</t>
  </si>
  <si>
    <t>Pension and Postretirement Adjustments</t>
  </si>
  <si>
    <t>Pension and Postretirement Adjustments | Reclassification out of accumulated other comprehensive income</t>
  </si>
  <si>
    <t>Total expense before tax</t>
  </si>
  <si>
    <t>Tax impact</t>
  </si>
  <si>
    <t>Prior service cost amortization | Reclassification out of accumulated other comprehensive income</t>
  </si>
  <si>
    <t>Amortization of net actuarial loss | Reclassification out of accumulated other comprehensive income</t>
  </si>
  <si>
    <t>Litigation and Related Matters (Details) - USD ($) $ in Millions</t>
  </si>
  <si>
    <t>May 15, 2017</t>
  </si>
  <si>
    <t>Jul. 13, 2016</t>
  </si>
  <si>
    <t>May 16, 2016</t>
  </si>
  <si>
    <t>Jul. 06, 2015</t>
  </si>
  <si>
    <t>Jul. 31, 2015</t>
  </si>
  <si>
    <t>Jun. 30, 2018</t>
  </si>
  <si>
    <t>Dec. 31, 2013</t>
  </si>
  <si>
    <t>Environmental liabilities</t>
  </si>
  <si>
    <t>Armstrong Kushan, multilayered wood flooring imports from China</t>
  </si>
  <si>
    <t>Loss Contingencies [Line Items]</t>
  </si>
  <si>
    <t>Countervailing duties rate</t>
  </si>
  <si>
    <t>0.98%</t>
  </si>
  <si>
    <t>Antidumping duties rate</t>
  </si>
  <si>
    <t>3.31%</t>
  </si>
  <si>
    <t>Armstrong Kushan, Multi-layered Wood Flooring Imports from China, Second Administrative Review</t>
  </si>
  <si>
    <t>0.99%</t>
  </si>
  <si>
    <t>13.74%</t>
  </si>
  <si>
    <t>Armstrong Kushan, Multi-layered Wood Flooring Imports from China, Second Administrative Review | Accounts payable and accrued expenses</t>
  </si>
  <si>
    <t>Estimated litigation liability</t>
  </si>
  <si>
    <t>Armstrong Kushan, Multi-layered Wood Flooring Imports from China, Third Administrative Review</t>
  </si>
  <si>
    <t>1.38%</t>
  </si>
  <si>
    <t>17.37%</t>
  </si>
  <si>
    <t>Armstrong Kushan, Multi-layered Wood Flooring Imports from China, Third Administrative Review | Accounts payable and accrued expenses</t>
  </si>
  <si>
    <t>Armstrong Kushan, Multi-layered Wood Flooring Imports from China, Fourth Administrative Review</t>
  </si>
  <si>
    <t>1.06%</t>
  </si>
  <si>
    <t>Scenario, Forecast | Armstrong Kushan, Multi-layered Wood Flooring Imports from China, Fourth Administrative Review</t>
  </si>
  <si>
    <t>0.89%</t>
  </si>
  <si>
    <t>Quarterly Financial Information (Unaudited) (Details) - USD ($) $ / shares in Units, $ in Millions</t>
  </si>
  <si>
    <t>Net earnings (loss) from continuing operations</t>
  </si>
  <si>
    <t>Per share of common stock:</t>
  </si>
  <si>
    <t>Basic (in dollars per share)</t>
  </si>
  <si>
    <t>Diluted (in dollars per share)</t>
  </si>
  <si>
    <t>Schedule II - Valuation and Qualifying Reserves (Details) - USD ($) $ in Millions</t>
  </si>
  <si>
    <t>Provision for bad debts</t>
  </si>
  <si>
    <t>Movement in Valuation Allowances and Reserves [Roll Forward]</t>
  </si>
  <si>
    <t>Balance at beginning of year</t>
  </si>
  <si>
    <t>Additions charged to earnings</t>
  </si>
  <si>
    <t>Deductions</t>
  </si>
  <si>
    <t>Balance at end of year</t>
  </si>
  <si>
    <t>Provision for discounts</t>
  </si>
  <si>
    <t>Provision for warranties</t>
  </si>
  <si>
    <t>Reserve for inventorie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50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5751202</v>
      </c>
    </row>
    <row r="14" spans="1:4">
      <c r="A14" s="4" t="s">
        <v>23</v>
      </c>
      <c r="B14" s="4" t="s">
        <v>24</v>
      </c>
    </row>
    <row r="15" spans="1:4">
      <c r="A15" s="4" t="s">
        <v>25</v>
      </c>
      <c r="B15" s="4" t="s">
        <v>24</v>
      </c>
    </row>
    <row r="16" spans="1:4">
      <c r="A16" s="4" t="s">
        <v>26</v>
      </c>
      <c r="B16" s="4" t="s">
        <v>27</v>
      </c>
    </row>
    <row r="17" spans="1:4">
      <c r="A17" s="4" t="s">
        <v>28</v>
      </c>
      <c r="D17" s="6" t="n">
        <v>40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8</v>
      </c>
      <c r="B1" s="2" t="s">
        <v>448</v>
      </c>
      <c r="C1" s="2" t="s">
        <v>2</v>
      </c>
      <c r="D1" s="2" t="s">
        <v>30</v>
      </c>
    </row>
    <row r="2" spans="1:4">
      <c r="A2" s="3" t="s">
        <v>789</v>
      </c>
    </row>
    <row r="3" spans="1:4">
      <c r="A3" s="4" t="s">
        <v>790</v>
      </c>
      <c r="C3" s="10" t="n">
        <v>8</v>
      </c>
      <c r="D3" s="6" t="n">
        <v>7.3</v>
      </c>
    </row>
    <row r="4" spans="1:4">
      <c r="A4" s="4" t="s">
        <v>791</v>
      </c>
    </row>
    <row r="5" spans="1:4">
      <c r="A5" s="3" t="s">
        <v>789</v>
      </c>
    </row>
    <row r="6" spans="1:4">
      <c r="A6" s="4" t="s">
        <v>792</v>
      </c>
      <c r="C6" s="4" t="s">
        <v>793</v>
      </c>
    </row>
    <row r="7" spans="1:4">
      <c r="A7" s="4" t="s">
        <v>794</v>
      </c>
    </row>
    <row r="8" spans="1:4">
      <c r="A8" s="3" t="s">
        <v>789</v>
      </c>
    </row>
    <row r="9" spans="1:4">
      <c r="A9" s="4" t="s">
        <v>795</v>
      </c>
      <c r="B9" s="6" t="n">
        <v>381.4</v>
      </c>
    </row>
    <row r="10" spans="1:4">
      <c r="A10" s="4" t="s">
        <v>796</v>
      </c>
      <c r="B10" s="7" t="n">
        <v>385.4</v>
      </c>
    </row>
    <row r="11" spans="1:4">
      <c r="A11" s="4" t="s">
        <v>797</v>
      </c>
      <c r="B11" s="7" t="n">
        <v>101.8</v>
      </c>
    </row>
    <row r="12" spans="1:4">
      <c r="A12" s="4" t="s">
        <v>798</v>
      </c>
    </row>
    <row r="13" spans="1:4">
      <c r="A13" s="3" t="s">
        <v>789</v>
      </c>
    </row>
    <row r="14" spans="1:4">
      <c r="A14" s="4" t="s">
        <v>796</v>
      </c>
      <c r="B14" s="6" t="n">
        <v>82.90000000000001</v>
      </c>
    </row>
    <row r="15" spans="1:4">
      <c r="A15" s="4" t="s">
        <v>799</v>
      </c>
      <c r="C15" s="4" t="s">
        <v>800</v>
      </c>
    </row>
    <row r="16" spans="1:4">
      <c r="A16" s="4" t="s">
        <v>801</v>
      </c>
      <c r="C16" s="4" t="s">
        <v>802</v>
      </c>
    </row>
    <row r="17" spans="1:4">
      <c r="A17" s="4" t="s">
        <v>803</v>
      </c>
      <c r="C17" s="6" t="n">
        <v>2.4</v>
      </c>
    </row>
    <row r="18" spans="1:4">
      <c r="A18" s="4" t="s">
        <v>804</v>
      </c>
    </row>
    <row r="19" spans="1:4">
      <c r="A19" s="3" t="s">
        <v>789</v>
      </c>
    </row>
    <row r="20" spans="1:4">
      <c r="A20" s="4" t="s">
        <v>805</v>
      </c>
      <c r="C20" s="4" t="s">
        <v>806</v>
      </c>
    </row>
    <row r="21" spans="1:4">
      <c r="A21" s="4" t="s">
        <v>807</v>
      </c>
    </row>
    <row r="22" spans="1:4">
      <c r="A22" s="3" t="s">
        <v>789</v>
      </c>
    </row>
    <row r="23" spans="1:4">
      <c r="A23" s="4" t="s">
        <v>805</v>
      </c>
      <c r="C23" s="4" t="s">
        <v>808</v>
      </c>
    </row>
    <row r="24" spans="1:4">
      <c r="A24" s="4" t="s">
        <v>809</v>
      </c>
    </row>
    <row r="25" spans="1:4">
      <c r="A25" s="3" t="s">
        <v>789</v>
      </c>
    </row>
    <row r="26" spans="1:4">
      <c r="A26" s="4" t="s">
        <v>810</v>
      </c>
      <c r="C26" s="4" t="s">
        <v>811</v>
      </c>
      <c r="D26" s="4" t="s">
        <v>812</v>
      </c>
    </row>
    <row r="27" spans="1:4">
      <c r="A27" s="4" t="s">
        <v>813</v>
      </c>
      <c r="C27" s="6" t="n">
        <v>10.6</v>
      </c>
    </row>
    <row r="28" spans="1:4">
      <c r="A28" s="4" t="s">
        <v>814</v>
      </c>
      <c r="C28" s="7" t="n">
        <v>0.1</v>
      </c>
    </row>
    <row r="29" spans="1:4">
      <c r="A29" s="4" t="s">
        <v>815</v>
      </c>
    </row>
    <row r="30" spans="1:4">
      <c r="A30" s="3" t="s">
        <v>789</v>
      </c>
    </row>
    <row r="31" spans="1:4">
      <c r="A31" s="4" t="s">
        <v>814</v>
      </c>
      <c r="C31" s="6" t="n">
        <v>6.7</v>
      </c>
    </row>
    <row r="32" spans="1:4">
      <c r="A32" s="4" t="s">
        <v>816</v>
      </c>
    </row>
    <row r="33" spans="1:4">
      <c r="A33" s="3" t="s">
        <v>789</v>
      </c>
    </row>
    <row r="34" spans="1:4">
      <c r="A34" s="4" t="s">
        <v>817</v>
      </c>
      <c r="D34" s="6" t="n">
        <v>0.3</v>
      </c>
    </row>
    <row r="35" spans="1:4">
      <c r="A35" s="4" t="s">
        <v>810</v>
      </c>
      <c r="C35" s="4" t="s">
        <v>818</v>
      </c>
      <c r="D35" s="4" t="s">
        <v>818</v>
      </c>
    </row>
    <row r="36" spans="1:4">
      <c r="A36" s="4" t="s">
        <v>813</v>
      </c>
      <c r="C36" s="6" t="n">
        <v>0.3</v>
      </c>
    </row>
    <row r="37" spans="1:4">
      <c r="A37" s="4" t="s">
        <v>814</v>
      </c>
      <c r="C37" s="6" t="n">
        <v>0.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0</v>
      </c>
      <c r="D2" s="2" t="s">
        <v>31</v>
      </c>
    </row>
    <row r="3" spans="1:4">
      <c r="A3" s="4" t="s">
        <v>820</v>
      </c>
    </row>
    <row r="4" spans="1:4">
      <c r="A4" s="3" t="s">
        <v>821</v>
      </c>
    </row>
    <row r="5" spans="1:4">
      <c r="A5" s="4" t="s">
        <v>822</v>
      </c>
      <c r="B5" s="6" t="n">
        <v>17.8</v>
      </c>
      <c r="C5" s="6" t="n">
        <v>16.7</v>
      </c>
    </row>
    <row r="6" spans="1:4">
      <c r="A6" s="4" t="s">
        <v>798</v>
      </c>
    </row>
    <row r="7" spans="1:4">
      <c r="A7" s="3" t="s">
        <v>823</v>
      </c>
    </row>
    <row r="8" spans="1:4">
      <c r="A8" s="4" t="s">
        <v>824</v>
      </c>
      <c r="B8" s="7" t="n">
        <v>83.59999999999999</v>
      </c>
      <c r="C8" s="7" t="n">
        <v>3.5</v>
      </c>
    </row>
    <row r="9" spans="1:4">
      <c r="A9" s="4" t="s">
        <v>825</v>
      </c>
      <c r="B9" s="5" t="n">
        <v>0</v>
      </c>
      <c r="C9" s="7" t="n">
        <v>82.90000000000001</v>
      </c>
    </row>
    <row r="10" spans="1:4">
      <c r="A10" s="4" t="s">
        <v>826</v>
      </c>
      <c r="B10" s="7" t="n">
        <v>0.4</v>
      </c>
      <c r="C10" s="7" t="n">
        <v>0.1</v>
      </c>
      <c r="D10" s="10" t="n">
        <v>0</v>
      </c>
    </row>
    <row r="11" spans="1:4">
      <c r="A11" s="4" t="s">
        <v>827</v>
      </c>
      <c r="B11" s="7" t="n">
        <v>3.3</v>
      </c>
      <c r="C11" s="7" t="n">
        <v>2.7</v>
      </c>
      <c r="D11" s="7" t="n">
        <v>0.1</v>
      </c>
    </row>
    <row r="12" spans="1:4">
      <c r="A12" s="4" t="s">
        <v>828</v>
      </c>
      <c r="B12" s="7" t="n">
        <v>1.7</v>
      </c>
      <c r="C12" s="7" t="n">
        <v>1.6</v>
      </c>
    </row>
    <row r="13" spans="1:4">
      <c r="A13" s="4" t="s">
        <v>829</v>
      </c>
      <c r="B13" s="7" t="n">
        <v>0.2</v>
      </c>
      <c r="C13" s="7" t="n">
        <v>1.1</v>
      </c>
    </row>
    <row r="14" spans="1:4">
      <c r="A14" s="4" t="s">
        <v>830</v>
      </c>
      <c r="B14" s="7" t="n">
        <v>-9.800000000000001</v>
      </c>
      <c r="C14" s="7" t="n">
        <v>-8.300000000000001</v>
      </c>
    </row>
    <row r="15" spans="1:4">
      <c r="A15" s="4" t="s">
        <v>831</v>
      </c>
      <c r="B15" s="7" t="n">
        <v>79.40000000000001</v>
      </c>
      <c r="C15" s="7" t="n">
        <v>83.59999999999999</v>
      </c>
      <c r="D15" s="7" t="n">
        <v>3.5</v>
      </c>
    </row>
    <row r="16" spans="1:4">
      <c r="A16" s="3" t="s">
        <v>821</v>
      </c>
    </row>
    <row r="17" spans="1:4">
      <c r="A17" s="4" t="s">
        <v>832</v>
      </c>
      <c r="B17" s="5" t="n">
        <v>0</v>
      </c>
      <c r="C17" s="5" t="n">
        <v>0</v>
      </c>
    </row>
    <row r="18" spans="1:4">
      <c r="A18" s="4" t="s">
        <v>833</v>
      </c>
      <c r="B18" s="7" t="n">
        <v>8.1</v>
      </c>
      <c r="C18" s="7" t="n">
        <v>6.7</v>
      </c>
    </row>
    <row r="19" spans="1:4">
      <c r="A19" s="4" t="s">
        <v>830</v>
      </c>
      <c r="B19" s="7" t="n">
        <v>-9.800000000000001</v>
      </c>
      <c r="C19" s="7" t="n">
        <v>-8.300000000000001</v>
      </c>
    </row>
    <row r="20" spans="1:4">
      <c r="A20" s="4" t="s">
        <v>834</v>
      </c>
      <c r="B20" s="5" t="n">
        <v>0</v>
      </c>
      <c r="C20" s="5" t="n">
        <v>0</v>
      </c>
      <c r="D20" s="5" t="n">
        <v>0</v>
      </c>
    </row>
    <row r="21" spans="1:4">
      <c r="A21" s="4" t="s">
        <v>835</v>
      </c>
      <c r="B21" s="7" t="n">
        <v>-79.40000000000001</v>
      </c>
      <c r="C21" s="7" t="n">
        <v>-83.59999999999999</v>
      </c>
    </row>
    <row r="22" spans="1:4">
      <c r="A22" s="4" t="s">
        <v>836</v>
      </c>
    </row>
    <row r="23" spans="1:4">
      <c r="A23" s="3" t="s">
        <v>821</v>
      </c>
    </row>
    <row r="24" spans="1:4">
      <c r="A24" s="4" t="s">
        <v>822</v>
      </c>
      <c r="B24" s="7" t="n">
        <v>394.5</v>
      </c>
      <c r="C24" s="7" t="n">
        <v>362.2</v>
      </c>
    </row>
    <row r="25" spans="1:4">
      <c r="A25" s="4" t="s">
        <v>836</v>
      </c>
    </row>
    <row r="26" spans="1:4">
      <c r="A26" s="3" t="s">
        <v>821</v>
      </c>
    </row>
    <row r="27" spans="1:4">
      <c r="A27" s="4" t="s">
        <v>833</v>
      </c>
      <c r="B27" s="7" t="n">
        <v>0.1</v>
      </c>
      <c r="C27" s="5" t="n">
        <v>0</v>
      </c>
    </row>
    <row r="28" spans="1:4">
      <c r="A28" s="4" t="s">
        <v>809</v>
      </c>
    </row>
    <row r="29" spans="1:4">
      <c r="A29" s="3" t="s">
        <v>823</v>
      </c>
    </row>
    <row r="30" spans="1:4">
      <c r="A30" s="4" t="s">
        <v>824</v>
      </c>
      <c r="B30" s="7" t="n">
        <v>364.4</v>
      </c>
      <c r="C30" s="5" t="n">
        <v>0</v>
      </c>
    </row>
    <row r="31" spans="1:4">
      <c r="A31" s="4" t="s">
        <v>825</v>
      </c>
      <c r="B31" s="5" t="n">
        <v>0</v>
      </c>
      <c r="C31" s="7" t="n">
        <v>365.2</v>
      </c>
    </row>
    <row r="32" spans="1:4">
      <c r="A32" s="4" t="s">
        <v>826</v>
      </c>
      <c r="B32" s="7" t="n">
        <v>5.4</v>
      </c>
      <c r="C32" s="7" t="n">
        <v>4.3</v>
      </c>
      <c r="D32" s="5" t="n">
        <v>0</v>
      </c>
    </row>
    <row r="33" spans="1:4">
      <c r="A33" s="4" t="s">
        <v>827</v>
      </c>
      <c r="B33" s="7" t="n">
        <v>15.4</v>
      </c>
      <c r="C33" s="7" t="n">
        <v>11.7</v>
      </c>
      <c r="D33" s="5" t="n">
        <v>0</v>
      </c>
    </row>
    <row r="34" spans="1:4">
      <c r="A34" s="4" t="s">
        <v>837</v>
      </c>
      <c r="B34" s="5" t="n">
        <v>0</v>
      </c>
      <c r="C34" s="5" t="n">
        <v>0</v>
      </c>
    </row>
    <row r="35" spans="1:4">
      <c r="A35" s="4" t="s">
        <v>829</v>
      </c>
      <c r="B35" s="7" t="n">
        <v>28.4</v>
      </c>
      <c r="C35" s="7" t="n">
        <v>-6.2</v>
      </c>
    </row>
    <row r="36" spans="1:4">
      <c r="A36" s="4" t="s">
        <v>830</v>
      </c>
      <c r="B36" s="7" t="n">
        <v>-17.8</v>
      </c>
      <c r="C36" s="7" t="n">
        <v>-10.6</v>
      </c>
    </row>
    <row r="37" spans="1:4">
      <c r="A37" s="4" t="s">
        <v>831</v>
      </c>
      <c r="B37" s="7" t="n">
        <v>395.8</v>
      </c>
      <c r="C37" s="7" t="n">
        <v>364.4</v>
      </c>
      <c r="D37" s="5" t="n">
        <v>0</v>
      </c>
    </row>
    <row r="38" spans="1:4">
      <c r="A38" s="3" t="s">
        <v>821</v>
      </c>
    </row>
    <row r="39" spans="1:4">
      <c r="A39" s="4" t="s">
        <v>832</v>
      </c>
      <c r="B39" s="7" t="n">
        <v>363.2</v>
      </c>
      <c r="C39" s="5" t="n">
        <v>0</v>
      </c>
    </row>
    <row r="40" spans="1:4">
      <c r="A40" s="4" t="s">
        <v>838</v>
      </c>
      <c r="B40" s="5" t="n">
        <v>0</v>
      </c>
      <c r="C40" s="7" t="n">
        <v>362.2</v>
      </c>
    </row>
    <row r="41" spans="1:4">
      <c r="A41" s="4" t="s">
        <v>839</v>
      </c>
      <c r="B41" s="7" t="n">
        <v>45.3</v>
      </c>
      <c r="C41" s="7" t="n">
        <v>11.6</v>
      </c>
    </row>
    <row r="42" spans="1:4">
      <c r="A42" s="4" t="s">
        <v>837</v>
      </c>
      <c r="B42" s="5" t="n">
        <v>0</v>
      </c>
      <c r="C42" s="5" t="n">
        <v>0</v>
      </c>
    </row>
    <row r="43" spans="1:4">
      <c r="A43" s="4" t="s">
        <v>830</v>
      </c>
      <c r="B43" s="7" t="n">
        <v>-17.8</v>
      </c>
      <c r="C43" s="7" t="n">
        <v>-10.6</v>
      </c>
    </row>
    <row r="44" spans="1:4">
      <c r="A44" s="4" t="s">
        <v>834</v>
      </c>
      <c r="B44" s="7" t="n">
        <v>390.8</v>
      </c>
      <c r="C44" s="7" t="n">
        <v>363.2</v>
      </c>
      <c r="D44" s="5" t="n">
        <v>0</v>
      </c>
    </row>
    <row r="45" spans="1:4">
      <c r="A45" s="4" t="s">
        <v>835</v>
      </c>
      <c r="B45" s="5" t="n">
        <v>-5</v>
      </c>
      <c r="C45" s="7" t="n">
        <v>-1.2</v>
      </c>
    </row>
    <row r="46" spans="1:4">
      <c r="A46" s="4" t="s">
        <v>820</v>
      </c>
    </row>
    <row r="47" spans="1:4">
      <c r="A47" s="3" t="s">
        <v>821</v>
      </c>
    </row>
    <row r="48" spans="1:4">
      <c r="A48" s="4" t="s">
        <v>833</v>
      </c>
      <c r="B48" s="5" t="n">
        <v>0</v>
      </c>
      <c r="C48" s="5" t="n">
        <v>0</v>
      </c>
    </row>
    <row r="49" spans="1:4">
      <c r="A49" s="4" t="s">
        <v>816</v>
      </c>
    </row>
    <row r="50" spans="1:4">
      <c r="A50" s="3" t="s">
        <v>823</v>
      </c>
    </row>
    <row r="51" spans="1:4">
      <c r="A51" s="4" t="s">
        <v>824</v>
      </c>
      <c r="B51" s="7" t="n">
        <v>16.7</v>
      </c>
      <c r="C51" s="5" t="n">
        <v>0</v>
      </c>
    </row>
    <row r="52" spans="1:4">
      <c r="A52" s="4" t="s">
        <v>825</v>
      </c>
      <c r="B52" s="5" t="n">
        <v>0</v>
      </c>
      <c r="C52" s="7" t="n">
        <v>20.2</v>
      </c>
    </row>
    <row r="53" spans="1:4">
      <c r="A53" s="4" t="s">
        <v>826</v>
      </c>
      <c r="B53" s="5" t="n">
        <v>0</v>
      </c>
      <c r="C53" s="5" t="n">
        <v>0</v>
      </c>
    </row>
    <row r="54" spans="1:4">
      <c r="A54" s="4" t="s">
        <v>827</v>
      </c>
      <c r="B54" s="7" t="n">
        <v>0.6</v>
      </c>
      <c r="C54" s="7" t="n">
        <v>0.5</v>
      </c>
      <c r="D54" s="5" t="n">
        <v>0</v>
      </c>
    </row>
    <row r="55" spans="1:4">
      <c r="A55" s="4" t="s">
        <v>837</v>
      </c>
      <c r="B55" s="7" t="n">
        <v>1.2</v>
      </c>
      <c r="C55" s="7" t="n">
        <v>-0.8</v>
      </c>
    </row>
    <row r="56" spans="1:4">
      <c r="A56" s="4" t="s">
        <v>829</v>
      </c>
      <c r="B56" s="7" t="n">
        <v>1.1</v>
      </c>
      <c r="C56" s="7" t="n">
        <v>-0.5</v>
      </c>
    </row>
    <row r="57" spans="1:4">
      <c r="A57" s="4" t="s">
        <v>830</v>
      </c>
      <c r="B57" s="7" t="n">
        <v>-1.8</v>
      </c>
      <c r="C57" s="7" t="n">
        <v>-2.7</v>
      </c>
    </row>
    <row r="58" spans="1:4">
      <c r="A58" s="4" t="s">
        <v>831</v>
      </c>
      <c r="B58" s="7" t="n">
        <v>17.8</v>
      </c>
      <c r="C58" s="7" t="n">
        <v>16.7</v>
      </c>
      <c r="D58" s="5" t="n">
        <v>0</v>
      </c>
    </row>
    <row r="59" spans="1:4">
      <c r="A59" s="3" t="s">
        <v>821</v>
      </c>
    </row>
    <row r="60" spans="1:4">
      <c r="A60" s="4" t="s">
        <v>832</v>
      </c>
      <c r="B60" s="7" t="n">
        <v>16.5</v>
      </c>
      <c r="C60" s="5" t="n">
        <v>0</v>
      </c>
    </row>
    <row r="61" spans="1:4">
      <c r="A61" s="4" t="s">
        <v>838</v>
      </c>
      <c r="B61" s="5" t="n">
        <v>0</v>
      </c>
      <c r="C61" s="7" t="n">
        <v>19.2</v>
      </c>
    </row>
    <row r="62" spans="1:4">
      <c r="A62" s="4" t="s">
        <v>839</v>
      </c>
      <c r="B62" s="7" t="n">
        <v>1.2</v>
      </c>
      <c r="C62" s="7" t="n">
        <v>0.8</v>
      </c>
    </row>
    <row r="63" spans="1:4">
      <c r="A63" s="4" t="s">
        <v>837</v>
      </c>
      <c r="B63" s="7" t="n">
        <v>1.2</v>
      </c>
      <c r="C63" s="7" t="n">
        <v>-0.8</v>
      </c>
    </row>
    <row r="64" spans="1:4">
      <c r="A64" s="4" t="s">
        <v>830</v>
      </c>
      <c r="B64" s="7" t="n">
        <v>-1.8</v>
      </c>
      <c r="C64" s="7" t="n">
        <v>-2.7</v>
      </c>
    </row>
    <row r="65" spans="1:4">
      <c r="A65" s="4" t="s">
        <v>834</v>
      </c>
      <c r="B65" s="7" t="n">
        <v>17.1</v>
      </c>
      <c r="C65" s="7" t="n">
        <v>16.5</v>
      </c>
      <c r="D65" s="10" t="n">
        <v>0</v>
      </c>
    </row>
    <row r="66" spans="1:4">
      <c r="A66" s="4" t="s">
        <v>835</v>
      </c>
      <c r="B66" s="6" t="n">
        <v>-0.7</v>
      </c>
      <c r="C66" s="6" t="n">
        <v>-0.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v>
      </c>
      <c r="C2" s="2" t="s">
        <v>30</v>
      </c>
    </row>
    <row r="3" spans="1:3">
      <c r="A3" s="4" t="s">
        <v>798</v>
      </c>
    </row>
    <row r="4" spans="1:3">
      <c r="A4" s="3" t="s">
        <v>841</v>
      </c>
    </row>
    <row r="5" spans="1:3">
      <c r="A5" s="4" t="s">
        <v>842</v>
      </c>
      <c r="B5" s="4" t="s">
        <v>843</v>
      </c>
      <c r="C5" s="4" t="s">
        <v>844</v>
      </c>
    </row>
    <row r="6" spans="1:3">
      <c r="A6" s="3" t="s">
        <v>845</v>
      </c>
    </row>
    <row r="7" spans="1:3">
      <c r="A7" s="4" t="s">
        <v>842</v>
      </c>
      <c r="B7" s="4" t="s">
        <v>844</v>
      </c>
      <c r="C7" s="4" t="s">
        <v>846</v>
      </c>
    </row>
    <row r="8" spans="1:3">
      <c r="A8" s="4" t="s">
        <v>809</v>
      </c>
    </row>
    <row r="9" spans="1:3">
      <c r="A9" s="3" t="s">
        <v>841</v>
      </c>
    </row>
    <row r="10" spans="1:3">
      <c r="A10" s="4" t="s">
        <v>842</v>
      </c>
      <c r="B10" s="4" t="s">
        <v>847</v>
      </c>
      <c r="C10" s="4" t="s">
        <v>848</v>
      </c>
    </row>
    <row r="11" spans="1:3">
      <c r="A11" s="4" t="s">
        <v>849</v>
      </c>
      <c r="B11" s="4" t="s">
        <v>850</v>
      </c>
      <c r="C11" s="4" t="s">
        <v>851</v>
      </c>
    </row>
    <row r="12" spans="1:3">
      <c r="A12" s="3" t="s">
        <v>845</v>
      </c>
    </row>
    <row r="13" spans="1:3">
      <c r="A13" s="4" t="s">
        <v>842</v>
      </c>
      <c r="B13" s="4" t="s">
        <v>848</v>
      </c>
      <c r="C13" s="4" t="s">
        <v>852</v>
      </c>
    </row>
    <row r="14" spans="1:3">
      <c r="A14" s="4" t="s">
        <v>810</v>
      </c>
      <c r="B14" s="4" t="s">
        <v>811</v>
      </c>
      <c r="C14" s="4" t="s">
        <v>812</v>
      </c>
    </row>
    <row r="15" spans="1:3">
      <c r="A15" s="4" t="s">
        <v>849</v>
      </c>
      <c r="B15" s="4" t="s">
        <v>851</v>
      </c>
      <c r="C15" s="4" t="s">
        <v>851</v>
      </c>
    </row>
    <row r="16" spans="1:3">
      <c r="A16" s="4" t="s">
        <v>816</v>
      </c>
    </row>
    <row r="17" spans="1:3">
      <c r="A17" s="3" t="s">
        <v>841</v>
      </c>
    </row>
    <row r="18" spans="1:3">
      <c r="A18" s="4" t="s">
        <v>842</v>
      </c>
      <c r="B18" s="4" t="s">
        <v>853</v>
      </c>
      <c r="C18" s="4" t="s">
        <v>854</v>
      </c>
    </row>
    <row r="19" spans="1:3">
      <c r="A19" s="3" t="s">
        <v>845</v>
      </c>
    </row>
    <row r="20" spans="1:3">
      <c r="A20" s="4" t="s">
        <v>842</v>
      </c>
      <c r="B20" s="4" t="s">
        <v>854</v>
      </c>
      <c r="C20" s="4" t="s">
        <v>855</v>
      </c>
    </row>
    <row r="21" spans="1:3">
      <c r="A21" s="4" t="s">
        <v>810</v>
      </c>
      <c r="B21" s="4" t="s">
        <v>818</v>
      </c>
      <c r="C21" s="4" t="s">
        <v>818</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0</v>
      </c>
    </row>
    <row r="2" spans="1:3">
      <c r="A2" s="4" t="s">
        <v>836</v>
      </c>
    </row>
    <row r="3" spans="1:3">
      <c r="A3" s="3" t="s">
        <v>857</v>
      </c>
    </row>
    <row r="4" spans="1:3">
      <c r="A4" s="4" t="s">
        <v>858</v>
      </c>
      <c r="B4" s="6" t="n">
        <v>395.8</v>
      </c>
      <c r="C4" s="6" t="n">
        <v>1.4</v>
      </c>
    </row>
    <row r="5" spans="1:3">
      <c r="A5" s="4" t="s">
        <v>859</v>
      </c>
      <c r="B5" s="7" t="n">
        <v>394.5</v>
      </c>
      <c r="C5" s="7" t="n">
        <v>1.3</v>
      </c>
    </row>
    <row r="6" spans="1:3">
      <c r="A6" s="4" t="s">
        <v>860</v>
      </c>
      <c r="B6" s="7" t="n">
        <v>390.8</v>
      </c>
      <c r="C6" s="5" t="n">
        <v>0</v>
      </c>
    </row>
    <row r="7" spans="1:3">
      <c r="A7" s="4" t="s">
        <v>820</v>
      </c>
    </row>
    <row r="8" spans="1:3">
      <c r="A8" s="3" t="s">
        <v>857</v>
      </c>
    </row>
    <row r="9" spans="1:3">
      <c r="A9" s="4" t="s">
        <v>858</v>
      </c>
      <c r="B9" s="7" t="n">
        <v>17.3</v>
      </c>
      <c r="C9" s="7" t="n">
        <v>16.1</v>
      </c>
    </row>
    <row r="10" spans="1:3">
      <c r="A10" s="4" t="s">
        <v>859</v>
      </c>
      <c r="B10" s="7" t="n">
        <v>17.3</v>
      </c>
      <c r="C10" s="7" t="n">
        <v>16.1</v>
      </c>
    </row>
    <row r="11" spans="1:3">
      <c r="A11" s="4" t="s">
        <v>860</v>
      </c>
      <c r="B11" s="6" t="n">
        <v>16.5</v>
      </c>
      <c r="C11" s="6" t="n">
        <v>15.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0</v>
      </c>
      <c r="D2" s="2" t="s">
        <v>31</v>
      </c>
    </row>
    <row r="3" spans="1:4">
      <c r="A3" s="4" t="s">
        <v>798</v>
      </c>
    </row>
    <row r="4" spans="1:4">
      <c r="A4" s="3" t="s">
        <v>789</v>
      </c>
    </row>
    <row r="5" spans="1:4">
      <c r="A5" s="4" t="s">
        <v>862</v>
      </c>
      <c r="B5" s="6" t="n">
        <v>0.4</v>
      </c>
      <c r="C5" s="6" t="n">
        <v>0.1</v>
      </c>
      <c r="D5" s="10" t="n">
        <v>0</v>
      </c>
    </row>
    <row r="6" spans="1:4">
      <c r="A6" s="4" t="s">
        <v>863</v>
      </c>
      <c r="B6" s="7" t="n">
        <v>3.3</v>
      </c>
      <c r="C6" s="7" t="n">
        <v>2.7</v>
      </c>
      <c r="D6" s="7" t="n">
        <v>0.1</v>
      </c>
    </row>
    <row r="7" spans="1:4">
      <c r="A7" s="4" t="s">
        <v>864</v>
      </c>
      <c r="B7" s="5" t="n">
        <v>0</v>
      </c>
      <c r="C7" s="7" t="n">
        <v>-0.2</v>
      </c>
      <c r="D7" s="5" t="n">
        <v>0</v>
      </c>
    </row>
    <row r="8" spans="1:4">
      <c r="A8" s="4" t="s">
        <v>865</v>
      </c>
      <c r="B8" s="7" t="n">
        <v>2.3</v>
      </c>
      <c r="C8" s="7" t="n">
        <v>3.2</v>
      </c>
      <c r="D8" s="5" t="n">
        <v>0</v>
      </c>
    </row>
    <row r="9" spans="1:4">
      <c r="A9" s="4" t="s">
        <v>866</v>
      </c>
      <c r="B9" s="5" t="n">
        <v>0</v>
      </c>
      <c r="C9" s="7" t="n">
        <v>-0.3</v>
      </c>
      <c r="D9" s="7" t="n">
        <v>0.7</v>
      </c>
    </row>
    <row r="10" spans="1:4">
      <c r="A10" s="4" t="s">
        <v>867</v>
      </c>
      <c r="B10" s="7" t="n">
        <v>1.4</v>
      </c>
      <c r="C10" s="7" t="n">
        <v>-0.9</v>
      </c>
      <c r="D10" s="7" t="n">
        <v>0.8</v>
      </c>
    </row>
    <row r="11" spans="1:4">
      <c r="A11" s="4" t="s">
        <v>809</v>
      </c>
    </row>
    <row r="12" spans="1:4">
      <c r="A12" s="3" t="s">
        <v>789</v>
      </c>
    </row>
    <row r="13" spans="1:4">
      <c r="A13" s="4" t="s">
        <v>862</v>
      </c>
      <c r="B13" s="7" t="n">
        <v>5.4</v>
      </c>
      <c r="C13" s="7" t="n">
        <v>4.3</v>
      </c>
      <c r="D13" s="5" t="n">
        <v>0</v>
      </c>
    </row>
    <row r="14" spans="1:4">
      <c r="A14" s="4" t="s">
        <v>863</v>
      </c>
      <c r="B14" s="7" t="n">
        <v>15.4</v>
      </c>
      <c r="C14" s="7" t="n">
        <v>11.7</v>
      </c>
      <c r="D14" s="5" t="n">
        <v>0</v>
      </c>
    </row>
    <row r="15" spans="1:4">
      <c r="A15" s="4" t="s">
        <v>868</v>
      </c>
      <c r="B15" s="7" t="n">
        <v>-22.7</v>
      </c>
      <c r="C15" s="7" t="n">
        <v>-17.4</v>
      </c>
      <c r="D15" s="5" t="n">
        <v>0</v>
      </c>
    </row>
    <row r="16" spans="1:4">
      <c r="A16" s="4" t="s">
        <v>864</v>
      </c>
      <c r="B16" s="7" t="n">
        <v>0.4</v>
      </c>
      <c r="C16" s="7" t="n">
        <v>0.3</v>
      </c>
      <c r="D16" s="5" t="n">
        <v>0</v>
      </c>
    </row>
    <row r="17" spans="1:4">
      <c r="A17" s="4" t="s">
        <v>865</v>
      </c>
      <c r="B17" s="7" t="n">
        <v>-10.5</v>
      </c>
      <c r="C17" s="7" t="n">
        <v>-7.7</v>
      </c>
      <c r="D17" s="5" t="n">
        <v>0</v>
      </c>
    </row>
    <row r="18" spans="1:4">
      <c r="A18" s="4" t="s">
        <v>866</v>
      </c>
      <c r="B18" s="5" t="n">
        <v>0</v>
      </c>
      <c r="C18" s="7" t="n">
        <v>2.2</v>
      </c>
      <c r="D18" s="7" t="n">
        <v>14.8</v>
      </c>
    </row>
    <row r="19" spans="1:4">
      <c r="A19" s="4" t="s">
        <v>867</v>
      </c>
      <c r="B19" s="5" t="n">
        <v>9</v>
      </c>
      <c r="C19" s="7" t="n">
        <v>8.800000000000001</v>
      </c>
      <c r="D19" s="7" t="n">
        <v>14.8</v>
      </c>
    </row>
    <row r="20" spans="1:4">
      <c r="A20" s="4" t="s">
        <v>816</v>
      </c>
    </row>
    <row r="21" spans="1:4">
      <c r="A21" s="3" t="s">
        <v>789</v>
      </c>
    </row>
    <row r="22" spans="1:4">
      <c r="A22" s="4" t="s">
        <v>862</v>
      </c>
      <c r="B22" s="5" t="n">
        <v>0</v>
      </c>
      <c r="C22" s="5" t="n">
        <v>0</v>
      </c>
    </row>
    <row r="23" spans="1:4">
      <c r="A23" s="4" t="s">
        <v>863</v>
      </c>
      <c r="B23" s="7" t="n">
        <v>0.6</v>
      </c>
      <c r="C23" s="7" t="n">
        <v>0.5</v>
      </c>
      <c r="D23" s="5" t="n">
        <v>0</v>
      </c>
    </row>
    <row r="24" spans="1:4">
      <c r="A24" s="4" t="s">
        <v>868</v>
      </c>
      <c r="B24" s="7" t="n">
        <v>-0.9</v>
      </c>
      <c r="C24" s="7" t="n">
        <v>-0.8</v>
      </c>
      <c r="D24" s="5" t="n">
        <v>0</v>
      </c>
    </row>
    <row r="25" spans="1:4">
      <c r="A25" s="4" t="s">
        <v>865</v>
      </c>
      <c r="B25" s="7" t="n">
        <v>-0.2</v>
      </c>
      <c r="C25" s="7" t="n">
        <v>-0.2</v>
      </c>
      <c r="D25" s="5" t="n">
        <v>0</v>
      </c>
    </row>
    <row r="26" spans="1:4">
      <c r="A26" s="4" t="s">
        <v>866</v>
      </c>
      <c r="B26" s="5" t="n">
        <v>0</v>
      </c>
      <c r="C26" s="7" t="n">
        <v>0.1</v>
      </c>
      <c r="D26" s="7" t="n">
        <v>0.3</v>
      </c>
    </row>
    <row r="27" spans="1:4">
      <c r="A27" s="4" t="s">
        <v>867</v>
      </c>
      <c r="B27" s="6" t="n">
        <v>-0.1</v>
      </c>
      <c r="C27" s="10" t="n">
        <v>0</v>
      </c>
      <c r="D27" s="6" t="n">
        <v>0.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0</v>
      </c>
    </row>
    <row r="2" spans="1:3">
      <c r="A2" s="4" t="s">
        <v>870</v>
      </c>
    </row>
    <row r="3" spans="1:3">
      <c r="A3" s="3" t="s">
        <v>789</v>
      </c>
    </row>
    <row r="4" spans="1:3">
      <c r="A4" s="4" t="s">
        <v>871</v>
      </c>
      <c r="B4" s="4" t="s">
        <v>872</v>
      </c>
    </row>
    <row r="5" spans="1:3">
      <c r="A5" s="4" t="s">
        <v>873</v>
      </c>
      <c r="B5" s="4" t="s">
        <v>874</v>
      </c>
      <c r="C5" s="4" t="s">
        <v>872</v>
      </c>
    </row>
    <row r="6" spans="1:3">
      <c r="A6" s="4" t="s">
        <v>875</v>
      </c>
    </row>
    <row r="7" spans="1:3">
      <c r="A7" s="3" t="s">
        <v>789</v>
      </c>
    </row>
    <row r="8" spans="1:3">
      <c r="A8" s="4" t="s">
        <v>871</v>
      </c>
      <c r="B8" s="4" t="s">
        <v>876</v>
      </c>
    </row>
    <row r="9" spans="1:3">
      <c r="A9" s="4" t="s">
        <v>873</v>
      </c>
      <c r="B9" s="4" t="s">
        <v>877</v>
      </c>
      <c r="C9" s="4" t="s">
        <v>876</v>
      </c>
    </row>
    <row r="10" spans="1:3">
      <c r="A10" s="4" t="s">
        <v>878</v>
      </c>
    </row>
    <row r="11" spans="1:3">
      <c r="A11" s="3" t="s">
        <v>789</v>
      </c>
    </row>
    <row r="12" spans="1:3">
      <c r="A12" s="4" t="s">
        <v>871</v>
      </c>
      <c r="B12" s="4" t="s">
        <v>879</v>
      </c>
    </row>
    <row r="13" spans="1:3">
      <c r="A13" s="4" t="s">
        <v>873</v>
      </c>
      <c r="B13" s="4" t="s">
        <v>880</v>
      </c>
      <c r="C13" s="4" t="s">
        <v>880</v>
      </c>
    </row>
    <row r="14" spans="1:3">
      <c r="A14" s="4" t="s">
        <v>881</v>
      </c>
    </row>
    <row r="15" spans="1:3">
      <c r="A15" s="3" t="s">
        <v>789</v>
      </c>
    </row>
    <row r="16" spans="1:3">
      <c r="A16" s="4" t="s">
        <v>871</v>
      </c>
      <c r="B16" s="4" t="s">
        <v>882</v>
      </c>
    </row>
    <row r="17" spans="1:3">
      <c r="A17" s="4" t="s">
        <v>873</v>
      </c>
      <c r="B17" s="4" t="s">
        <v>880</v>
      </c>
      <c r="C17" s="4" t="s">
        <v>882</v>
      </c>
    </row>
    <row r="18" spans="1:3">
      <c r="A18" s="4" t="s">
        <v>883</v>
      </c>
    </row>
    <row r="19" spans="1:3">
      <c r="A19" s="3" t="s">
        <v>789</v>
      </c>
    </row>
    <row r="20" spans="1:3">
      <c r="A20" s="4" t="s">
        <v>871</v>
      </c>
      <c r="B20" s="4" t="s">
        <v>884</v>
      </c>
    </row>
    <row r="21" spans="1:3">
      <c r="A21" s="4" t="s">
        <v>873</v>
      </c>
      <c r="B21" s="4" t="s">
        <v>884</v>
      </c>
      <c r="C21" s="4" t="s">
        <v>88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6</v>
      </c>
      <c r="B1" s="2" t="s">
        <v>2</v>
      </c>
      <c r="C1" s="2" t="s">
        <v>30</v>
      </c>
      <c r="D1" s="2" t="s">
        <v>31</v>
      </c>
    </row>
    <row r="2" spans="1:4">
      <c r="A2" s="4" t="s">
        <v>836</v>
      </c>
    </row>
    <row r="3" spans="1:4">
      <c r="A3" s="3" t="s">
        <v>789</v>
      </c>
    </row>
    <row r="4" spans="1:4">
      <c r="A4" s="4" t="s">
        <v>887</v>
      </c>
      <c r="B4" s="6" t="n">
        <v>390.8</v>
      </c>
      <c r="C4" s="6" t="n">
        <v>363.2</v>
      </c>
      <c r="D4" s="10" t="n">
        <v>0</v>
      </c>
    </row>
    <row r="5" spans="1:4">
      <c r="A5" s="4" t="s">
        <v>888</v>
      </c>
    </row>
    <row r="6" spans="1:4">
      <c r="A6" s="3" t="s">
        <v>789</v>
      </c>
    </row>
    <row r="7" spans="1:4">
      <c r="A7" s="4" t="s">
        <v>887</v>
      </c>
      <c r="B7" s="7" t="n">
        <v>-0.5</v>
      </c>
      <c r="C7" s="5" t="n">
        <v>0</v>
      </c>
    </row>
    <row r="8" spans="1:4">
      <c r="A8" s="4" t="s">
        <v>889</v>
      </c>
    </row>
    <row r="9" spans="1:4">
      <c r="A9" s="3" t="s">
        <v>789</v>
      </c>
    </row>
    <row r="10" spans="1:4">
      <c r="A10" s="4" t="s">
        <v>887</v>
      </c>
      <c r="B10" s="7" t="n">
        <v>391.3</v>
      </c>
      <c r="C10" s="7" t="n">
        <v>363.2</v>
      </c>
    </row>
    <row r="11" spans="1:4">
      <c r="A11" s="4" t="s">
        <v>890</v>
      </c>
    </row>
    <row r="12" spans="1:4">
      <c r="A12" s="3" t="s">
        <v>789</v>
      </c>
    </row>
    <row r="13" spans="1:4">
      <c r="A13" s="4" t="s">
        <v>887</v>
      </c>
      <c r="B13" s="5" t="n">
        <v>0</v>
      </c>
      <c r="C13" s="5" t="n">
        <v>0</v>
      </c>
    </row>
    <row r="14" spans="1:4">
      <c r="A14" s="4" t="s">
        <v>870</v>
      </c>
    </row>
    <row r="15" spans="1:4">
      <c r="A15" s="3" t="s">
        <v>789</v>
      </c>
    </row>
    <row r="16" spans="1:4">
      <c r="A16" s="4" t="s">
        <v>887</v>
      </c>
      <c r="B16" s="7" t="n">
        <v>219.2</v>
      </c>
      <c r="C16" s="7" t="n">
        <v>219.1</v>
      </c>
    </row>
    <row r="17" spans="1:4">
      <c r="A17" s="4" t="s">
        <v>891</v>
      </c>
    </row>
    <row r="18" spans="1:4">
      <c r="A18" s="3" t="s">
        <v>789</v>
      </c>
    </row>
    <row r="19" spans="1:4">
      <c r="A19" s="4" t="s">
        <v>887</v>
      </c>
      <c r="B19" s="5" t="n">
        <v>0</v>
      </c>
      <c r="C19" s="5" t="n">
        <v>0</v>
      </c>
    </row>
    <row r="20" spans="1:4">
      <c r="A20" s="4" t="s">
        <v>892</v>
      </c>
    </row>
    <row r="21" spans="1:4">
      <c r="A21" s="3" t="s">
        <v>789</v>
      </c>
    </row>
    <row r="22" spans="1:4">
      <c r="A22" s="4" t="s">
        <v>887</v>
      </c>
      <c r="B22" s="7" t="n">
        <v>219.2</v>
      </c>
      <c r="C22" s="7" t="n">
        <v>219.1</v>
      </c>
    </row>
    <row r="23" spans="1:4">
      <c r="A23" s="4" t="s">
        <v>893</v>
      </c>
    </row>
    <row r="24" spans="1:4">
      <c r="A24" s="3" t="s">
        <v>789</v>
      </c>
    </row>
    <row r="25" spans="1:4">
      <c r="A25" s="4" t="s">
        <v>887</v>
      </c>
      <c r="B25" s="5" t="n">
        <v>0</v>
      </c>
      <c r="C25" s="5" t="n">
        <v>0</v>
      </c>
    </row>
    <row r="26" spans="1:4">
      <c r="A26" s="4" t="s">
        <v>875</v>
      </c>
    </row>
    <row r="27" spans="1:4">
      <c r="A27" s="3" t="s">
        <v>789</v>
      </c>
    </row>
    <row r="28" spans="1:4">
      <c r="A28" s="4" t="s">
        <v>887</v>
      </c>
      <c r="B28" s="7" t="n">
        <v>172.1</v>
      </c>
      <c r="C28" s="7" t="n">
        <v>144.1</v>
      </c>
    </row>
    <row r="29" spans="1:4">
      <c r="A29" s="4" t="s">
        <v>894</v>
      </c>
    </row>
    <row r="30" spans="1:4">
      <c r="A30" s="3" t="s">
        <v>789</v>
      </c>
    </row>
    <row r="31" spans="1:4">
      <c r="A31" s="4" t="s">
        <v>887</v>
      </c>
      <c r="B31" s="5" t="n">
        <v>0</v>
      </c>
      <c r="C31" s="5" t="n">
        <v>0</v>
      </c>
    </row>
    <row r="32" spans="1:4">
      <c r="A32" s="4" t="s">
        <v>895</v>
      </c>
    </row>
    <row r="33" spans="1:4">
      <c r="A33" s="3" t="s">
        <v>789</v>
      </c>
    </row>
    <row r="34" spans="1:4">
      <c r="A34" s="4" t="s">
        <v>887</v>
      </c>
      <c r="B34" s="7" t="n">
        <v>172.1</v>
      </c>
      <c r="C34" s="7" t="n">
        <v>144.1</v>
      </c>
    </row>
    <row r="35" spans="1:4">
      <c r="A35" s="4" t="s">
        <v>896</v>
      </c>
    </row>
    <row r="36" spans="1:4">
      <c r="A36" s="3" t="s">
        <v>789</v>
      </c>
    </row>
    <row r="37" spans="1:4">
      <c r="A37" s="4" t="s">
        <v>887</v>
      </c>
      <c r="B37" s="5" t="n">
        <v>0</v>
      </c>
      <c r="C37" s="5" t="n">
        <v>0</v>
      </c>
    </row>
    <row r="38" spans="1:4">
      <c r="A38" s="4" t="s">
        <v>897</v>
      </c>
    </row>
    <row r="39" spans="1:4">
      <c r="A39" s="3" t="s">
        <v>789</v>
      </c>
    </row>
    <row r="40" spans="1:4">
      <c r="A40" s="4" t="s">
        <v>887</v>
      </c>
      <c r="B40" s="7" t="n">
        <v>-0.5</v>
      </c>
    </row>
    <row r="41" spans="1:4">
      <c r="A41" s="4" t="s">
        <v>898</v>
      </c>
    </row>
    <row r="42" spans="1:4">
      <c r="A42" s="3" t="s">
        <v>789</v>
      </c>
    </row>
    <row r="43" spans="1:4">
      <c r="A43" s="4" t="s">
        <v>887</v>
      </c>
      <c r="B43" s="7" t="n">
        <v>-0.5</v>
      </c>
    </row>
    <row r="44" spans="1:4">
      <c r="A44" s="4" t="s">
        <v>899</v>
      </c>
    </row>
    <row r="45" spans="1:4">
      <c r="A45" s="3" t="s">
        <v>789</v>
      </c>
    </row>
    <row r="46" spans="1:4">
      <c r="A46" s="4" t="s">
        <v>887</v>
      </c>
      <c r="B46" s="5" t="n">
        <v>0</v>
      </c>
    </row>
    <row r="47" spans="1:4">
      <c r="A47" s="4" t="s">
        <v>900</v>
      </c>
    </row>
    <row r="48" spans="1:4">
      <c r="A48" s="3" t="s">
        <v>789</v>
      </c>
    </row>
    <row r="49" spans="1:4">
      <c r="A49" s="4" t="s">
        <v>887</v>
      </c>
      <c r="B49" s="5" t="n">
        <v>0</v>
      </c>
    </row>
    <row r="50" spans="1:4">
      <c r="A50" s="4" t="s">
        <v>820</v>
      </c>
    </row>
    <row r="51" spans="1:4">
      <c r="A51" s="3" t="s">
        <v>789</v>
      </c>
    </row>
    <row r="52" spans="1:4">
      <c r="A52" s="4" t="s">
        <v>887</v>
      </c>
      <c r="B52" s="7" t="n">
        <v>17.1</v>
      </c>
      <c r="C52" s="7" t="n">
        <v>16.5</v>
      </c>
      <c r="D52" s="10" t="n">
        <v>0</v>
      </c>
    </row>
    <row r="53" spans="1:4">
      <c r="A53" s="4" t="s">
        <v>901</v>
      </c>
    </row>
    <row r="54" spans="1:4">
      <c r="A54" s="3" t="s">
        <v>789</v>
      </c>
    </row>
    <row r="55" spans="1:4">
      <c r="A55" s="4" t="s">
        <v>887</v>
      </c>
      <c r="B55" s="7" t="n">
        <v>0.4</v>
      </c>
      <c r="C55" s="7" t="n">
        <v>0.5</v>
      </c>
    </row>
    <row r="56" spans="1:4">
      <c r="A56" s="4" t="s">
        <v>902</v>
      </c>
    </row>
    <row r="57" spans="1:4">
      <c r="A57" s="3" t="s">
        <v>789</v>
      </c>
    </row>
    <row r="58" spans="1:4">
      <c r="A58" s="4" t="s">
        <v>887</v>
      </c>
      <c r="B58" s="7" t="n">
        <v>16.7</v>
      </c>
      <c r="C58" s="5" t="n">
        <v>16</v>
      </c>
    </row>
    <row r="59" spans="1:4">
      <c r="A59" s="4" t="s">
        <v>903</v>
      </c>
    </row>
    <row r="60" spans="1:4">
      <c r="A60" s="3" t="s">
        <v>789</v>
      </c>
    </row>
    <row r="61" spans="1:4">
      <c r="A61" s="4" t="s">
        <v>887</v>
      </c>
      <c r="B61" s="5" t="n">
        <v>0</v>
      </c>
      <c r="C61" s="5" t="n">
        <v>0</v>
      </c>
    </row>
    <row r="62" spans="1:4">
      <c r="A62" s="4" t="s">
        <v>878</v>
      </c>
    </row>
    <row r="63" spans="1:4">
      <c r="A63" s="3" t="s">
        <v>789</v>
      </c>
    </row>
    <row r="64" spans="1:4">
      <c r="A64" s="4" t="s">
        <v>887</v>
      </c>
      <c r="B64" s="7" t="n">
        <v>8.4</v>
      </c>
      <c r="C64" s="7" t="n">
        <v>8.1</v>
      </c>
    </row>
    <row r="65" spans="1:4">
      <c r="A65" s="4" t="s">
        <v>904</v>
      </c>
    </row>
    <row r="66" spans="1:4">
      <c r="A66" s="3" t="s">
        <v>789</v>
      </c>
    </row>
    <row r="67" spans="1:4">
      <c r="A67" s="4" t="s">
        <v>887</v>
      </c>
      <c r="B67" s="5" t="n">
        <v>0</v>
      </c>
      <c r="C67" s="5" t="n">
        <v>0</v>
      </c>
    </row>
    <row r="68" spans="1:4">
      <c r="A68" s="4" t="s">
        <v>905</v>
      </c>
    </row>
    <row r="69" spans="1:4">
      <c r="A69" s="3" t="s">
        <v>789</v>
      </c>
    </row>
    <row r="70" spans="1:4">
      <c r="A70" s="4" t="s">
        <v>887</v>
      </c>
      <c r="B70" s="7" t="n">
        <v>8.4</v>
      </c>
      <c r="C70" s="7" t="n">
        <v>8.1</v>
      </c>
    </row>
    <row r="71" spans="1:4">
      <c r="A71" s="4" t="s">
        <v>906</v>
      </c>
    </row>
    <row r="72" spans="1:4">
      <c r="A72" s="3" t="s">
        <v>789</v>
      </c>
    </row>
    <row r="73" spans="1:4">
      <c r="A73" s="4" t="s">
        <v>887</v>
      </c>
      <c r="B73" s="5" t="n">
        <v>0</v>
      </c>
      <c r="C73" s="5" t="n">
        <v>0</v>
      </c>
    </row>
    <row r="74" spans="1:4">
      <c r="A74" s="4" t="s">
        <v>881</v>
      </c>
    </row>
    <row r="75" spans="1:4">
      <c r="A75" s="3" t="s">
        <v>789</v>
      </c>
    </row>
    <row r="76" spans="1:4">
      <c r="A76" s="4" t="s">
        <v>887</v>
      </c>
      <c r="B76" s="7" t="n">
        <v>8.300000000000001</v>
      </c>
      <c r="C76" s="7" t="n">
        <v>7.9</v>
      </c>
    </row>
    <row r="77" spans="1:4">
      <c r="A77" s="4" t="s">
        <v>907</v>
      </c>
    </row>
    <row r="78" spans="1:4">
      <c r="A78" s="3" t="s">
        <v>789</v>
      </c>
    </row>
    <row r="79" spans="1:4">
      <c r="A79" s="4" t="s">
        <v>887</v>
      </c>
      <c r="B79" s="5" t="n">
        <v>0</v>
      </c>
      <c r="C79" s="5" t="n">
        <v>0</v>
      </c>
    </row>
    <row r="80" spans="1:4">
      <c r="A80" s="4" t="s">
        <v>908</v>
      </c>
    </row>
    <row r="81" spans="1:4">
      <c r="A81" s="3" t="s">
        <v>789</v>
      </c>
    </row>
    <row r="82" spans="1:4">
      <c r="A82" s="4" t="s">
        <v>887</v>
      </c>
      <c r="B82" s="7" t="n">
        <v>8.300000000000001</v>
      </c>
      <c r="C82" s="7" t="n">
        <v>7.9</v>
      </c>
    </row>
    <row r="83" spans="1:4">
      <c r="A83" s="4" t="s">
        <v>909</v>
      </c>
    </row>
    <row r="84" spans="1:4">
      <c r="A84" s="3" t="s">
        <v>789</v>
      </c>
    </row>
    <row r="85" spans="1:4">
      <c r="A85" s="4" t="s">
        <v>887</v>
      </c>
      <c r="B85" s="5" t="n">
        <v>0</v>
      </c>
      <c r="C85" s="5" t="n">
        <v>0</v>
      </c>
    </row>
    <row r="86" spans="1:4">
      <c r="A86" s="4" t="s">
        <v>883</v>
      </c>
    </row>
    <row r="87" spans="1:4">
      <c r="A87" s="3" t="s">
        <v>789</v>
      </c>
    </row>
    <row r="88" spans="1:4">
      <c r="A88" s="4" t="s">
        <v>887</v>
      </c>
      <c r="B88" s="7" t="n">
        <v>0.4</v>
      </c>
      <c r="C88" s="7" t="n">
        <v>0.5</v>
      </c>
    </row>
    <row r="89" spans="1:4">
      <c r="A89" s="4" t="s">
        <v>910</v>
      </c>
    </row>
    <row r="90" spans="1:4">
      <c r="A90" s="3" t="s">
        <v>789</v>
      </c>
    </row>
    <row r="91" spans="1:4">
      <c r="A91" s="4" t="s">
        <v>887</v>
      </c>
      <c r="B91" s="7" t="n">
        <v>0.4</v>
      </c>
      <c r="C91" s="7" t="n">
        <v>0.5</v>
      </c>
    </row>
    <row r="92" spans="1:4">
      <c r="A92" s="4" t="s">
        <v>911</v>
      </c>
    </row>
    <row r="93" spans="1:4">
      <c r="A93" s="3" t="s">
        <v>789</v>
      </c>
    </row>
    <row r="94" spans="1:4">
      <c r="A94" s="4" t="s">
        <v>887</v>
      </c>
      <c r="B94" s="5" t="n">
        <v>0</v>
      </c>
      <c r="C94" s="5" t="n">
        <v>0</v>
      </c>
    </row>
    <row r="95" spans="1:4">
      <c r="A95" s="4" t="s">
        <v>912</v>
      </c>
    </row>
    <row r="96" spans="1:4">
      <c r="A96" s="3" t="s">
        <v>789</v>
      </c>
    </row>
    <row r="97" spans="1:4">
      <c r="A97" s="4" t="s">
        <v>887</v>
      </c>
      <c r="B97" s="10" t="n">
        <v>0</v>
      </c>
      <c r="C97" s="10"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3</v>
      </c>
      <c r="B1" s="2" t="s">
        <v>1</v>
      </c>
    </row>
    <row r="2" spans="1:2">
      <c r="B2" s="2" t="s">
        <v>492</v>
      </c>
    </row>
    <row r="3" spans="1:2">
      <c r="A3" s="3" t="s">
        <v>914</v>
      </c>
    </row>
    <row r="4" spans="1:2">
      <c r="A4" s="4" t="s">
        <v>915</v>
      </c>
      <c r="B4" s="10" t="n">
        <v>0</v>
      </c>
    </row>
    <row r="5" spans="1:2">
      <c r="A5" s="4" t="s">
        <v>916</v>
      </c>
      <c r="B5" s="5" t="n">
        <v>0</v>
      </c>
    </row>
    <row r="6" spans="1:2">
      <c r="A6" s="4" t="s">
        <v>917</v>
      </c>
      <c r="B6" s="7" t="n">
        <v>-1.8</v>
      </c>
    </row>
    <row r="7" spans="1:2">
      <c r="A7" s="4" t="s">
        <v>918</v>
      </c>
      <c r="B7" s="6" t="n">
        <v>1.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30</v>
      </c>
    </row>
    <row r="2" spans="1:3">
      <c r="A2" s="3" t="s">
        <v>789</v>
      </c>
    </row>
    <row r="3" spans="1:3">
      <c r="A3" s="4" t="s">
        <v>79</v>
      </c>
      <c r="B3" s="6" t="n">
        <v>-5.7</v>
      </c>
      <c r="C3" s="6" t="n">
        <v>-1.6</v>
      </c>
    </row>
    <row r="4" spans="1:3">
      <c r="A4" s="4" t="s">
        <v>78</v>
      </c>
      <c r="B4" s="7" t="n">
        <v>-72.7</v>
      </c>
      <c r="C4" s="7" t="n">
        <v>-75.5</v>
      </c>
    </row>
    <row r="5" spans="1:3">
      <c r="A5" s="4" t="s">
        <v>798</v>
      </c>
    </row>
    <row r="6" spans="1:3">
      <c r="A6" s="3" t="s">
        <v>789</v>
      </c>
    </row>
    <row r="7" spans="1:3">
      <c r="A7" s="4" t="s">
        <v>74</v>
      </c>
      <c r="B7" s="7" t="n">
        <v>-6.7</v>
      </c>
      <c r="C7" s="7" t="n">
        <v>-8.1</v>
      </c>
    </row>
    <row r="8" spans="1:3">
      <c r="A8" s="4" t="s">
        <v>78</v>
      </c>
      <c r="B8" s="7" t="n">
        <v>-72.7</v>
      </c>
      <c r="C8" s="7" t="n">
        <v>-75.5</v>
      </c>
    </row>
    <row r="9" spans="1:3">
      <c r="A9" s="4" t="s">
        <v>920</v>
      </c>
      <c r="B9" s="7" t="n">
        <v>-79.40000000000001</v>
      </c>
      <c r="C9" s="7" t="n">
        <v>-83.59999999999999</v>
      </c>
    </row>
    <row r="10" spans="1:3">
      <c r="A10" s="4" t="s">
        <v>809</v>
      </c>
    </row>
    <row r="11" spans="1:3">
      <c r="A11" s="3" t="s">
        <v>789</v>
      </c>
    </row>
    <row r="12" spans="1:3">
      <c r="A12" s="4" t="s">
        <v>921</v>
      </c>
      <c r="B12" s="5" t="n">
        <v>0</v>
      </c>
      <c r="C12" s="7" t="n">
        <v>0.1</v>
      </c>
    </row>
    <row r="13" spans="1:3">
      <c r="A13" s="4" t="s">
        <v>79</v>
      </c>
      <c r="B13" s="5" t="n">
        <v>-5</v>
      </c>
      <c r="C13" s="7" t="n">
        <v>-1.3</v>
      </c>
    </row>
    <row r="14" spans="1:3">
      <c r="A14" s="4" t="s">
        <v>920</v>
      </c>
      <c r="B14" s="5" t="n">
        <v>-5</v>
      </c>
      <c r="C14" s="7" t="n">
        <v>-1.2</v>
      </c>
    </row>
    <row r="15" spans="1:3">
      <c r="A15" s="4" t="s">
        <v>816</v>
      </c>
    </row>
    <row r="16" spans="1:3">
      <c r="A16" s="3" t="s">
        <v>789</v>
      </c>
    </row>
    <row r="17" spans="1:3">
      <c r="A17" s="4" t="s">
        <v>921</v>
      </c>
      <c r="B17" s="5" t="n">
        <v>0</v>
      </c>
      <c r="C17" s="7" t="n">
        <v>0.1</v>
      </c>
    </row>
    <row r="18" spans="1:3">
      <c r="A18" s="4" t="s">
        <v>79</v>
      </c>
      <c r="B18" s="7" t="n">
        <v>-0.7</v>
      </c>
      <c r="C18" s="7" t="n">
        <v>-0.3</v>
      </c>
    </row>
    <row r="19" spans="1:3">
      <c r="A19" s="4" t="s">
        <v>920</v>
      </c>
      <c r="B19" s="6" t="n">
        <v>-0.7</v>
      </c>
      <c r="C19" s="6" t="n">
        <v>-0.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30</v>
      </c>
    </row>
    <row r="2" spans="1:3">
      <c r="A2" s="4" t="s">
        <v>798</v>
      </c>
    </row>
    <row r="3" spans="1:3">
      <c r="A3" s="3" t="s">
        <v>789</v>
      </c>
    </row>
    <row r="4" spans="1:3">
      <c r="A4" s="4" t="s">
        <v>923</v>
      </c>
      <c r="B4" s="6" t="n">
        <v>34.8</v>
      </c>
      <c r="C4" s="10" t="n">
        <v>37</v>
      </c>
    </row>
    <row r="5" spans="1:3">
      <c r="A5" s="4" t="s">
        <v>809</v>
      </c>
    </row>
    <row r="6" spans="1:3">
      <c r="A6" s="3" t="s">
        <v>789</v>
      </c>
    </row>
    <row r="7" spans="1:3">
      <c r="A7" s="4" t="s">
        <v>923</v>
      </c>
      <c r="B7" s="7" t="n">
        <v>-127.4</v>
      </c>
      <c r="C7" s="7" t="n">
        <v>-132.2</v>
      </c>
    </row>
    <row r="8" spans="1:3">
      <c r="A8" s="4" t="s">
        <v>924</v>
      </c>
      <c r="B8" s="5" t="n">
        <v>0</v>
      </c>
      <c r="C8" s="7" t="n">
        <v>-0.5</v>
      </c>
    </row>
    <row r="9" spans="1:3">
      <c r="A9" s="4" t="s">
        <v>89</v>
      </c>
      <c r="B9" s="7" t="n">
        <v>-127.4</v>
      </c>
      <c r="C9" s="7" t="n">
        <v>-132.7</v>
      </c>
    </row>
    <row r="10" spans="1:3">
      <c r="A10" s="4" t="s">
        <v>816</v>
      </c>
    </row>
    <row r="11" spans="1:3">
      <c r="A11" s="3" t="s">
        <v>789</v>
      </c>
    </row>
    <row r="12" spans="1:3">
      <c r="A12" s="4" t="s">
        <v>923</v>
      </c>
      <c r="B12" s="7" t="n">
        <v>-3.8</v>
      </c>
      <c r="C12" s="7" t="n">
        <v>-2.9</v>
      </c>
    </row>
    <row r="13" spans="1:3">
      <c r="A13" s="4" t="s">
        <v>924</v>
      </c>
      <c r="B13" s="5" t="n">
        <v>0</v>
      </c>
      <c r="C13" s="5" t="n">
        <v>0</v>
      </c>
    </row>
    <row r="14" spans="1:3">
      <c r="A14" s="4" t="s">
        <v>89</v>
      </c>
      <c r="B14" s="6" t="n">
        <v>-3.8</v>
      </c>
      <c r="C14" s="6" t="n">
        <v>-2.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492</v>
      </c>
    </row>
    <row r="2" spans="1:2">
      <c r="A2" s="4" t="s">
        <v>798</v>
      </c>
    </row>
    <row r="3" spans="1:2">
      <c r="A3" s="3" t="s">
        <v>926</v>
      </c>
    </row>
    <row r="4" spans="1:2">
      <c r="A4" s="5" t="n">
        <v>2018</v>
      </c>
      <c r="B4" s="6" t="n">
        <v>6.7</v>
      </c>
    </row>
    <row r="5" spans="1:2">
      <c r="A5" s="5" t="n">
        <v>2019</v>
      </c>
      <c r="B5" s="7" t="n">
        <v>6.5</v>
      </c>
    </row>
    <row r="6" spans="1:2">
      <c r="A6" s="5" t="n">
        <v>2020</v>
      </c>
      <c r="B6" s="7" t="n">
        <v>6.4</v>
      </c>
    </row>
    <row r="7" spans="1:2">
      <c r="A7" s="5" t="n">
        <v>2021</v>
      </c>
      <c r="B7" s="7" t="n">
        <v>6.3</v>
      </c>
    </row>
    <row r="8" spans="1:2">
      <c r="A8" s="5" t="n">
        <v>2022</v>
      </c>
      <c r="B8" s="7" t="n">
        <v>6.1</v>
      </c>
    </row>
    <row r="9" spans="1:2">
      <c r="A9" s="4" t="s">
        <v>927</v>
      </c>
      <c r="B9" s="7" t="n">
        <v>25.4</v>
      </c>
    </row>
    <row r="10" spans="1:2">
      <c r="A10" s="4" t="s">
        <v>809</v>
      </c>
    </row>
    <row r="11" spans="1:2">
      <c r="A11" s="3" t="s">
        <v>926</v>
      </c>
    </row>
    <row r="12" spans="1:2">
      <c r="A12" s="5" t="n">
        <v>2018</v>
      </c>
      <c r="B12" s="7" t="n">
        <v>15.8</v>
      </c>
    </row>
    <row r="13" spans="1:2">
      <c r="A13" s="5" t="n">
        <v>2019</v>
      </c>
      <c r="B13" s="7" t="n">
        <v>16.7</v>
      </c>
    </row>
    <row r="14" spans="1:2">
      <c r="A14" s="5" t="n">
        <v>2020</v>
      </c>
      <c r="B14" s="7" t="n">
        <v>17.7</v>
      </c>
    </row>
    <row r="15" spans="1:2">
      <c r="A15" s="5" t="n">
        <v>2021</v>
      </c>
      <c r="B15" s="7" t="n">
        <v>18.8</v>
      </c>
    </row>
    <row r="16" spans="1:2">
      <c r="A16" s="5" t="n">
        <v>2022</v>
      </c>
      <c r="B16" s="7" t="n">
        <v>19.9</v>
      </c>
    </row>
    <row r="17" spans="1:2">
      <c r="A17" s="4" t="s">
        <v>927</v>
      </c>
      <c r="B17" s="5" t="n">
        <v>113</v>
      </c>
    </row>
    <row r="18" spans="1:2">
      <c r="A18" s="4" t="s">
        <v>816</v>
      </c>
    </row>
    <row r="19" spans="1:2">
      <c r="A19" s="3" t="s">
        <v>926</v>
      </c>
    </row>
    <row r="20" spans="1:2">
      <c r="A20" s="5" t="n">
        <v>2018</v>
      </c>
      <c r="B20" s="7" t="n">
        <v>1.5</v>
      </c>
    </row>
    <row r="21" spans="1:2">
      <c r="A21" s="5" t="n">
        <v>2019</v>
      </c>
      <c r="B21" s="7" t="n">
        <v>1.4</v>
      </c>
    </row>
    <row r="22" spans="1:2">
      <c r="A22" s="5" t="n">
        <v>2020</v>
      </c>
      <c r="B22" s="7" t="n">
        <v>1.4</v>
      </c>
    </row>
    <row r="23" spans="1:2">
      <c r="A23" s="5" t="n">
        <v>2021</v>
      </c>
      <c r="B23" s="7" t="n">
        <v>1.3</v>
      </c>
    </row>
    <row r="24" spans="1:2">
      <c r="A24" s="5" t="n">
        <v>2022</v>
      </c>
      <c r="B24" s="7" t="n">
        <v>1.3</v>
      </c>
    </row>
    <row r="25" spans="1:2">
      <c r="A25" s="4" t="s">
        <v>927</v>
      </c>
      <c r="B25" s="6" t="n">
        <v>6.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28</v>
      </c>
      <c r="B1" s="2" t="s">
        <v>1</v>
      </c>
    </row>
    <row r="2" spans="1:3">
      <c r="B2" s="2" t="s">
        <v>2</v>
      </c>
      <c r="C2" s="2" t="s">
        <v>30</v>
      </c>
    </row>
    <row r="3" spans="1:3">
      <c r="A3" s="3" t="s">
        <v>929</v>
      </c>
    </row>
    <row r="4" spans="1:3">
      <c r="A4" s="4" t="s">
        <v>930</v>
      </c>
      <c r="B4" s="6" t="n">
        <v>1.1</v>
      </c>
    </row>
    <row r="5" spans="1:3">
      <c r="A5" s="4" t="s">
        <v>931</v>
      </c>
    </row>
    <row r="6" spans="1:3">
      <c r="A6" s="3" t="s">
        <v>929</v>
      </c>
    </row>
    <row r="7" spans="1:3">
      <c r="A7" s="4" t="s">
        <v>932</v>
      </c>
      <c r="B7" s="10" t="n">
        <v>20</v>
      </c>
      <c r="C7" s="6" t="n">
        <v>22.2</v>
      </c>
    </row>
    <row r="8" spans="1:3">
      <c r="A8" s="4" t="s">
        <v>933</v>
      </c>
    </row>
    <row r="9" spans="1:3">
      <c r="A9" s="3" t="s">
        <v>929</v>
      </c>
    </row>
    <row r="10" spans="1:3">
      <c r="A10" s="4" t="s">
        <v>934</v>
      </c>
      <c r="B10" s="4" t="s">
        <v>935</v>
      </c>
    </row>
    <row r="11" spans="1:3">
      <c r="A11" s="4" t="s">
        <v>932</v>
      </c>
      <c r="B11" s="6" t="n">
        <v>40.8</v>
      </c>
      <c r="C11" s="6" t="n">
        <v>33.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0</v>
      </c>
    </row>
    <row r="2" spans="1:3">
      <c r="A2" s="3" t="s">
        <v>937</v>
      </c>
    </row>
    <row r="3" spans="1:3">
      <c r="A3" s="4" t="s">
        <v>938</v>
      </c>
      <c r="B3" s="10" t="n">
        <v>0</v>
      </c>
      <c r="C3" s="6" t="n">
        <v>1.6</v>
      </c>
    </row>
    <row r="4" spans="1:3">
      <c r="A4" s="4" t="s">
        <v>939</v>
      </c>
      <c r="B4" s="7" t="n">
        <v>1.5</v>
      </c>
      <c r="C4" s="5" t="n">
        <v>0</v>
      </c>
    </row>
    <row r="5" spans="1:3">
      <c r="A5" s="4" t="s">
        <v>940</v>
      </c>
    </row>
    <row r="6" spans="1:3">
      <c r="A6" s="3" t="s">
        <v>937</v>
      </c>
    </row>
    <row r="7" spans="1:3">
      <c r="A7" s="4" t="s">
        <v>938</v>
      </c>
      <c r="B7" s="5" t="n">
        <v>0</v>
      </c>
      <c r="C7" s="7" t="n">
        <v>0.8</v>
      </c>
    </row>
    <row r="8" spans="1:3">
      <c r="A8" s="4" t="s">
        <v>939</v>
      </c>
      <c r="B8" s="7" t="n">
        <v>0.3</v>
      </c>
      <c r="C8" s="5" t="n">
        <v>0</v>
      </c>
    </row>
    <row r="9" spans="1:3">
      <c r="A9" s="4" t="s">
        <v>941</v>
      </c>
    </row>
    <row r="10" spans="1:3">
      <c r="A10" s="3" t="s">
        <v>937</v>
      </c>
    </row>
    <row r="11" spans="1:3">
      <c r="A11" s="4" t="s">
        <v>938</v>
      </c>
      <c r="B11" s="5" t="n">
        <v>0</v>
      </c>
      <c r="C11" s="7" t="n">
        <v>0.8</v>
      </c>
    </row>
    <row r="12" spans="1:3">
      <c r="A12" s="4" t="s">
        <v>939</v>
      </c>
      <c r="B12" s="6" t="n">
        <v>1.2</v>
      </c>
      <c r="C12" s="10"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0</v>
      </c>
      <c r="D2" s="2" t="s">
        <v>31</v>
      </c>
    </row>
    <row r="3" spans="1:4">
      <c r="A3" s="4" t="s">
        <v>943</v>
      </c>
    </row>
    <row r="4" spans="1:4">
      <c r="A4" s="3" t="s">
        <v>944</v>
      </c>
    </row>
    <row r="5" spans="1:4">
      <c r="A5" s="4" t="s">
        <v>945</v>
      </c>
      <c r="B5" s="6" t="n">
        <v>-2.6</v>
      </c>
      <c r="C5" s="6" t="n">
        <v>-0.5</v>
      </c>
      <c r="D5" s="6" t="n">
        <v>4.4</v>
      </c>
    </row>
    <row r="6" spans="1:4">
      <c r="A6" s="4" t="s">
        <v>946</v>
      </c>
      <c r="B6" s="7" t="n">
        <v>-0.6</v>
      </c>
      <c r="C6" s="7" t="n">
        <v>1.5</v>
      </c>
      <c r="D6" s="7" t="n">
        <v>3.8</v>
      </c>
    </row>
    <row r="7" spans="1:4">
      <c r="A7" s="4" t="s">
        <v>947</v>
      </c>
    </row>
    <row r="8" spans="1:4">
      <c r="A8" s="3" t="s">
        <v>944</v>
      </c>
    </row>
    <row r="9" spans="1:4">
      <c r="A9" s="4" t="s">
        <v>948</v>
      </c>
      <c r="B9" s="10" t="n">
        <v>-2</v>
      </c>
      <c r="C9" s="6" t="n">
        <v>0.8</v>
      </c>
      <c r="D9" s="10"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30</v>
      </c>
    </row>
    <row r="2" spans="1:3">
      <c r="A2" s="4" t="s">
        <v>950</v>
      </c>
    </row>
    <row r="3" spans="1:3">
      <c r="A3" s="3" t="s">
        <v>951</v>
      </c>
    </row>
    <row r="4" spans="1:3">
      <c r="A4" s="4" t="s">
        <v>952</v>
      </c>
      <c r="B4" s="10" t="n">
        <v>-86</v>
      </c>
      <c r="C4" s="6" t="n">
        <v>-21.2</v>
      </c>
    </row>
    <row r="5" spans="1:3">
      <c r="A5" s="4" t="s">
        <v>953</v>
      </c>
      <c r="B5" s="7" t="n">
        <v>-1.5</v>
      </c>
      <c r="C5" s="7" t="n">
        <v>1.6</v>
      </c>
    </row>
    <row r="6" spans="1:3">
      <c r="A6" s="4" t="s">
        <v>954</v>
      </c>
    </row>
    <row r="7" spans="1:3">
      <c r="A7" s="3" t="s">
        <v>951</v>
      </c>
    </row>
    <row r="8" spans="1:3">
      <c r="A8" s="4" t="s">
        <v>952</v>
      </c>
      <c r="B8" s="5" t="n">
        <v>-86</v>
      </c>
      <c r="C8" s="7" t="n">
        <v>-21.2</v>
      </c>
    </row>
    <row r="9" spans="1:3">
      <c r="A9" s="4" t="s">
        <v>953</v>
      </c>
      <c r="B9" s="6" t="n">
        <v>-1.5</v>
      </c>
      <c r="C9" s="6" t="n">
        <v>1.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5</v>
      </c>
      <c r="B1" s="2" t="s">
        <v>1</v>
      </c>
    </row>
    <row r="2" spans="1:3">
      <c r="B2" s="2" t="s">
        <v>2</v>
      </c>
      <c r="C2" s="2" t="s">
        <v>956</v>
      </c>
    </row>
    <row r="3" spans="1:3">
      <c r="A3" s="3" t="s">
        <v>232</v>
      </c>
    </row>
    <row r="4" spans="1:3">
      <c r="A4" s="4" t="s">
        <v>957</v>
      </c>
      <c r="C4" s="10" t="n">
        <v>50</v>
      </c>
    </row>
    <row r="5" spans="1:3">
      <c r="A5" s="4" t="s">
        <v>126</v>
      </c>
      <c r="B5" s="7" t="n">
        <v>2.5</v>
      </c>
    </row>
    <row r="6" spans="1:3">
      <c r="A6" s="4" t="s">
        <v>125</v>
      </c>
      <c r="B6" s="10" t="n">
        <v>40</v>
      </c>
    </row>
    <row r="7" spans="1:3">
      <c r="A7" s="4" t="s">
        <v>958</v>
      </c>
      <c r="B7" s="8" t="n">
        <v>16.29</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0</v>
      </c>
      <c r="D2" s="2" t="s">
        <v>31</v>
      </c>
    </row>
    <row r="3" spans="1:4">
      <c r="A3" s="3" t="s">
        <v>960</v>
      </c>
    </row>
    <row r="4" spans="1:4">
      <c r="A4" s="4" t="s">
        <v>50</v>
      </c>
      <c r="B4" s="6" t="n">
        <v>7.3</v>
      </c>
      <c r="C4" s="6" t="n">
        <v>-7.6</v>
      </c>
      <c r="D4" s="6" t="n">
        <v>-11.7</v>
      </c>
    </row>
    <row r="5" spans="1:4">
      <c r="A5" s="4" t="s">
        <v>47</v>
      </c>
    </row>
    <row r="6" spans="1:4">
      <c r="A6" s="3" t="s">
        <v>960</v>
      </c>
    </row>
    <row r="7" spans="1:4">
      <c r="A7" s="4" t="s">
        <v>961</v>
      </c>
      <c r="B7" s="7" t="n">
        <v>7.2</v>
      </c>
      <c r="C7" s="7" t="n">
        <v>-8.199999999999999</v>
      </c>
      <c r="D7" s="7" t="n">
        <v>-12.1</v>
      </c>
    </row>
    <row r="8" spans="1:4">
      <c r="A8" s="4" t="s">
        <v>962</v>
      </c>
      <c r="B8" s="5" t="n">
        <v>0</v>
      </c>
      <c r="C8" s="5" t="n">
        <v>0</v>
      </c>
      <c r="D8" s="5" t="n">
        <v>0</v>
      </c>
    </row>
    <row r="9" spans="1:4">
      <c r="A9" s="4" t="s">
        <v>50</v>
      </c>
      <c r="B9" s="7" t="n">
        <v>7.2</v>
      </c>
      <c r="C9" s="7" t="n">
        <v>-8.199999999999999</v>
      </c>
      <c r="D9" s="7" t="n">
        <v>-12.1</v>
      </c>
    </row>
    <row r="10" spans="1:4">
      <c r="A10" s="4" t="s">
        <v>963</v>
      </c>
    </row>
    <row r="11" spans="1:4">
      <c r="A11" s="3" t="s">
        <v>960</v>
      </c>
    </row>
    <row r="12" spans="1:4">
      <c r="A12" s="4" t="s">
        <v>961</v>
      </c>
      <c r="B12" s="5" t="n">
        <v>-2</v>
      </c>
      <c r="C12" s="5" t="n">
        <v>-2</v>
      </c>
      <c r="D12" s="7" t="n">
        <v>0.6</v>
      </c>
    </row>
    <row r="13" spans="1:4">
      <c r="A13" s="4" t="s">
        <v>962</v>
      </c>
      <c r="B13" s="7" t="n">
        <v>0.5</v>
      </c>
      <c r="C13" s="7" t="n">
        <v>0.4</v>
      </c>
      <c r="D13" s="5" t="n">
        <v>0</v>
      </c>
    </row>
    <row r="14" spans="1:4">
      <c r="A14" s="4" t="s">
        <v>50</v>
      </c>
      <c r="B14" s="7" t="n">
        <v>-1.5</v>
      </c>
      <c r="C14" s="7" t="n">
        <v>-1.6</v>
      </c>
      <c r="D14" s="7" t="n">
        <v>0.6</v>
      </c>
    </row>
    <row r="15" spans="1:4">
      <c r="A15" s="4" t="s">
        <v>49</v>
      </c>
    </row>
    <row r="16" spans="1:4">
      <c r="A16" s="3" t="s">
        <v>960</v>
      </c>
    </row>
    <row r="17" spans="1:4">
      <c r="A17" s="4" t="s">
        <v>961</v>
      </c>
      <c r="B17" s="7" t="n">
        <v>2.2</v>
      </c>
      <c r="C17" s="7" t="n">
        <v>3.3</v>
      </c>
      <c r="D17" s="7" t="n">
        <v>-0.2</v>
      </c>
    </row>
    <row r="18" spans="1:4">
      <c r="A18" s="4" t="s">
        <v>962</v>
      </c>
      <c r="B18" s="7" t="n">
        <v>-0.6</v>
      </c>
      <c r="C18" s="7" t="n">
        <v>-1.1</v>
      </c>
      <c r="D18" s="5" t="n">
        <v>0</v>
      </c>
    </row>
    <row r="19" spans="1:4">
      <c r="A19" s="4" t="s">
        <v>50</v>
      </c>
      <c r="B19" s="7" t="n">
        <v>1.6</v>
      </c>
      <c r="C19" s="7" t="n">
        <v>2.2</v>
      </c>
      <c r="D19" s="7" t="n">
        <v>-0.2</v>
      </c>
    </row>
    <row r="20" spans="1:4">
      <c r="A20" s="4" t="s">
        <v>964</v>
      </c>
    </row>
    <row r="21" spans="1:4">
      <c r="A21" s="3" t="s">
        <v>960</v>
      </c>
    </row>
    <row r="22" spans="1:4">
      <c r="A22" s="4" t="s">
        <v>961</v>
      </c>
      <c r="B22" s="7" t="n">
        <v>7.4</v>
      </c>
      <c r="C22" s="7" t="n">
        <v>-6.9</v>
      </c>
      <c r="D22" s="7" t="n">
        <v>-11.7</v>
      </c>
    </row>
    <row r="23" spans="1:4">
      <c r="A23" s="4" t="s">
        <v>962</v>
      </c>
      <c r="B23" s="7" t="n">
        <v>-0.1</v>
      </c>
      <c r="C23" s="7" t="n">
        <v>-0.7</v>
      </c>
      <c r="D23" s="5" t="n">
        <v>0</v>
      </c>
    </row>
    <row r="24" spans="1:4">
      <c r="A24" s="4" t="s">
        <v>50</v>
      </c>
      <c r="B24" s="6" t="n">
        <v>7.3</v>
      </c>
      <c r="C24" s="6" t="n">
        <v>-7.6</v>
      </c>
      <c r="D24" s="6" t="n">
        <v>-11.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0</v>
      </c>
      <c r="D2" s="2" t="s">
        <v>31</v>
      </c>
    </row>
    <row r="3" spans="1:4">
      <c r="A3" s="3" t="s">
        <v>966</v>
      </c>
    </row>
    <row r="4" spans="1:4">
      <c r="A4" s="4" t="s">
        <v>967</v>
      </c>
      <c r="B4" s="6" t="n">
        <v>623.5</v>
      </c>
      <c r="C4" s="10" t="n">
        <v>624</v>
      </c>
      <c r="D4" s="10" t="n">
        <v>601</v>
      </c>
    </row>
    <row r="5" spans="1:4">
      <c r="A5" s="4" t="s">
        <v>968</v>
      </c>
      <c r="C5" s="7" t="n">
        <v>7.6</v>
      </c>
    </row>
    <row r="6" spans="1:4">
      <c r="A6" s="4" t="s">
        <v>969</v>
      </c>
      <c r="B6" s="7" t="n">
        <v>-0.1</v>
      </c>
      <c r="C6" s="7" t="n">
        <v>-9.699999999999999</v>
      </c>
    </row>
    <row r="7" spans="1:4">
      <c r="A7" s="4" t="s">
        <v>970</v>
      </c>
      <c r="B7" s="7" t="n">
        <v>-7.4</v>
      </c>
      <c r="C7" s="7" t="n">
        <v>-2.1</v>
      </c>
    </row>
    <row r="8" spans="1:4">
      <c r="A8" s="4" t="s">
        <v>50</v>
      </c>
      <c r="B8" s="7" t="n">
        <v>7.3</v>
      </c>
      <c r="C8" s="7" t="n">
        <v>-7.6</v>
      </c>
      <c r="D8" s="7" t="n">
        <v>-11.7</v>
      </c>
    </row>
    <row r="9" spans="1:4">
      <c r="A9" s="4" t="s">
        <v>971</v>
      </c>
      <c r="B9" s="5" t="n">
        <v>550</v>
      </c>
      <c r="C9" s="7" t="n">
        <v>623.5</v>
      </c>
      <c r="D9" s="5" t="n">
        <v>624</v>
      </c>
    </row>
    <row r="10" spans="1:4">
      <c r="A10" s="4" t="s">
        <v>47</v>
      </c>
    </row>
    <row r="11" spans="1:4">
      <c r="A11" s="3" t="s">
        <v>966</v>
      </c>
    </row>
    <row r="12" spans="1:4">
      <c r="A12" s="4" t="s">
        <v>967</v>
      </c>
      <c r="B12" s="7" t="n">
        <v>0.5</v>
      </c>
      <c r="C12" s="7" t="n">
        <v>0.1</v>
      </c>
    </row>
    <row r="13" spans="1:4">
      <c r="A13" s="4" t="s">
        <v>968</v>
      </c>
      <c r="C13" s="7" t="n">
        <v>8.6</v>
      </c>
    </row>
    <row r="14" spans="1:4">
      <c r="A14" s="4" t="s">
        <v>969</v>
      </c>
      <c r="B14" s="7" t="n">
        <v>7.2</v>
      </c>
      <c r="C14" s="7" t="n">
        <v>-8.199999999999999</v>
      </c>
    </row>
    <row r="15" spans="1:4">
      <c r="A15" s="4" t="s">
        <v>970</v>
      </c>
      <c r="B15" s="5" t="n">
        <v>0</v>
      </c>
      <c r="C15" s="5" t="n">
        <v>0</v>
      </c>
    </row>
    <row r="16" spans="1:4">
      <c r="A16" s="4" t="s">
        <v>50</v>
      </c>
      <c r="B16" s="7" t="n">
        <v>7.2</v>
      </c>
      <c r="C16" s="7" t="n">
        <v>-8.199999999999999</v>
      </c>
      <c r="D16" s="7" t="n">
        <v>-12.1</v>
      </c>
    </row>
    <row r="17" spans="1:4">
      <c r="A17" s="4" t="s">
        <v>971</v>
      </c>
      <c r="B17" s="7" t="n">
        <v>7.7</v>
      </c>
      <c r="C17" s="7" t="n">
        <v>0.5</v>
      </c>
      <c r="D17" s="7" t="n">
        <v>0.1</v>
      </c>
    </row>
    <row r="18" spans="1:4">
      <c r="A18" s="4" t="s">
        <v>972</v>
      </c>
      <c r="B18" s="5" t="n">
        <v>0</v>
      </c>
      <c r="C18" s="5" t="n">
        <v>0</v>
      </c>
    </row>
    <row r="19" spans="1:4">
      <c r="A19" s="4" t="s">
        <v>973</v>
      </c>
    </row>
    <row r="20" spans="1:4">
      <c r="A20" s="3" t="s">
        <v>966</v>
      </c>
    </row>
    <row r="21" spans="1:4">
      <c r="A21" s="4" t="s">
        <v>967</v>
      </c>
      <c r="B21" s="7" t="n">
        <v>0.5</v>
      </c>
      <c r="C21" s="7" t="n">
        <v>2.3</v>
      </c>
    </row>
    <row r="22" spans="1:4">
      <c r="A22" s="4" t="s">
        <v>968</v>
      </c>
      <c r="C22" s="7" t="n">
        <v>-0.2</v>
      </c>
    </row>
    <row r="23" spans="1:4">
      <c r="A23" s="4" t="s">
        <v>969</v>
      </c>
      <c r="B23" s="7" t="n">
        <v>-1.9</v>
      </c>
      <c r="C23" s="7" t="n">
        <v>-0.6</v>
      </c>
    </row>
    <row r="24" spans="1:4">
      <c r="A24" s="4" t="s">
        <v>970</v>
      </c>
      <c r="B24" s="7" t="n">
        <v>-0.4</v>
      </c>
      <c r="C24" s="5" t="n">
        <v>1</v>
      </c>
    </row>
    <row r="25" spans="1:4">
      <c r="A25" s="4" t="s">
        <v>50</v>
      </c>
      <c r="B25" s="7" t="n">
        <v>-1.5</v>
      </c>
      <c r="C25" s="7" t="n">
        <v>-1.6</v>
      </c>
      <c r="D25" s="7" t="n">
        <v>0.6</v>
      </c>
    </row>
    <row r="26" spans="1:4">
      <c r="A26" s="4" t="s">
        <v>971</v>
      </c>
      <c r="B26" s="5" t="n">
        <v>-1</v>
      </c>
      <c r="C26" s="7" t="n">
        <v>0.5</v>
      </c>
      <c r="D26" s="7" t="n">
        <v>2.3</v>
      </c>
    </row>
    <row r="27" spans="1:4">
      <c r="A27" s="4" t="s">
        <v>972</v>
      </c>
      <c r="B27" s="7" t="n">
        <v>0.7</v>
      </c>
      <c r="C27" s="7" t="n">
        <v>-0.1</v>
      </c>
    </row>
    <row r="28" spans="1:4">
      <c r="A28" s="4" t="s">
        <v>49</v>
      </c>
    </row>
    <row r="29" spans="1:4">
      <c r="A29" s="3" t="s">
        <v>966</v>
      </c>
    </row>
    <row r="30" spans="1:4">
      <c r="A30" s="4" t="s">
        <v>967</v>
      </c>
      <c r="B30" s="7" t="n">
        <v>-60.8</v>
      </c>
      <c r="C30" s="7" t="n">
        <v>-0.4</v>
      </c>
    </row>
    <row r="31" spans="1:4">
      <c r="A31" s="4" t="s">
        <v>968</v>
      </c>
      <c r="C31" s="7" t="n">
        <v>-62.6</v>
      </c>
    </row>
    <row r="32" spans="1:4">
      <c r="A32" s="4" t="s">
        <v>969</v>
      </c>
      <c r="B32" s="7" t="n">
        <v>-5.4</v>
      </c>
      <c r="C32" s="7" t="n">
        <v>-0.9</v>
      </c>
    </row>
    <row r="33" spans="1:4">
      <c r="A33" s="4" t="s">
        <v>970</v>
      </c>
      <c r="B33" s="5" t="n">
        <v>-7</v>
      </c>
      <c r="C33" s="7" t="n">
        <v>-3.1</v>
      </c>
    </row>
    <row r="34" spans="1:4">
      <c r="A34" s="4" t="s">
        <v>50</v>
      </c>
      <c r="B34" s="7" t="n">
        <v>1.6</v>
      </c>
      <c r="C34" s="7" t="n">
        <v>2.2</v>
      </c>
      <c r="D34" s="7" t="n">
        <v>-0.2</v>
      </c>
    </row>
    <row r="35" spans="1:4">
      <c r="A35" s="4" t="s">
        <v>971</v>
      </c>
      <c r="B35" s="7" t="n">
        <v>-59.2</v>
      </c>
      <c r="C35" s="7" t="n">
        <v>-60.8</v>
      </c>
      <c r="D35" s="7" t="n">
        <v>-0.4</v>
      </c>
    </row>
    <row r="36" spans="1:4">
      <c r="A36" s="4" t="s">
        <v>972</v>
      </c>
      <c r="B36" s="7" t="n">
        <v>1.2</v>
      </c>
      <c r="C36" s="7" t="n">
        <v>0.5</v>
      </c>
    </row>
    <row r="37" spans="1:4">
      <c r="A37" s="4" t="s">
        <v>964</v>
      </c>
    </row>
    <row r="38" spans="1:4">
      <c r="A38" s="3" t="s">
        <v>966</v>
      </c>
    </row>
    <row r="39" spans="1:4">
      <c r="A39" s="4" t="s">
        <v>967</v>
      </c>
      <c r="B39" s="7" t="n">
        <v>-59.8</v>
      </c>
      <c r="C39" s="5" t="n">
        <v>2</v>
      </c>
      <c r="D39" s="7" t="n">
        <v>13.7</v>
      </c>
    </row>
    <row r="40" spans="1:4">
      <c r="A40" s="4" t="s">
        <v>968</v>
      </c>
      <c r="C40" s="7" t="n">
        <v>-54.2</v>
      </c>
    </row>
    <row r="41" spans="1:4">
      <c r="A41" s="4" t="s">
        <v>50</v>
      </c>
      <c r="B41" s="7" t="n">
        <v>7.3</v>
      </c>
      <c r="C41" s="7" t="n">
        <v>-7.6</v>
      </c>
      <c r="D41" s="7" t="n">
        <v>-11.7</v>
      </c>
    </row>
    <row r="42" spans="1:4">
      <c r="A42" s="4" t="s">
        <v>971</v>
      </c>
      <c r="B42" s="7" t="n">
        <v>-52.5</v>
      </c>
      <c r="C42" s="7" t="n">
        <v>-59.8</v>
      </c>
      <c r="D42" s="10" t="n">
        <v>2</v>
      </c>
    </row>
    <row r="43" spans="1:4">
      <c r="A43" s="4" t="s">
        <v>972</v>
      </c>
      <c r="B43" s="6" t="n">
        <v>1.9</v>
      </c>
      <c r="C43" s="6" t="n">
        <v>0.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4</v>
      </c>
      <c r="B1" s="2" t="s">
        <v>413</v>
      </c>
      <c r="J1" s="2" t="s">
        <v>1</v>
      </c>
    </row>
    <row r="2" spans="1:12">
      <c r="B2" s="2" t="s">
        <v>2</v>
      </c>
      <c r="C2" s="2" t="s">
        <v>468</v>
      </c>
      <c r="D2" s="2" t="s">
        <v>4</v>
      </c>
      <c r="E2" s="2" t="s">
        <v>469</v>
      </c>
      <c r="F2" s="2" t="s">
        <v>30</v>
      </c>
      <c r="G2" s="2" t="s">
        <v>470</v>
      </c>
      <c r="H2" s="2" t="s">
        <v>471</v>
      </c>
      <c r="I2" s="2" t="s">
        <v>449</v>
      </c>
      <c r="J2" s="2" t="s">
        <v>2</v>
      </c>
      <c r="K2" s="2" t="s">
        <v>30</v>
      </c>
      <c r="L2" s="2" t="s">
        <v>31</v>
      </c>
    </row>
    <row r="3" spans="1:12">
      <c r="A3" s="3" t="s">
        <v>975</v>
      </c>
    </row>
    <row r="4" spans="1:12">
      <c r="A4" s="4" t="s">
        <v>34</v>
      </c>
      <c r="J4" s="6" t="n">
        <v>963.6</v>
      </c>
      <c r="K4" s="6" t="n">
        <v>963.1</v>
      </c>
      <c r="L4" s="10" t="n">
        <v>993</v>
      </c>
    </row>
    <row r="5" spans="1:12">
      <c r="A5" s="4" t="s">
        <v>33</v>
      </c>
      <c r="B5" s="6" t="n">
        <v>262.7</v>
      </c>
      <c r="C5" s="6" t="n">
        <v>308.5</v>
      </c>
      <c r="D5" s="6" t="n">
        <v>297.3</v>
      </c>
      <c r="E5" s="6" t="n">
        <v>265.2</v>
      </c>
      <c r="F5" s="6" t="n">
        <v>271.7</v>
      </c>
      <c r="G5" s="6" t="n">
        <v>313.4</v>
      </c>
      <c r="H5" s="6" t="n">
        <v>323.7</v>
      </c>
      <c r="I5" s="6" t="n">
        <v>284.4</v>
      </c>
      <c r="J5" s="7" t="n">
        <v>1133.7</v>
      </c>
      <c r="K5" s="7" t="n">
        <v>1193.2</v>
      </c>
      <c r="L5" s="7" t="n">
        <v>1188.7</v>
      </c>
    </row>
    <row r="6" spans="1:12">
      <c r="A6" s="4" t="s">
        <v>41</v>
      </c>
      <c r="J6" s="5" t="n">
        <v>50</v>
      </c>
      <c r="K6" s="7" t="n">
        <v>-11.6</v>
      </c>
      <c r="L6" s="7" t="n">
        <v>17.6</v>
      </c>
    </row>
    <row r="7" spans="1:12">
      <c r="A7" s="4" t="s">
        <v>42</v>
      </c>
      <c r="J7" s="7" t="n">
        <v>-8.199999999999999</v>
      </c>
      <c r="K7" s="7" t="n">
        <v>4.1</v>
      </c>
      <c r="L7" s="7" t="n">
        <v>-7.3</v>
      </c>
    </row>
    <row r="8" spans="1:12">
      <c r="A8" s="4" t="s">
        <v>45</v>
      </c>
      <c r="J8" s="7" t="n">
        <v>41.8</v>
      </c>
      <c r="K8" s="7" t="n">
        <v>-9.199999999999999</v>
      </c>
      <c r="L8" s="7" t="n">
        <v>-29.6</v>
      </c>
    </row>
    <row r="9" spans="1:12">
      <c r="A9" s="4" t="s">
        <v>36</v>
      </c>
      <c r="J9" s="7" t="n">
        <v>204.6</v>
      </c>
      <c r="K9" s="7" t="n">
        <v>211.2</v>
      </c>
      <c r="L9" s="7" t="n">
        <v>209.7</v>
      </c>
    </row>
    <row r="10" spans="1:12">
      <c r="A10" s="4" t="s">
        <v>976</v>
      </c>
      <c r="J10" s="7" t="n">
        <v>7.4</v>
      </c>
      <c r="K10" s="7" t="n">
        <v>2.1</v>
      </c>
    </row>
    <row r="11" spans="1:12">
      <c r="A11" s="4" t="s">
        <v>977</v>
      </c>
    </row>
    <row r="12" spans="1:12">
      <c r="A12" s="3" t="s">
        <v>975</v>
      </c>
    </row>
    <row r="13" spans="1:12">
      <c r="A13" s="4" t="s">
        <v>976</v>
      </c>
      <c r="J13" s="7" t="n">
        <v>7.4</v>
      </c>
      <c r="K13" s="7" t="n">
        <v>2.1</v>
      </c>
      <c r="L13" s="7" t="n">
        <v>-3.8</v>
      </c>
    </row>
    <row r="14" spans="1:12">
      <c r="A14" s="4" t="s">
        <v>973</v>
      </c>
    </row>
    <row r="15" spans="1:12">
      <c r="A15" s="3" t="s">
        <v>975</v>
      </c>
    </row>
    <row r="16" spans="1:12">
      <c r="A16" s="4" t="s">
        <v>976</v>
      </c>
      <c r="J16" s="7" t="n">
        <v>0.4</v>
      </c>
      <c r="K16" s="5" t="n">
        <v>-1</v>
      </c>
    </row>
    <row r="17" spans="1:12">
      <c r="A17" s="4" t="s">
        <v>978</v>
      </c>
    </row>
    <row r="18" spans="1:12">
      <c r="A18" s="3" t="s">
        <v>975</v>
      </c>
    </row>
    <row r="19" spans="1:12">
      <c r="A19" s="4" t="s">
        <v>41</v>
      </c>
      <c r="J19" s="7" t="n">
        <v>0.6</v>
      </c>
      <c r="K19" s="7" t="n">
        <v>-1.5</v>
      </c>
      <c r="L19" s="7" t="n">
        <v>-3.8</v>
      </c>
    </row>
    <row r="20" spans="1:12">
      <c r="A20" s="4" t="s">
        <v>42</v>
      </c>
      <c r="J20" s="7" t="n">
        <v>-0.2</v>
      </c>
      <c r="K20" s="7" t="n">
        <v>0.5</v>
      </c>
      <c r="L20" s="5" t="n">
        <v>0</v>
      </c>
    </row>
    <row r="21" spans="1:12">
      <c r="A21" s="4" t="s">
        <v>45</v>
      </c>
      <c r="J21" s="7" t="n">
        <v>0.4</v>
      </c>
      <c r="K21" s="5" t="n">
        <v>-1</v>
      </c>
      <c r="L21" s="7" t="n">
        <v>-3.8</v>
      </c>
    </row>
    <row r="22" spans="1:12">
      <c r="A22" s="4" t="s">
        <v>979</v>
      </c>
    </row>
    <row r="23" spans="1:12">
      <c r="A23" s="3" t="s">
        <v>975</v>
      </c>
    </row>
    <row r="24" spans="1:12">
      <c r="A24" s="4" t="s">
        <v>34</v>
      </c>
      <c r="J24" s="5" t="n">
        <v>0</v>
      </c>
      <c r="K24" s="7" t="n">
        <v>0.3</v>
      </c>
      <c r="L24" s="7" t="n">
        <v>0.7</v>
      </c>
    </row>
    <row r="25" spans="1:12">
      <c r="A25" s="4" t="s">
        <v>980</v>
      </c>
    </row>
    <row r="26" spans="1:12">
      <c r="A26" s="3" t="s">
        <v>975</v>
      </c>
    </row>
    <row r="27" spans="1:12">
      <c r="A27" s="4" t="s">
        <v>33</v>
      </c>
      <c r="J27" s="7" t="n">
        <v>0.6</v>
      </c>
      <c r="K27" s="7" t="n">
        <v>-1.8</v>
      </c>
      <c r="L27" s="7" t="n">
        <v>-4.5</v>
      </c>
    </row>
    <row r="28" spans="1:12">
      <c r="A28" s="4" t="s">
        <v>981</v>
      </c>
    </row>
    <row r="29" spans="1:12">
      <c r="A29" s="3" t="s">
        <v>975</v>
      </c>
    </row>
    <row r="30" spans="1:12">
      <c r="A30" s="4" t="s">
        <v>976</v>
      </c>
      <c r="J30" s="5" t="n">
        <v>7</v>
      </c>
      <c r="K30" s="7" t="n">
        <v>3.1</v>
      </c>
    </row>
    <row r="31" spans="1:12">
      <c r="A31" s="4" t="s">
        <v>982</v>
      </c>
    </row>
    <row r="32" spans="1:12">
      <c r="A32" s="3" t="s">
        <v>975</v>
      </c>
    </row>
    <row r="33" spans="1:12">
      <c r="A33" s="4" t="s">
        <v>983</v>
      </c>
      <c r="J33" s="7" t="n">
        <v>8.800000000000001</v>
      </c>
      <c r="K33" s="7" t="n">
        <v>4.8</v>
      </c>
      <c r="L33" s="5" t="n">
        <v>0</v>
      </c>
    </row>
    <row r="34" spans="1:12">
      <c r="A34" s="4" t="s">
        <v>984</v>
      </c>
      <c r="J34" s="7" t="n">
        <v>-1.8</v>
      </c>
      <c r="K34" s="7" t="n">
        <v>-1.7</v>
      </c>
      <c r="L34" s="5" t="n">
        <v>0</v>
      </c>
    </row>
    <row r="35" spans="1:12">
      <c r="A35" s="4" t="s">
        <v>976</v>
      </c>
      <c r="J35" s="5" t="n">
        <v>7</v>
      </c>
      <c r="K35" s="7" t="n">
        <v>3.1</v>
      </c>
      <c r="L35" s="5" t="n">
        <v>0</v>
      </c>
    </row>
    <row r="36" spans="1:12">
      <c r="A36" s="4" t="s">
        <v>985</v>
      </c>
    </row>
    <row r="37" spans="1:12">
      <c r="A37" s="3" t="s">
        <v>975</v>
      </c>
    </row>
    <row r="38" spans="1:12">
      <c r="A38" s="4" t="s">
        <v>34</v>
      </c>
      <c r="J38" s="7" t="n">
        <v>0.2</v>
      </c>
      <c r="K38" s="5" t="n">
        <v>0</v>
      </c>
      <c r="L38" s="5" t="n">
        <v>0</v>
      </c>
    </row>
    <row r="39" spans="1:12">
      <c r="A39" s="4" t="s">
        <v>36</v>
      </c>
      <c r="J39" s="7" t="n">
        <v>0.2</v>
      </c>
      <c r="K39" s="7" t="n">
        <v>0.1</v>
      </c>
      <c r="L39" s="5" t="n">
        <v>0</v>
      </c>
    </row>
    <row r="40" spans="1:12">
      <c r="A40" s="4" t="s">
        <v>986</v>
      </c>
    </row>
    <row r="41" spans="1:12">
      <c r="A41" s="3" t="s">
        <v>975</v>
      </c>
    </row>
    <row r="42" spans="1:12">
      <c r="A42" s="4" t="s">
        <v>34</v>
      </c>
      <c r="J42" s="7" t="n">
        <v>4.6</v>
      </c>
      <c r="K42" s="5" t="n">
        <v>2</v>
      </c>
      <c r="L42" s="5" t="n">
        <v>0</v>
      </c>
    </row>
    <row r="43" spans="1:12">
      <c r="A43" s="4" t="s">
        <v>36</v>
      </c>
      <c r="J43" s="6" t="n">
        <v>3.8</v>
      </c>
      <c r="K43" s="6" t="n">
        <v>2.7</v>
      </c>
      <c r="L43" s="10" t="n">
        <v>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987</v>
      </c>
      <c r="B1" s="2" t="s">
        <v>988</v>
      </c>
      <c r="C1" s="2" t="s">
        <v>989</v>
      </c>
      <c r="D1" s="2" t="s">
        <v>990</v>
      </c>
      <c r="E1" s="2" t="s">
        <v>991</v>
      </c>
      <c r="F1" s="2" t="s">
        <v>992</v>
      </c>
      <c r="G1" s="2" t="s">
        <v>993</v>
      </c>
      <c r="H1" s="2" t="s">
        <v>994</v>
      </c>
      <c r="I1" s="2" t="s">
        <v>2</v>
      </c>
      <c r="J1" s="2" t="s">
        <v>30</v>
      </c>
    </row>
    <row r="2" spans="1:10">
      <c r="A2" s="3" t="s">
        <v>236</v>
      </c>
    </row>
    <row r="3" spans="1:10">
      <c r="A3" s="4" t="s">
        <v>995</v>
      </c>
      <c r="I3" s="10" t="n">
        <v>0</v>
      </c>
      <c r="J3" s="10" t="n">
        <v>0</v>
      </c>
    </row>
    <row r="4" spans="1:10">
      <c r="A4" s="4" t="s">
        <v>996</v>
      </c>
    </row>
    <row r="5" spans="1:10">
      <c r="A5" s="3" t="s">
        <v>997</v>
      </c>
    </row>
    <row r="6" spans="1:10">
      <c r="A6" s="4" t="s">
        <v>998</v>
      </c>
      <c r="H6" s="4" t="s">
        <v>999</v>
      </c>
    </row>
    <row r="7" spans="1:10">
      <c r="A7" s="4" t="s">
        <v>1000</v>
      </c>
      <c r="E7" s="4" t="s">
        <v>1001</v>
      </c>
      <c r="H7" s="4" t="s">
        <v>564</v>
      </c>
    </row>
    <row r="8" spans="1:10">
      <c r="A8" s="4" t="s">
        <v>1002</v>
      </c>
    </row>
    <row r="9" spans="1:10">
      <c r="A9" s="3" t="s">
        <v>997</v>
      </c>
    </row>
    <row r="10" spans="1:10">
      <c r="A10" s="4" t="s">
        <v>998</v>
      </c>
      <c r="F10" s="4" t="s">
        <v>1003</v>
      </c>
    </row>
    <row r="11" spans="1:10">
      <c r="A11" s="4" t="s">
        <v>1000</v>
      </c>
      <c r="F11" s="4" t="s">
        <v>1004</v>
      </c>
    </row>
    <row r="12" spans="1:10">
      <c r="A12" s="4" t="s">
        <v>1005</v>
      </c>
    </row>
    <row r="13" spans="1:10">
      <c r="A13" s="3" t="s">
        <v>997</v>
      </c>
    </row>
    <row r="14" spans="1:10">
      <c r="A14" s="4" t="s">
        <v>1006</v>
      </c>
      <c r="I14" s="7" t="n">
        <v>4.8</v>
      </c>
    </row>
    <row r="15" spans="1:10">
      <c r="A15" s="4" t="s">
        <v>1007</v>
      </c>
    </row>
    <row r="16" spans="1:10">
      <c r="A16" s="3" t="s">
        <v>997</v>
      </c>
    </row>
    <row r="17" spans="1:10">
      <c r="A17" s="4" t="s">
        <v>998</v>
      </c>
      <c r="D17" s="4" t="s">
        <v>1008</v>
      </c>
    </row>
    <row r="18" spans="1:10">
      <c r="A18" s="4" t="s">
        <v>1000</v>
      </c>
      <c r="C18" s="4" t="s">
        <v>1009</v>
      </c>
    </row>
    <row r="19" spans="1:10">
      <c r="A19" s="4" t="s">
        <v>1010</v>
      </c>
    </row>
    <row r="20" spans="1:10">
      <c r="A20" s="3" t="s">
        <v>997</v>
      </c>
    </row>
    <row r="21" spans="1:10">
      <c r="A21" s="4" t="s">
        <v>1006</v>
      </c>
      <c r="I21" s="10" t="n">
        <v>6</v>
      </c>
    </row>
    <row r="22" spans="1:10">
      <c r="A22" s="4" t="s">
        <v>1011</v>
      </c>
    </row>
    <row r="23" spans="1:10">
      <c r="A23" s="3" t="s">
        <v>997</v>
      </c>
    </row>
    <row r="24" spans="1:10">
      <c r="A24" s="4" t="s">
        <v>998</v>
      </c>
      <c r="B24" s="4" t="s">
        <v>1012</v>
      </c>
    </row>
    <row r="25" spans="1:10">
      <c r="A25" s="4" t="s">
        <v>1013</v>
      </c>
    </row>
    <row r="26" spans="1:10">
      <c r="A26" s="3" t="s">
        <v>997</v>
      </c>
    </row>
    <row r="27" spans="1:10">
      <c r="A27" s="4" t="s">
        <v>998</v>
      </c>
      <c r="G27" s="4" t="s">
        <v>1014</v>
      </c>
    </row>
    <row r="28" spans="1:10">
      <c r="A28" s="4" t="s">
        <v>1000</v>
      </c>
      <c r="G28" s="4" t="s">
        <v>56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5</v>
      </c>
      <c r="B1" s="2" t="s">
        <v>413</v>
      </c>
      <c r="J1" s="2" t="s">
        <v>1</v>
      </c>
    </row>
    <row r="2" spans="1:12">
      <c r="B2" s="2" t="s">
        <v>2</v>
      </c>
      <c r="C2" s="2" t="s">
        <v>468</v>
      </c>
      <c r="D2" s="2" t="s">
        <v>4</v>
      </c>
      <c r="E2" s="2" t="s">
        <v>469</v>
      </c>
      <c r="F2" s="2" t="s">
        <v>30</v>
      </c>
      <c r="G2" s="2" t="s">
        <v>470</v>
      </c>
      <c r="H2" s="2" t="s">
        <v>471</v>
      </c>
      <c r="I2" s="2" t="s">
        <v>449</v>
      </c>
      <c r="J2" s="2" t="s">
        <v>2</v>
      </c>
      <c r="K2" s="2" t="s">
        <v>30</v>
      </c>
      <c r="L2" s="2" t="s">
        <v>31</v>
      </c>
    </row>
    <row r="3" spans="1:12">
      <c r="A3" s="3" t="s">
        <v>239</v>
      </c>
    </row>
    <row r="4" spans="1:12">
      <c r="A4" s="4" t="s">
        <v>33</v>
      </c>
      <c r="B4" s="6" t="n">
        <v>262.7</v>
      </c>
      <c r="C4" s="6" t="n">
        <v>308.5</v>
      </c>
      <c r="D4" s="6" t="n">
        <v>297.3</v>
      </c>
      <c r="E4" s="6" t="n">
        <v>265.2</v>
      </c>
      <c r="F4" s="6" t="n">
        <v>271.7</v>
      </c>
      <c r="G4" s="6" t="n">
        <v>313.4</v>
      </c>
      <c r="H4" s="6" t="n">
        <v>323.7</v>
      </c>
      <c r="I4" s="6" t="n">
        <v>284.4</v>
      </c>
      <c r="J4" s="6" t="n">
        <v>1133.7</v>
      </c>
      <c r="K4" s="6" t="n">
        <v>1193.2</v>
      </c>
      <c r="L4" s="6" t="n">
        <v>1188.7</v>
      </c>
    </row>
    <row r="5" spans="1:12">
      <c r="A5" s="4" t="s">
        <v>35</v>
      </c>
      <c r="B5" s="7" t="n">
        <v>34.2</v>
      </c>
      <c r="C5" s="7" t="n">
        <v>31.7</v>
      </c>
      <c r="D5" s="7" t="n">
        <v>57.1</v>
      </c>
      <c r="E5" s="7" t="n">
        <v>47.1</v>
      </c>
      <c r="F5" s="5" t="n">
        <v>45</v>
      </c>
      <c r="G5" s="5" t="n">
        <v>70</v>
      </c>
      <c r="H5" s="7" t="n">
        <v>65.2</v>
      </c>
      <c r="I5" s="7" t="n">
        <v>49.9</v>
      </c>
      <c r="J5" s="7" t="n">
        <v>170.1</v>
      </c>
      <c r="K5" s="7" t="n">
        <v>230.1</v>
      </c>
      <c r="L5" s="7" t="n">
        <v>195.7</v>
      </c>
    </row>
    <row r="6" spans="1:12">
      <c r="A6" s="4" t="s">
        <v>1016</v>
      </c>
      <c r="B6" s="6" t="n">
        <v>-20.7</v>
      </c>
      <c r="C6" s="6" t="n">
        <v>-18.7</v>
      </c>
      <c r="D6" s="6" t="n">
        <v>5.4</v>
      </c>
      <c r="E6" s="6" t="n">
        <v>-7.8</v>
      </c>
      <c r="F6" s="6" t="n">
        <v>-6.3</v>
      </c>
      <c r="G6" s="6" t="n">
        <v>9.300000000000001</v>
      </c>
      <c r="H6" s="10" t="n">
        <v>7</v>
      </c>
      <c r="I6" s="6" t="n">
        <v>-2.5</v>
      </c>
      <c r="J6" s="6" t="n">
        <v>-41.8</v>
      </c>
      <c r="K6" s="6" t="n">
        <v>7.5</v>
      </c>
      <c r="L6" s="6" t="n">
        <v>-10.3</v>
      </c>
    </row>
    <row r="7" spans="1:12">
      <c r="A7" s="3" t="s">
        <v>1017</v>
      </c>
    </row>
    <row r="8" spans="1:12">
      <c r="A8" s="4" t="s">
        <v>1018</v>
      </c>
      <c r="B8" s="8" t="n">
        <v>-0.8</v>
      </c>
      <c r="C8" s="8" t="n">
        <v>-0.7</v>
      </c>
      <c r="D8" s="8" t="n">
        <v>0.2</v>
      </c>
      <c r="E8" s="8" t="n">
        <v>-0.28</v>
      </c>
      <c r="F8" s="8" t="n">
        <v>-0.23</v>
      </c>
      <c r="G8" s="8" t="n">
        <v>0.33</v>
      </c>
      <c r="H8" s="8" t="n">
        <v>0.25</v>
      </c>
      <c r="I8" s="8" t="n">
        <v>-0.08</v>
      </c>
      <c r="J8" s="8" t="n">
        <v>-1.54</v>
      </c>
      <c r="K8" s="8" t="n">
        <v>0.33</v>
      </c>
      <c r="L8" s="8" t="n">
        <v>1.07</v>
      </c>
    </row>
    <row r="9" spans="1:12">
      <c r="A9" s="4" t="s">
        <v>1019</v>
      </c>
      <c r="B9" s="8" t="n">
        <v>-0.8</v>
      </c>
      <c r="C9" s="8" t="n">
        <v>-0.7</v>
      </c>
      <c r="D9" s="8" t="n">
        <v>0.2</v>
      </c>
      <c r="E9" s="8" t="n">
        <v>-0.28</v>
      </c>
      <c r="F9" s="8" t="n">
        <v>-0.23</v>
      </c>
      <c r="G9" s="8" t="n">
        <v>0.33</v>
      </c>
      <c r="H9" s="8" t="n">
        <v>0.25</v>
      </c>
      <c r="I9" s="8" t="n">
        <v>-0.08</v>
      </c>
      <c r="J9" s="8" t="n">
        <v>-1.54</v>
      </c>
      <c r="K9" s="8" t="n">
        <v>0.33</v>
      </c>
      <c r="L9" s="8" t="n">
        <v>1.07</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0</v>
      </c>
      <c r="D2" s="2" t="s">
        <v>31</v>
      </c>
    </row>
    <row r="3" spans="1:4">
      <c r="A3" s="4" t="s">
        <v>1021</v>
      </c>
    </row>
    <row r="4" spans="1:4">
      <c r="A4" s="3" t="s">
        <v>1022</v>
      </c>
    </row>
    <row r="5" spans="1:4">
      <c r="A5" s="4" t="s">
        <v>1023</v>
      </c>
      <c r="B5" s="6" t="n">
        <v>0.6</v>
      </c>
      <c r="C5" s="6" t="n">
        <v>0.9</v>
      </c>
      <c r="D5" s="6" t="n">
        <v>0.7</v>
      </c>
    </row>
    <row r="6" spans="1:4">
      <c r="A6" s="4" t="s">
        <v>1024</v>
      </c>
      <c r="B6" s="7" t="n">
        <v>0.1</v>
      </c>
      <c r="C6" s="7" t="n">
        <v>0.1</v>
      </c>
      <c r="D6" s="7" t="n">
        <v>0.3</v>
      </c>
    </row>
    <row r="7" spans="1:4">
      <c r="A7" s="4" t="s">
        <v>1025</v>
      </c>
      <c r="B7" s="7" t="n">
        <v>-0.1</v>
      </c>
      <c r="C7" s="7" t="n">
        <v>-0.4</v>
      </c>
      <c r="D7" s="7" t="n">
        <v>-0.1</v>
      </c>
    </row>
    <row r="8" spans="1:4">
      <c r="A8" s="4" t="s">
        <v>1026</v>
      </c>
      <c r="B8" s="7" t="n">
        <v>0.6</v>
      </c>
      <c r="C8" s="7" t="n">
        <v>0.6</v>
      </c>
      <c r="D8" s="7" t="n">
        <v>0.9</v>
      </c>
    </row>
    <row r="9" spans="1:4">
      <c r="A9" s="4" t="s">
        <v>1027</v>
      </c>
    </row>
    <row r="10" spans="1:4">
      <c r="A10" s="3" t="s">
        <v>1022</v>
      </c>
    </row>
    <row r="11" spans="1:4">
      <c r="A11" s="4" t="s">
        <v>1023</v>
      </c>
      <c r="B11" s="7" t="n">
        <v>5.7</v>
      </c>
      <c r="C11" s="7" t="n">
        <v>9.6</v>
      </c>
      <c r="D11" s="7" t="n">
        <v>8.6</v>
      </c>
    </row>
    <row r="12" spans="1:4">
      <c r="A12" s="4" t="s">
        <v>1024</v>
      </c>
      <c r="B12" s="7" t="n">
        <v>68.59999999999999</v>
      </c>
      <c r="C12" s="7" t="n">
        <v>81.5</v>
      </c>
      <c r="D12" s="7" t="n">
        <v>86.59999999999999</v>
      </c>
    </row>
    <row r="13" spans="1:4">
      <c r="A13" s="4" t="s">
        <v>1025</v>
      </c>
      <c r="B13" s="7" t="n">
        <v>-67.5</v>
      </c>
      <c r="C13" s="7" t="n">
        <v>-85.40000000000001</v>
      </c>
      <c r="D13" s="7" t="n">
        <v>-85.59999999999999</v>
      </c>
    </row>
    <row r="14" spans="1:4">
      <c r="A14" s="4" t="s">
        <v>1026</v>
      </c>
      <c r="B14" s="7" t="n">
        <v>6.8</v>
      </c>
      <c r="C14" s="7" t="n">
        <v>5.7</v>
      </c>
      <c r="D14" s="7" t="n">
        <v>9.6</v>
      </c>
    </row>
    <row r="15" spans="1:4">
      <c r="A15" s="4" t="s">
        <v>1028</v>
      </c>
    </row>
    <row r="16" spans="1:4">
      <c r="A16" s="3" t="s">
        <v>1022</v>
      </c>
    </row>
    <row r="17" spans="1:4">
      <c r="A17" s="4" t="s">
        <v>1023</v>
      </c>
      <c r="B17" s="7" t="n">
        <v>7.5</v>
      </c>
      <c r="C17" s="7" t="n">
        <v>7.3</v>
      </c>
      <c r="D17" s="7" t="n">
        <v>7.7</v>
      </c>
    </row>
    <row r="18" spans="1:4">
      <c r="A18" s="4" t="s">
        <v>1024</v>
      </c>
      <c r="B18" s="5" t="n">
        <v>13</v>
      </c>
      <c r="C18" s="7" t="n">
        <v>11.8</v>
      </c>
      <c r="D18" s="7" t="n">
        <v>9.9</v>
      </c>
    </row>
    <row r="19" spans="1:4">
      <c r="A19" s="4" t="s">
        <v>1025</v>
      </c>
      <c r="B19" s="7" t="n">
        <v>-12.8</v>
      </c>
      <c r="C19" s="7" t="n">
        <v>-11.6</v>
      </c>
      <c r="D19" s="7" t="n">
        <v>-10.3</v>
      </c>
    </row>
    <row r="20" spans="1:4">
      <c r="A20" s="4" t="s">
        <v>1026</v>
      </c>
      <c r="B20" s="7" t="n">
        <v>7.7</v>
      </c>
      <c r="C20" s="7" t="n">
        <v>7.5</v>
      </c>
      <c r="D20" s="7" t="n">
        <v>7.3</v>
      </c>
    </row>
    <row r="21" spans="1:4">
      <c r="A21" s="4" t="s">
        <v>1029</v>
      </c>
    </row>
    <row r="22" spans="1:4">
      <c r="A22" s="3" t="s">
        <v>1022</v>
      </c>
    </row>
    <row r="23" spans="1:4">
      <c r="A23" s="4" t="s">
        <v>1023</v>
      </c>
      <c r="B23" s="7" t="n">
        <v>1.4</v>
      </c>
      <c r="C23" s="7" t="n">
        <v>1.2</v>
      </c>
      <c r="D23" s="7" t="n">
        <v>1.2</v>
      </c>
    </row>
    <row r="24" spans="1:4">
      <c r="A24" s="4" t="s">
        <v>1024</v>
      </c>
      <c r="B24" s="7" t="n">
        <v>0.6</v>
      </c>
      <c r="C24" s="7" t="n">
        <v>1.2</v>
      </c>
      <c r="D24" s="7" t="n">
        <v>1.4</v>
      </c>
    </row>
    <row r="25" spans="1:4">
      <c r="A25" s="4" t="s">
        <v>1025</v>
      </c>
      <c r="B25" s="7" t="n">
        <v>-0.2</v>
      </c>
      <c r="C25" s="5" t="n">
        <v>-1</v>
      </c>
      <c r="D25" s="7" t="n">
        <v>-1.4</v>
      </c>
    </row>
    <row r="26" spans="1:4">
      <c r="A26" s="4" t="s">
        <v>1026</v>
      </c>
      <c r="B26" s="6" t="n">
        <v>1.8</v>
      </c>
      <c r="C26" s="6" t="n">
        <v>1.4</v>
      </c>
      <c r="D26" s="6" t="n">
        <v>1.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205</v>
      </c>
    </row>
    <row r="4" spans="1:2">
      <c r="A4" s="4" t="s">
        <v>139</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133.7</v>
      </c>
      <c r="C4" s="6" t="n">
        <v>1193.2</v>
      </c>
      <c r="D4" s="6" t="n">
        <v>1188.7</v>
      </c>
    </row>
    <row r="5" spans="1:4">
      <c r="A5" s="4" t="s">
        <v>34</v>
      </c>
      <c r="B5" s="7" t="n">
        <v>963.6</v>
      </c>
      <c r="C5" s="7" t="n">
        <v>963.1</v>
      </c>
      <c r="D5" s="5" t="n">
        <v>993</v>
      </c>
    </row>
    <row r="6" spans="1:4">
      <c r="A6" s="4" t="s">
        <v>35</v>
      </c>
      <c r="B6" s="7" t="n">
        <v>170.1</v>
      </c>
      <c r="C6" s="7" t="n">
        <v>230.1</v>
      </c>
      <c r="D6" s="7" t="n">
        <v>195.7</v>
      </c>
    </row>
    <row r="7" spans="1:4">
      <c r="A7" s="4" t="s">
        <v>36</v>
      </c>
      <c r="B7" s="7" t="n">
        <v>204.6</v>
      </c>
      <c r="C7" s="7" t="n">
        <v>211.2</v>
      </c>
      <c r="D7" s="7" t="n">
        <v>209.7</v>
      </c>
    </row>
    <row r="8" spans="1:4">
      <c r="A8" s="4" t="s">
        <v>37</v>
      </c>
      <c r="B8" s="7" t="n">
        <v>12.5</v>
      </c>
      <c r="C8" s="5" t="n">
        <v>0</v>
      </c>
      <c r="D8" s="5" t="n">
        <v>0</v>
      </c>
    </row>
    <row r="9" spans="1:4">
      <c r="A9" s="4" t="s">
        <v>38</v>
      </c>
      <c r="B9" s="5" t="n">
        <v>-47</v>
      </c>
      <c r="C9" s="7" t="n">
        <v>18.9</v>
      </c>
      <c r="D9" s="5" t="n">
        <v>-14</v>
      </c>
    </row>
    <row r="10" spans="1:4">
      <c r="A10" s="4" t="s">
        <v>39</v>
      </c>
      <c r="B10" s="7" t="n">
        <v>2.8</v>
      </c>
      <c r="C10" s="7" t="n">
        <v>1.5</v>
      </c>
      <c r="D10" s="5" t="n">
        <v>0</v>
      </c>
    </row>
    <row r="11" spans="1:4">
      <c r="A11" s="4" t="s">
        <v>40</v>
      </c>
      <c r="B11" s="7" t="n">
        <v>0.2</v>
      </c>
      <c r="C11" s="7" t="n">
        <v>5.8</v>
      </c>
      <c r="D11" s="7" t="n">
        <v>3.6</v>
      </c>
    </row>
    <row r="12" spans="1:4">
      <c r="A12" s="4" t="s">
        <v>41</v>
      </c>
      <c r="B12" s="5" t="n">
        <v>-50</v>
      </c>
      <c r="C12" s="7" t="n">
        <v>11.6</v>
      </c>
      <c r="D12" s="7" t="n">
        <v>-17.6</v>
      </c>
    </row>
    <row r="13" spans="1:4">
      <c r="A13" s="4" t="s">
        <v>42</v>
      </c>
      <c r="B13" s="7" t="n">
        <v>-8.199999999999999</v>
      </c>
      <c r="C13" s="7" t="n">
        <v>4.1</v>
      </c>
      <c r="D13" s="7" t="n">
        <v>-7.3</v>
      </c>
    </row>
    <row r="14" spans="1:4">
      <c r="A14" s="4" t="s">
        <v>43</v>
      </c>
      <c r="B14" s="7" t="n">
        <v>-41.8</v>
      </c>
      <c r="C14" s="7" t="n">
        <v>7.5</v>
      </c>
      <c r="D14" s="7" t="n">
        <v>-10.3</v>
      </c>
    </row>
    <row r="15" spans="1:4">
      <c r="A15" s="4" t="s">
        <v>44</v>
      </c>
      <c r="B15" s="5" t="n">
        <v>0</v>
      </c>
      <c r="C15" s="7" t="n">
        <v>1.7</v>
      </c>
      <c r="D15" s="7" t="n">
        <v>39.9</v>
      </c>
    </row>
    <row r="16" spans="1:4">
      <c r="A16" s="4" t="s">
        <v>45</v>
      </c>
      <c r="B16" s="7" t="n">
        <v>-41.8</v>
      </c>
      <c r="C16" s="7" t="n">
        <v>9.199999999999999</v>
      </c>
      <c r="D16" s="7" t="n">
        <v>29.6</v>
      </c>
    </row>
    <row r="17" spans="1:4">
      <c r="A17" s="3" t="s">
        <v>46</v>
      </c>
    </row>
    <row r="18" spans="1:4">
      <c r="A18" s="4" t="s">
        <v>47</v>
      </c>
      <c r="B18" s="7" t="n">
        <v>7.2</v>
      </c>
      <c r="C18" s="7" t="n">
        <v>-8.199999999999999</v>
      </c>
      <c r="D18" s="7" t="n">
        <v>-12.1</v>
      </c>
    </row>
    <row r="19" spans="1:4">
      <c r="A19" s="4" t="s">
        <v>48</v>
      </c>
      <c r="B19" s="7" t="n">
        <v>-1.5</v>
      </c>
      <c r="C19" s="7" t="n">
        <v>-1.6</v>
      </c>
      <c r="D19" s="7" t="n">
        <v>0.6</v>
      </c>
    </row>
    <row r="20" spans="1:4">
      <c r="A20" s="4" t="s">
        <v>49</v>
      </c>
      <c r="B20" s="7" t="n">
        <v>1.6</v>
      </c>
      <c r="C20" s="7" t="n">
        <v>2.2</v>
      </c>
      <c r="D20" s="7" t="n">
        <v>-0.2</v>
      </c>
    </row>
    <row r="21" spans="1:4">
      <c r="A21" s="4" t="s">
        <v>50</v>
      </c>
      <c r="B21" s="7" t="n">
        <v>7.3</v>
      </c>
      <c r="C21" s="7" t="n">
        <v>-7.6</v>
      </c>
      <c r="D21" s="7" t="n">
        <v>-11.7</v>
      </c>
    </row>
    <row r="22" spans="1:4">
      <c r="A22" s="4" t="s">
        <v>51</v>
      </c>
      <c r="B22" s="6" t="n">
        <v>-34.5</v>
      </c>
      <c r="C22" s="6" t="n">
        <v>1.6</v>
      </c>
      <c r="D22" s="6" t="n">
        <v>17.9</v>
      </c>
    </row>
    <row r="23" spans="1:4">
      <c r="A23" s="3" t="s">
        <v>52</v>
      </c>
    </row>
    <row r="24" spans="1:4">
      <c r="A24" s="4" t="s">
        <v>53</v>
      </c>
      <c r="B24" s="8" t="n">
        <v>-1.54</v>
      </c>
      <c r="C24" s="8" t="n">
        <v>0.27</v>
      </c>
      <c r="D24" s="8" t="n">
        <v>-0.37</v>
      </c>
    </row>
    <row r="25" spans="1:4">
      <c r="A25" s="4" t="s">
        <v>54</v>
      </c>
      <c r="B25" s="5" t="n">
        <v>0</v>
      </c>
      <c r="C25" s="9" t="n">
        <v>0.06</v>
      </c>
      <c r="D25" s="9" t="n">
        <v>1.44</v>
      </c>
    </row>
    <row r="26" spans="1:4">
      <c r="A26" s="4" t="s">
        <v>55</v>
      </c>
      <c r="B26" s="9" t="n">
        <v>-1.54</v>
      </c>
      <c r="C26" s="9" t="n">
        <v>0.33</v>
      </c>
      <c r="D26" s="9" t="n">
        <v>1.07</v>
      </c>
    </row>
    <row r="27" spans="1:4">
      <c r="A27" s="3" t="s">
        <v>56</v>
      </c>
    </row>
    <row r="28" spans="1:4">
      <c r="A28" s="4" t="s">
        <v>57</v>
      </c>
      <c r="B28" s="9" t="n">
        <v>-1.54</v>
      </c>
      <c r="C28" s="9" t="n">
        <v>0.27</v>
      </c>
      <c r="D28" s="9" t="n">
        <v>-0.37</v>
      </c>
    </row>
    <row r="29" spans="1:4">
      <c r="A29" s="4" t="s">
        <v>58</v>
      </c>
      <c r="B29" s="5" t="n">
        <v>0</v>
      </c>
      <c r="C29" s="9" t="n">
        <v>0.06</v>
      </c>
      <c r="D29" s="9" t="n">
        <v>1.44</v>
      </c>
    </row>
    <row r="30" spans="1:4">
      <c r="A30" s="4" t="s">
        <v>59</v>
      </c>
      <c r="B30" s="8" t="n">
        <v>-1.54</v>
      </c>
      <c r="C30" s="8" t="n">
        <v>0.33</v>
      </c>
      <c r="D30" s="8" t="n">
        <v>1.0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3" t="s">
        <v>61</v>
      </c>
    </row>
    <row r="3" spans="1:3">
      <c r="A3" s="4" t="s">
        <v>62</v>
      </c>
      <c r="B3" s="10" t="n">
        <v>39</v>
      </c>
      <c r="C3" s="6" t="n">
        <v>30.6</v>
      </c>
    </row>
    <row r="4" spans="1:3">
      <c r="A4" s="4" t="s">
        <v>63</v>
      </c>
      <c r="B4" s="7" t="n">
        <v>79.7</v>
      </c>
      <c r="C4" s="5" t="n">
        <v>76</v>
      </c>
    </row>
    <row r="5" spans="1:3">
      <c r="A5" s="4" t="s">
        <v>64</v>
      </c>
      <c r="B5" s="5" t="n">
        <v>236</v>
      </c>
      <c r="C5" s="7" t="n">
        <v>272.1</v>
      </c>
    </row>
    <row r="6" spans="1:3">
      <c r="A6" s="4" t="s">
        <v>65</v>
      </c>
      <c r="B6" s="7" t="n">
        <v>3.8</v>
      </c>
      <c r="C6" s="7" t="n">
        <v>2.4</v>
      </c>
    </row>
    <row r="7" spans="1:3">
      <c r="A7" s="4" t="s">
        <v>66</v>
      </c>
      <c r="B7" s="7" t="n">
        <v>31.8</v>
      </c>
      <c r="C7" s="7" t="n">
        <v>23.8</v>
      </c>
    </row>
    <row r="8" spans="1:3">
      <c r="A8" s="4" t="s">
        <v>67</v>
      </c>
      <c r="B8" s="7" t="n">
        <v>390.3</v>
      </c>
      <c r="C8" s="7" t="n">
        <v>404.9</v>
      </c>
    </row>
    <row r="9" spans="1:3">
      <c r="A9" s="4" t="s">
        <v>68</v>
      </c>
      <c r="B9" s="7" t="n">
        <v>418.1</v>
      </c>
      <c r="C9" s="7" t="n">
        <v>445.2</v>
      </c>
    </row>
    <row r="10" spans="1:3">
      <c r="A10" s="4" t="s">
        <v>69</v>
      </c>
      <c r="B10" s="7" t="n">
        <v>60.4</v>
      </c>
      <c r="C10" s="7" t="n">
        <v>42.6</v>
      </c>
    </row>
    <row r="11" spans="1:3">
      <c r="A11" s="4" t="s">
        <v>70</v>
      </c>
      <c r="B11" s="7" t="n">
        <v>3.4</v>
      </c>
      <c r="C11" s="7" t="n">
        <v>4.5</v>
      </c>
    </row>
    <row r="12" spans="1:3">
      <c r="A12" s="4" t="s">
        <v>71</v>
      </c>
      <c r="B12" s="7" t="n">
        <v>7.3</v>
      </c>
      <c r="C12" s="7" t="n">
        <v>7.2</v>
      </c>
    </row>
    <row r="13" spans="1:3">
      <c r="A13" s="4" t="s">
        <v>72</v>
      </c>
      <c r="B13" s="7" t="n">
        <v>879.5</v>
      </c>
      <c r="C13" s="7" t="n">
        <v>904.4</v>
      </c>
    </row>
    <row r="14" spans="1:3">
      <c r="A14" s="3" t="s">
        <v>73</v>
      </c>
    </row>
    <row r="15" spans="1:3">
      <c r="A15" s="4" t="s">
        <v>74</v>
      </c>
      <c r="B15" s="7" t="n">
        <v>150.2</v>
      </c>
      <c r="C15" s="5" t="n">
        <v>163</v>
      </c>
    </row>
    <row r="16" spans="1:3">
      <c r="A16" s="4" t="s">
        <v>75</v>
      </c>
      <c r="B16" s="7" t="n">
        <v>0.8</v>
      </c>
      <c r="C16" s="7" t="n">
        <v>0.4</v>
      </c>
    </row>
    <row r="17" spans="1:3">
      <c r="A17" s="4" t="s">
        <v>76</v>
      </c>
      <c r="B17" s="5" t="n">
        <v>151</v>
      </c>
      <c r="C17" s="7" t="n">
        <v>163.4</v>
      </c>
    </row>
    <row r="18" spans="1:3">
      <c r="A18" s="4" t="s">
        <v>77</v>
      </c>
      <c r="B18" s="5" t="n">
        <v>86</v>
      </c>
      <c r="C18" s="7" t="n">
        <v>21.2</v>
      </c>
    </row>
    <row r="19" spans="1:3">
      <c r="A19" s="4" t="s">
        <v>78</v>
      </c>
      <c r="B19" s="7" t="n">
        <v>72.7</v>
      </c>
      <c r="C19" s="7" t="n">
        <v>75.5</v>
      </c>
    </row>
    <row r="20" spans="1:3">
      <c r="A20" s="4" t="s">
        <v>79</v>
      </c>
      <c r="B20" s="7" t="n">
        <v>5.7</v>
      </c>
      <c r="C20" s="7" t="n">
        <v>1.6</v>
      </c>
    </row>
    <row r="21" spans="1:3">
      <c r="A21" s="4" t="s">
        <v>80</v>
      </c>
      <c r="B21" s="7" t="n">
        <v>9.4</v>
      </c>
      <c r="C21" s="7" t="n">
        <v>9.1</v>
      </c>
    </row>
    <row r="22" spans="1:3">
      <c r="A22" s="4" t="s">
        <v>81</v>
      </c>
      <c r="B22" s="7" t="n">
        <v>0.3</v>
      </c>
      <c r="C22" s="7" t="n">
        <v>1.7</v>
      </c>
    </row>
    <row r="23" spans="1:3">
      <c r="A23" s="4" t="s">
        <v>70</v>
      </c>
      <c r="B23" s="7" t="n">
        <v>4.4</v>
      </c>
      <c r="C23" s="7" t="n">
        <v>8.4</v>
      </c>
    </row>
    <row r="24" spans="1:3">
      <c r="A24" s="4" t="s">
        <v>82</v>
      </c>
      <c r="B24" s="7" t="n">
        <v>329.5</v>
      </c>
      <c r="C24" s="7" t="n">
        <v>280.9</v>
      </c>
    </row>
    <row r="25" spans="1:3">
      <c r="A25" s="3" t="s">
        <v>83</v>
      </c>
    </row>
    <row r="26" spans="1:3">
      <c r="A26" s="4" t="s">
        <v>84</v>
      </c>
      <c r="B26" s="5" t="n">
        <v>0</v>
      </c>
      <c r="C26" s="5" t="n">
        <v>0</v>
      </c>
    </row>
    <row r="27" spans="1:3">
      <c r="A27" s="4" t="s">
        <v>85</v>
      </c>
      <c r="B27" s="5" t="n">
        <v>0</v>
      </c>
      <c r="C27" s="5" t="n">
        <v>0</v>
      </c>
    </row>
    <row r="28" spans="1:3">
      <c r="A28" s="4" t="s">
        <v>86</v>
      </c>
      <c r="B28" s="7" t="n">
        <v>-39.9</v>
      </c>
      <c r="C28" s="5" t="n">
        <v>0</v>
      </c>
    </row>
    <row r="29" spans="1:3">
      <c r="A29" s="4" t="s">
        <v>87</v>
      </c>
      <c r="B29" s="7" t="n">
        <v>674.2</v>
      </c>
      <c r="C29" s="7" t="n">
        <v>673.3</v>
      </c>
    </row>
    <row r="30" spans="1:3">
      <c r="A30" s="4" t="s">
        <v>88</v>
      </c>
      <c r="B30" s="7" t="n">
        <v>-31.8</v>
      </c>
      <c r="C30" s="5" t="n">
        <v>10</v>
      </c>
    </row>
    <row r="31" spans="1:3">
      <c r="A31" s="4" t="s">
        <v>89</v>
      </c>
      <c r="B31" s="7" t="n">
        <v>-52.5</v>
      </c>
      <c r="C31" s="7" t="n">
        <v>-59.8</v>
      </c>
    </row>
    <row r="32" spans="1:3">
      <c r="A32" s="4" t="s">
        <v>90</v>
      </c>
      <c r="B32" s="5" t="n">
        <v>550</v>
      </c>
      <c r="C32" s="7" t="n">
        <v>623.5</v>
      </c>
    </row>
    <row r="33" spans="1:3">
      <c r="A33" s="4" t="s">
        <v>91</v>
      </c>
      <c r="B33" s="6" t="n">
        <v>879.5</v>
      </c>
      <c r="C33" s="6" t="n">
        <v>90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1</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138</v>
      </c>
      <c r="B16" s="4" t="s">
        <v>269</v>
      </c>
    </row>
    <row r="17" spans="1:2">
      <c r="A17" s="4" t="s">
        <v>139</v>
      </c>
      <c r="B17" s="4" t="s">
        <v>270</v>
      </c>
    </row>
    <row r="18" spans="1:2">
      <c r="A18" s="4" t="s">
        <v>271</v>
      </c>
      <c r="B18" s="4" t="s">
        <v>272</v>
      </c>
    </row>
    <row r="19" spans="1:2">
      <c r="A19" s="4" t="s">
        <v>213</v>
      </c>
      <c r="B19" s="4" t="s">
        <v>273</v>
      </c>
    </row>
    <row r="20" spans="1:2">
      <c r="A20" s="4" t="s">
        <v>274</v>
      </c>
      <c r="B20" s="4" t="s">
        <v>275</v>
      </c>
    </row>
    <row r="21" spans="1:2">
      <c r="A21" s="4" t="s">
        <v>276</v>
      </c>
      <c r="B21" s="4" t="s">
        <v>277</v>
      </c>
    </row>
    <row r="22" spans="1:2">
      <c r="A22" s="4" t="s">
        <v>278</v>
      </c>
      <c r="B22" s="4" t="s">
        <v>279</v>
      </c>
    </row>
    <row r="23" spans="1:2">
      <c r="A23" s="4" t="s">
        <v>106</v>
      </c>
      <c r="B23" s="4" t="s">
        <v>280</v>
      </c>
    </row>
    <row r="24" spans="1:2">
      <c r="A24" s="4" t="s">
        <v>281</v>
      </c>
      <c r="B24" s="4" t="s">
        <v>282</v>
      </c>
    </row>
    <row r="25" spans="1:2">
      <c r="A25" s="4" t="s">
        <v>283</v>
      </c>
      <c r="B25"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7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2</v>
      </c>
    </row>
    <row r="3" spans="1:2">
      <c r="A3" s="3" t="s">
        <v>176</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9</v>
      </c>
      <c r="B1" s="2" t="s">
        <v>1</v>
      </c>
    </row>
    <row r="2" spans="1:2">
      <c r="B2" s="2" t="s">
        <v>2</v>
      </c>
    </row>
    <row r="3" spans="1:2">
      <c r="A3" s="3" t="s">
        <v>179</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185</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08</v>
      </c>
    </row>
    <row r="9" spans="1:2">
      <c r="A9" s="4" t="s">
        <v>312</v>
      </c>
      <c r="B9"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188</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7</v>
      </c>
      <c r="B1" s="2" t="s">
        <v>1</v>
      </c>
    </row>
    <row r="2" spans="1:2">
      <c r="B2" s="2" t="s">
        <v>2</v>
      </c>
    </row>
    <row r="3" spans="1:2">
      <c r="A3" s="3" t="s">
        <v>191</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320</v>
      </c>
      <c r="B1" s="2" t="s">
        <v>1</v>
      </c>
    </row>
    <row r="2" spans="1:2">
      <c r="B2" s="2" t="s">
        <v>2</v>
      </c>
    </row>
    <row r="3" spans="1:2">
      <c r="A3" s="3" t="s">
        <v>194</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v>
      </c>
      <c r="C1" s="2" t="s">
        <v>30</v>
      </c>
    </row>
    <row r="2" spans="1:3">
      <c r="A2" s="3" t="s">
        <v>93</v>
      </c>
    </row>
    <row r="3" spans="1:3">
      <c r="A3" s="4" t="s">
        <v>94</v>
      </c>
      <c r="B3" s="11" t="n">
        <v>0.0001</v>
      </c>
      <c r="C3" s="11" t="n">
        <v>0.0001</v>
      </c>
    </row>
    <row r="4" spans="1:3">
      <c r="A4" s="4" t="s">
        <v>95</v>
      </c>
      <c r="B4" s="5" t="n">
        <v>100000000</v>
      </c>
      <c r="C4" s="5" t="n">
        <v>100000000</v>
      </c>
    </row>
    <row r="5" spans="1:3">
      <c r="A5" s="4" t="s">
        <v>96</v>
      </c>
      <c r="B5" s="5" t="n">
        <v>28183218</v>
      </c>
      <c r="C5" s="5" t="n">
        <v>27895671</v>
      </c>
    </row>
    <row r="6" spans="1:3">
      <c r="A6" s="4" t="s">
        <v>97</v>
      </c>
      <c r="B6" s="5" t="n">
        <v>25734222</v>
      </c>
      <c r="C6" s="5" t="n">
        <v>27895671</v>
      </c>
    </row>
    <row r="7" spans="1:3">
      <c r="A7" s="4" t="s">
        <v>98</v>
      </c>
      <c r="B7" s="11" t="n">
        <v>0.0001</v>
      </c>
    </row>
    <row r="8" spans="1:3">
      <c r="A8" s="4" t="s">
        <v>99</v>
      </c>
      <c r="B8" s="5" t="n">
        <v>15000000</v>
      </c>
    </row>
    <row r="9" spans="1:3">
      <c r="A9" s="4" t="s">
        <v>100</v>
      </c>
      <c r="B9" s="5" t="n">
        <v>0</v>
      </c>
    </row>
    <row r="10" spans="1:3">
      <c r="A10" s="4" t="s">
        <v>101</v>
      </c>
      <c r="B10" s="5" t="n">
        <v>244899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4" t="s">
        <v>338</v>
      </c>
    </row>
    <row r="4" spans="1:2">
      <c r="A4" s="3" t="s">
        <v>339</v>
      </c>
    </row>
    <row r="5" spans="1:2">
      <c r="A5" s="4" t="s">
        <v>340</v>
      </c>
      <c r="B5" s="4" t="s">
        <v>341</v>
      </c>
    </row>
    <row r="6" spans="1:2">
      <c r="A6" s="4" t="s">
        <v>342</v>
      </c>
    </row>
    <row r="7" spans="1:2">
      <c r="A7" s="3" t="s">
        <v>339</v>
      </c>
    </row>
    <row r="8" spans="1:2">
      <c r="A8" s="4" t="s">
        <v>340</v>
      </c>
      <c r="B8"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00</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49</v>
      </c>
      <c r="B1" s="2" t="s">
        <v>1</v>
      </c>
    </row>
    <row r="2" spans="1:2">
      <c r="B2" s="2" t="s">
        <v>2</v>
      </c>
    </row>
    <row r="3" spans="1:2">
      <c r="A3" s="3" t="s">
        <v>203</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4</v>
      </c>
      <c r="B1" s="2" t="s">
        <v>1</v>
      </c>
    </row>
    <row r="2" spans="1:2">
      <c r="B2" s="2" t="s">
        <v>2</v>
      </c>
    </row>
    <row r="3" spans="1:2">
      <c r="A3" s="3" t="s">
        <v>205</v>
      </c>
    </row>
    <row r="4" spans="1:2">
      <c r="A4" s="4" t="s">
        <v>355</v>
      </c>
      <c r="B4"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7</v>
      </c>
      <c r="B1" s="2" t="s">
        <v>1</v>
      </c>
    </row>
    <row r="2" spans="1:2">
      <c r="B2" s="2" t="s">
        <v>2</v>
      </c>
    </row>
    <row r="3" spans="1:2">
      <c r="A3" s="3" t="s">
        <v>208</v>
      </c>
    </row>
    <row r="4" spans="1:2">
      <c r="A4" s="4" t="s">
        <v>358</v>
      </c>
      <c r="B4"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0</v>
      </c>
      <c r="B1" s="2" t="s">
        <v>1</v>
      </c>
    </row>
    <row r="2" spans="1:2">
      <c r="B2" s="2" t="s">
        <v>2</v>
      </c>
    </row>
    <row r="3" spans="1:2">
      <c r="A3" s="3" t="s">
        <v>211</v>
      </c>
    </row>
    <row r="4" spans="1:2">
      <c r="A4" s="4" t="s">
        <v>210</v>
      </c>
      <c r="B4"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62</v>
      </c>
      <c r="B1" s="2" t="s">
        <v>1</v>
      </c>
    </row>
    <row r="2" spans="1:2">
      <c r="B2" s="2" t="s">
        <v>2</v>
      </c>
    </row>
    <row r="3" spans="1:2">
      <c r="A3" s="3" t="s">
        <v>214</v>
      </c>
    </row>
    <row r="4" spans="1:2">
      <c r="A4" s="4" t="s">
        <v>363</v>
      </c>
      <c r="B4" s="4" t="s">
        <v>364</v>
      </c>
    </row>
    <row r="5" spans="1:2">
      <c r="A5" s="4" t="s">
        <v>365</v>
      </c>
      <c r="B5" s="4" t="s">
        <v>364</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0</v>
      </c>
      <c r="B1" s="2" t="s">
        <v>1</v>
      </c>
    </row>
    <row r="2" spans="1:2">
      <c r="B2" s="2" t="s">
        <v>2</v>
      </c>
    </row>
    <row r="3" spans="1:2">
      <c r="A3" s="3" t="s">
        <v>217</v>
      </c>
    </row>
    <row r="4" spans="1:2">
      <c r="A4" s="4" t="s">
        <v>371</v>
      </c>
      <c r="B4"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3</v>
      </c>
      <c r="B1" s="2" t="s">
        <v>1</v>
      </c>
    </row>
    <row r="2" spans="1:2">
      <c r="B2" s="2" t="s">
        <v>2</v>
      </c>
    </row>
    <row r="3" spans="1:2">
      <c r="A3" s="3" t="s">
        <v>220</v>
      </c>
    </row>
    <row r="4" spans="1:2">
      <c r="A4" s="4" t="s">
        <v>374</v>
      </c>
      <c r="B4" s="4" t="s">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23</v>
      </c>
    </row>
    <row r="4" spans="1:2">
      <c r="A4" s="4" t="s">
        <v>377</v>
      </c>
      <c r="B4" s="4" t="s">
        <v>378</v>
      </c>
    </row>
    <row r="5" spans="1:2">
      <c r="A5" s="4" t="s">
        <v>379</v>
      </c>
      <c r="B5" s="4" t="s">
        <v>380</v>
      </c>
    </row>
    <row r="6" spans="1:2">
      <c r="A6" s="4" t="s">
        <v>381</v>
      </c>
      <c r="B6" s="4" t="s">
        <v>382</v>
      </c>
    </row>
    <row r="7" spans="1:2">
      <c r="A7" s="4" t="s">
        <v>383</v>
      </c>
      <c r="B7" s="4" t="s">
        <v>382</v>
      </c>
    </row>
    <row r="8" spans="1:2">
      <c r="A8" s="4" t="s">
        <v>384</v>
      </c>
      <c r="B8" s="4" t="s">
        <v>385</v>
      </c>
    </row>
    <row r="9" spans="1:2">
      <c r="A9" s="4" t="s">
        <v>386</v>
      </c>
      <c r="B9" s="4" t="s">
        <v>387</v>
      </c>
    </row>
    <row r="10" spans="1:2">
      <c r="A10" s="4" t="s">
        <v>388</v>
      </c>
      <c r="B10" s="4" t="s">
        <v>389</v>
      </c>
    </row>
    <row r="11" spans="1:2">
      <c r="A11" s="4" t="s">
        <v>390</v>
      </c>
      <c r="B11" s="4" t="s">
        <v>391</v>
      </c>
    </row>
    <row r="12" spans="1:2">
      <c r="A12" s="4" t="s">
        <v>392</v>
      </c>
      <c r="B12" s="4" t="s">
        <v>393</v>
      </c>
    </row>
    <row r="13" spans="1:2">
      <c r="A13" s="4" t="s">
        <v>394</v>
      </c>
      <c r="B13" s="4"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2"/>
    <col customWidth="1" max="2" min="2" width="10"/>
    <col customWidth="1" max="3" min="3" width="13"/>
    <col customWidth="1" max="4" min="4" width="15"/>
    <col customWidth="1" max="5" min="5" width="19"/>
    <col customWidth="1" max="6" min="6" width="27"/>
    <col customWidth="1" max="7" min="7" width="46"/>
    <col customWidth="1" max="8" min="8" width="40"/>
  </cols>
  <sheetData>
    <row r="1" spans="1:8">
      <c r="A1" s="1" t="s">
        <v>102</v>
      </c>
      <c r="B1" s="2" t="s">
        <v>103</v>
      </c>
      <c r="C1" s="2" t="s">
        <v>104</v>
      </c>
      <c r="D1" s="2" t="s">
        <v>105</v>
      </c>
      <c r="E1" s="2" t="s">
        <v>106</v>
      </c>
      <c r="F1" s="2" t="s">
        <v>107</v>
      </c>
      <c r="G1" s="2" t="s">
        <v>108</v>
      </c>
      <c r="H1" s="2" t="s">
        <v>109</v>
      </c>
    </row>
    <row r="2" spans="1:8">
      <c r="A2" s="4" t="s">
        <v>110</v>
      </c>
      <c r="B2" s="10" t="n">
        <v>601</v>
      </c>
      <c r="C2" s="10" t="n">
        <v>0</v>
      </c>
      <c r="D2" s="10" t="n">
        <v>0</v>
      </c>
      <c r="E2" s="6" t="n">
        <v>587.3</v>
      </c>
      <c r="F2" s="10" t="n">
        <v>0</v>
      </c>
      <c r="G2" s="6" t="n">
        <v>13.7</v>
      </c>
      <c r="H2" s="10" t="n">
        <v>0</v>
      </c>
    </row>
    <row r="3" spans="1:8">
      <c r="A3" s="4" t="s">
        <v>111</v>
      </c>
      <c r="C3" s="5" t="n">
        <v>0</v>
      </c>
      <c r="D3" s="5" t="n">
        <v>0</v>
      </c>
    </row>
    <row r="4" spans="1:8">
      <c r="A4" s="3" t="s">
        <v>112</v>
      </c>
    </row>
    <row r="5" spans="1:8">
      <c r="A5" s="4" t="s">
        <v>45</v>
      </c>
      <c r="B5" s="7" t="n">
        <v>29.6</v>
      </c>
      <c r="E5" s="7" t="n">
        <v>29.6</v>
      </c>
    </row>
    <row r="6" spans="1:8">
      <c r="A6" s="4" t="s">
        <v>113</v>
      </c>
      <c r="B6" s="7" t="n">
        <v>5.1</v>
      </c>
      <c r="E6" s="7" t="n">
        <v>5.1</v>
      </c>
    </row>
    <row r="7" spans="1:8">
      <c r="A7" s="4" t="s">
        <v>114</v>
      </c>
      <c r="B7" s="7" t="n">
        <v>-11.7</v>
      </c>
      <c r="G7" s="7" t="n">
        <v>-11.7</v>
      </c>
    </row>
    <row r="8" spans="1:8">
      <c r="A8" s="4" t="s">
        <v>115</v>
      </c>
      <c r="B8" s="5" t="n">
        <v>624</v>
      </c>
      <c r="C8" s="10" t="n">
        <v>0</v>
      </c>
      <c r="D8" s="10" t="n">
        <v>0</v>
      </c>
      <c r="E8" s="5" t="n">
        <v>622</v>
      </c>
      <c r="F8" s="5" t="n">
        <v>0</v>
      </c>
      <c r="G8" s="5" t="n">
        <v>2</v>
      </c>
      <c r="H8" s="5" t="n">
        <v>0</v>
      </c>
    </row>
    <row r="9" spans="1:8">
      <c r="A9" s="4" t="s">
        <v>116</v>
      </c>
      <c r="C9" s="5" t="n">
        <v>0</v>
      </c>
      <c r="D9" s="5" t="n">
        <v>0</v>
      </c>
    </row>
    <row r="10" spans="1:8">
      <c r="A10" s="3" t="s">
        <v>112</v>
      </c>
    </row>
    <row r="11" spans="1:8">
      <c r="A11" s="4" t="s">
        <v>45</v>
      </c>
      <c r="B11" s="7" t="n">
        <v>9.199999999999999</v>
      </c>
      <c r="E11" s="7" t="n">
        <v>-0.8</v>
      </c>
      <c r="H11" s="5" t="n">
        <v>10</v>
      </c>
    </row>
    <row r="12" spans="1:8">
      <c r="A12" s="4" t="s">
        <v>113</v>
      </c>
      <c r="B12" s="7" t="n">
        <v>42.4</v>
      </c>
      <c r="E12" s="7" t="n">
        <v>96.59999999999999</v>
      </c>
      <c r="G12" s="7" t="n">
        <v>-54.2</v>
      </c>
    </row>
    <row r="13" spans="1:8">
      <c r="A13" s="4" t="s">
        <v>117</v>
      </c>
      <c r="B13" s="5" t="n">
        <v>-50</v>
      </c>
      <c r="E13" s="5" t="n">
        <v>-50</v>
      </c>
    </row>
    <row r="14" spans="1:8">
      <c r="A14" s="4" t="s">
        <v>118</v>
      </c>
      <c r="B14" s="5" t="n">
        <v>0</v>
      </c>
      <c r="E14" s="7" t="n">
        <v>-667.8</v>
      </c>
      <c r="F14" s="7" t="n">
        <v>667.8</v>
      </c>
    </row>
    <row r="15" spans="1:8">
      <c r="A15" s="4" t="s">
        <v>119</v>
      </c>
      <c r="B15" s="5" t="n">
        <v>0</v>
      </c>
    </row>
    <row r="16" spans="1:8">
      <c r="A16" s="4" t="s">
        <v>120</v>
      </c>
      <c r="C16" s="5" t="n">
        <v>27738779</v>
      </c>
    </row>
    <row r="17" spans="1:8">
      <c r="A17" s="4" t="s">
        <v>121</v>
      </c>
      <c r="B17" s="7" t="n">
        <v>5.5</v>
      </c>
      <c r="F17" s="7" t="n">
        <v>5.5</v>
      </c>
    </row>
    <row r="18" spans="1:8">
      <c r="A18" s="4" t="s">
        <v>122</v>
      </c>
      <c r="C18" s="5" t="n">
        <v>156892</v>
      </c>
    </row>
    <row r="19" spans="1:8">
      <c r="A19" s="4" t="s">
        <v>114</v>
      </c>
      <c r="B19" s="7" t="n">
        <v>-7.6</v>
      </c>
      <c r="G19" s="7" t="n">
        <v>-7.6</v>
      </c>
    </row>
    <row r="20" spans="1:8">
      <c r="A20" s="4" t="s">
        <v>123</v>
      </c>
      <c r="B20" s="7" t="n">
        <v>623.5</v>
      </c>
      <c r="C20" s="10" t="n">
        <v>0</v>
      </c>
      <c r="D20" s="10" t="n">
        <v>0</v>
      </c>
      <c r="E20" s="5" t="n">
        <v>0</v>
      </c>
      <c r="F20" s="7" t="n">
        <v>673.3</v>
      </c>
      <c r="G20" s="7" t="n">
        <v>-59.8</v>
      </c>
      <c r="H20" s="5" t="n">
        <v>10</v>
      </c>
    </row>
    <row r="21" spans="1:8">
      <c r="A21" s="4" t="s">
        <v>124</v>
      </c>
      <c r="C21" s="5" t="n">
        <v>27895671</v>
      </c>
      <c r="D21" s="5" t="n">
        <v>0</v>
      </c>
    </row>
    <row r="22" spans="1:8">
      <c r="A22" s="3" t="s">
        <v>112</v>
      </c>
    </row>
    <row r="23" spans="1:8">
      <c r="A23" s="4" t="s">
        <v>45</v>
      </c>
      <c r="B23" s="7" t="n">
        <v>-41.8</v>
      </c>
      <c r="H23" s="7" t="n">
        <v>-41.8</v>
      </c>
    </row>
    <row r="24" spans="1:8">
      <c r="A24" s="4" t="s">
        <v>113</v>
      </c>
      <c r="B24" s="7" t="n">
        <v>-0.8</v>
      </c>
      <c r="E24" s="7" t="n">
        <v>-0.8</v>
      </c>
    </row>
    <row r="25" spans="1:8">
      <c r="A25" s="4" t="s">
        <v>118</v>
      </c>
      <c r="B25" s="5" t="n">
        <v>0</v>
      </c>
      <c r="E25" s="7" t="n">
        <v>0.8</v>
      </c>
      <c r="F25" s="7" t="n">
        <v>-0.8</v>
      </c>
    </row>
    <row r="26" spans="1:8">
      <c r="A26" s="4" t="s">
        <v>125</v>
      </c>
      <c r="B26" s="10" t="n">
        <v>40</v>
      </c>
      <c r="D26" s="10" t="n">
        <v>40</v>
      </c>
    </row>
    <row r="27" spans="1:8">
      <c r="A27" s="4" t="s">
        <v>126</v>
      </c>
      <c r="B27" s="5" t="n">
        <v>2500000</v>
      </c>
      <c r="C27" s="5" t="n">
        <v>2455604</v>
      </c>
      <c r="D27" s="5" t="n">
        <v>2455604</v>
      </c>
    </row>
    <row r="28" spans="1:8">
      <c r="A28" s="4" t="s">
        <v>121</v>
      </c>
      <c r="B28" s="6" t="n">
        <v>1.8</v>
      </c>
      <c r="D28" s="6" t="n">
        <v>0.1</v>
      </c>
      <c r="F28" s="7" t="n">
        <v>1.7</v>
      </c>
    </row>
    <row r="29" spans="1:8">
      <c r="A29" s="4" t="s">
        <v>122</v>
      </c>
      <c r="C29" s="5" t="n">
        <v>294155</v>
      </c>
      <c r="D29" s="5" t="n">
        <v>6608</v>
      </c>
    </row>
    <row r="30" spans="1:8">
      <c r="A30" s="4" t="s">
        <v>114</v>
      </c>
      <c r="B30" s="7" t="n">
        <v>7.3</v>
      </c>
      <c r="G30" s="7" t="n">
        <v>7.3</v>
      </c>
    </row>
    <row r="31" spans="1:8">
      <c r="A31" s="4" t="s">
        <v>127</v>
      </c>
      <c r="B31" s="10" t="n">
        <v>550</v>
      </c>
      <c r="C31" s="10" t="n">
        <v>0</v>
      </c>
      <c r="D31" s="6" t="n">
        <v>-39.9</v>
      </c>
      <c r="E31" s="10" t="n">
        <v>0</v>
      </c>
      <c r="F31" s="6" t="n">
        <v>674.2</v>
      </c>
      <c r="G31" s="6" t="n">
        <v>-52.5</v>
      </c>
      <c r="H31" s="6" t="n">
        <v>-31.8</v>
      </c>
    </row>
    <row r="32" spans="1:8">
      <c r="A32" s="4" t="s">
        <v>128</v>
      </c>
      <c r="C32" s="5" t="n">
        <v>25734222</v>
      </c>
      <c r="D32" s="5" t="n">
        <v>24489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96</v>
      </c>
      <c r="B1" s="2" t="s">
        <v>1</v>
      </c>
    </row>
    <row r="2" spans="1:2">
      <c r="B2" s="2" t="s">
        <v>2</v>
      </c>
    </row>
    <row r="3" spans="1:2">
      <c r="A3" s="3" t="s">
        <v>226</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1</v>
      </c>
      <c r="B1" s="2" t="s">
        <v>1</v>
      </c>
    </row>
    <row r="2" spans="1:2">
      <c r="B2" s="2" t="s">
        <v>2</v>
      </c>
    </row>
    <row r="3" spans="1:2">
      <c r="A3" s="3" t="s">
        <v>229</v>
      </c>
    </row>
    <row r="4" spans="1:2">
      <c r="A4" s="4" t="s">
        <v>402</v>
      </c>
      <c r="B4" s="4" t="s">
        <v>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04</v>
      </c>
      <c r="B1" s="2" t="s">
        <v>1</v>
      </c>
    </row>
    <row r="2" spans="1:2">
      <c r="B2" s="2" t="s">
        <v>2</v>
      </c>
    </row>
    <row r="3" spans="1:2">
      <c r="A3" s="3" t="s">
        <v>232</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9</v>
      </c>
      <c r="B1" s="2" t="s">
        <v>1</v>
      </c>
    </row>
    <row r="2" spans="1:2">
      <c r="B2" s="2" t="s">
        <v>2</v>
      </c>
    </row>
    <row r="3" spans="1:2">
      <c r="A3" s="3" t="s">
        <v>239</v>
      </c>
    </row>
    <row r="4" spans="1:2">
      <c r="A4" s="4" t="s">
        <v>410</v>
      </c>
      <c r="B4" s="4" t="s">
        <v>4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2</v>
      </c>
      <c r="B1" s="2" t="s">
        <v>413</v>
      </c>
      <c r="C1" s="2" t="s">
        <v>1</v>
      </c>
    </row>
    <row r="2" spans="1:3">
      <c r="B2" s="2" t="s">
        <v>2</v>
      </c>
      <c r="C2" s="2" t="s">
        <v>2</v>
      </c>
    </row>
    <row r="3" spans="1:3">
      <c r="A3" s="3" t="s">
        <v>171</v>
      </c>
    </row>
    <row r="4" spans="1:3">
      <c r="A4" s="4" t="s">
        <v>414</v>
      </c>
      <c r="C4" s="6" t="n">
        <v>0.7</v>
      </c>
    </row>
    <row r="5" spans="1:3">
      <c r="A5" s="4" t="s">
        <v>415</v>
      </c>
      <c r="B5" s="6" t="n">
        <v>0.8</v>
      </c>
    </row>
    <row r="6" spans="1:3">
      <c r="A6" s="4" t="s">
        <v>416</v>
      </c>
      <c r="C6" s="4" t="s">
        <v>417</v>
      </c>
    </row>
    <row r="7" spans="1:3">
      <c r="A7" s="4" t="s">
        <v>418</v>
      </c>
    </row>
    <row r="8" spans="1:3">
      <c r="A8" s="3" t="s">
        <v>419</v>
      </c>
    </row>
    <row r="9" spans="1:3">
      <c r="A9" s="4" t="s">
        <v>420</v>
      </c>
      <c r="C9" s="4" t="s">
        <v>421</v>
      </c>
    </row>
    <row r="10" spans="1:3">
      <c r="A10" s="4" t="s">
        <v>422</v>
      </c>
    </row>
    <row r="11" spans="1:3">
      <c r="A11" s="3" t="s">
        <v>419</v>
      </c>
    </row>
    <row r="12" spans="1:3">
      <c r="A12" s="4" t="s">
        <v>420</v>
      </c>
      <c r="C12" s="4" t="s">
        <v>421</v>
      </c>
    </row>
    <row r="13" spans="1:3">
      <c r="A13" s="4" t="s">
        <v>423</v>
      </c>
    </row>
    <row r="14" spans="1:3">
      <c r="A14" s="3" t="s">
        <v>419</v>
      </c>
    </row>
    <row r="15" spans="1:3">
      <c r="A15" s="4" t="s">
        <v>420</v>
      </c>
      <c r="C15" s="4" t="s">
        <v>424</v>
      </c>
    </row>
    <row r="16" spans="1:3">
      <c r="A16" s="4" t="s">
        <v>425</v>
      </c>
    </row>
    <row r="17" spans="1:3">
      <c r="A17" s="3" t="s">
        <v>419</v>
      </c>
    </row>
    <row r="18" spans="1:3">
      <c r="A18" s="4" t="s">
        <v>420</v>
      </c>
      <c r="C18" s="4" t="s">
        <v>421</v>
      </c>
    </row>
    <row r="19" spans="1:3">
      <c r="A19" s="4" t="s">
        <v>426</v>
      </c>
    </row>
    <row r="20" spans="1:3">
      <c r="A20" s="3" t="s">
        <v>419</v>
      </c>
    </row>
    <row r="21" spans="1:3">
      <c r="A21" s="4" t="s">
        <v>420</v>
      </c>
      <c r="C21" s="4" t="s">
        <v>427</v>
      </c>
    </row>
    <row r="22" spans="1:3">
      <c r="A22" s="4" t="s">
        <v>428</v>
      </c>
    </row>
    <row r="23" spans="1:3">
      <c r="A23" s="3" t="s">
        <v>419</v>
      </c>
    </row>
    <row r="24" spans="1:3">
      <c r="A24" s="4" t="s">
        <v>420</v>
      </c>
      <c r="C24" s="4" t="s">
        <v>429</v>
      </c>
    </row>
    <row r="25" spans="1:3">
      <c r="A25" s="4" t="s">
        <v>430</v>
      </c>
    </row>
    <row r="26" spans="1:3">
      <c r="A26" s="3" t="s">
        <v>419</v>
      </c>
    </row>
    <row r="27" spans="1:3">
      <c r="A27" s="4" t="s">
        <v>420</v>
      </c>
      <c r="C27" s="4" t="s">
        <v>421</v>
      </c>
    </row>
    <row r="28" spans="1:3">
      <c r="A28" s="4" t="s">
        <v>431</v>
      </c>
    </row>
    <row r="29" spans="1:3">
      <c r="A29" s="3" t="s">
        <v>419</v>
      </c>
    </row>
    <row r="30" spans="1:3">
      <c r="A30" s="4" t="s">
        <v>420</v>
      </c>
      <c r="C30" s="4" t="s">
        <v>429</v>
      </c>
    </row>
    <row r="31" spans="1:3">
      <c r="A31" s="4" t="s">
        <v>432</v>
      </c>
    </row>
    <row r="32" spans="1:3">
      <c r="A32" s="3" t="s">
        <v>419</v>
      </c>
    </row>
    <row r="33" spans="1:3">
      <c r="A33" s="4" t="s">
        <v>420</v>
      </c>
      <c r="C33" s="4" t="s">
        <v>424</v>
      </c>
    </row>
    <row r="34" spans="1:3">
      <c r="A34" s="4" t="s">
        <v>433</v>
      </c>
    </row>
    <row r="35" spans="1:3">
      <c r="A35" s="3" t="s">
        <v>419</v>
      </c>
    </row>
    <row r="36" spans="1:3">
      <c r="A36" s="4" t="s">
        <v>420</v>
      </c>
      <c r="C36" s="4" t="s">
        <v>434</v>
      </c>
    </row>
    <row r="37" spans="1:3">
      <c r="A37" s="4" t="s">
        <v>435</v>
      </c>
    </row>
    <row r="38" spans="1:3">
      <c r="A38" s="3" t="s">
        <v>419</v>
      </c>
    </row>
    <row r="39" spans="1:3">
      <c r="A39" s="4" t="s">
        <v>420</v>
      </c>
      <c r="C39" s="4" t="s">
        <v>434</v>
      </c>
    </row>
    <row r="40" spans="1:3">
      <c r="A40" s="4" t="s">
        <v>436</v>
      </c>
    </row>
    <row r="41" spans="1:3">
      <c r="A41" s="3" t="s">
        <v>419</v>
      </c>
    </row>
    <row r="42" spans="1:3">
      <c r="A42" s="4" t="s">
        <v>420</v>
      </c>
      <c r="C42" s="4" t="s">
        <v>429</v>
      </c>
    </row>
    <row r="43" spans="1:3">
      <c r="A43" s="4" t="s">
        <v>437</v>
      </c>
    </row>
    <row r="44" spans="1:3">
      <c r="A44" s="3" t="s">
        <v>419</v>
      </c>
    </row>
    <row r="45" spans="1:3">
      <c r="A45" s="4" t="s">
        <v>420</v>
      </c>
      <c r="C45" s="4" t="s">
        <v>438</v>
      </c>
    </row>
    <row r="46" spans="1:3">
      <c r="A46" s="4" t="s">
        <v>439</v>
      </c>
    </row>
    <row r="47" spans="1:3">
      <c r="A47" s="3" t="s">
        <v>419</v>
      </c>
    </row>
    <row r="48" spans="1:3">
      <c r="A48" s="4" t="s">
        <v>420</v>
      </c>
      <c r="C48" s="4" t="s">
        <v>434</v>
      </c>
    </row>
    <row r="49" spans="1:3">
      <c r="A49" s="4" t="s">
        <v>440</v>
      </c>
    </row>
    <row r="50" spans="1:3">
      <c r="A50" s="3" t="s">
        <v>419</v>
      </c>
    </row>
    <row r="51" spans="1:3">
      <c r="A51" s="4" t="s">
        <v>441</v>
      </c>
      <c r="C51" s="4" t="s">
        <v>424</v>
      </c>
    </row>
    <row r="52" spans="1:3">
      <c r="A52" s="4" t="s">
        <v>442</v>
      </c>
    </row>
    <row r="53" spans="1:3">
      <c r="A53" s="3" t="s">
        <v>419</v>
      </c>
    </row>
    <row r="54" spans="1:3">
      <c r="A54" s="4" t="s">
        <v>441</v>
      </c>
      <c r="C54" s="4" t="s">
        <v>443</v>
      </c>
    </row>
    <row r="55" spans="1:3">
      <c r="A55" s="4" t="s">
        <v>444</v>
      </c>
    </row>
    <row r="56" spans="1:3">
      <c r="A56" s="3" t="s">
        <v>419</v>
      </c>
    </row>
    <row r="57" spans="1:3">
      <c r="A57" s="4" t="s">
        <v>441</v>
      </c>
      <c r="C57" s="4" t="s">
        <v>445</v>
      </c>
    </row>
    <row r="58" spans="1:3">
      <c r="A58" s="4" t="s">
        <v>446</v>
      </c>
    </row>
    <row r="59" spans="1:3">
      <c r="A59" s="3" t="s">
        <v>419</v>
      </c>
    </row>
    <row r="60" spans="1:3">
      <c r="A60" s="4" t="s">
        <v>441</v>
      </c>
      <c r="C60" s="4" t="s">
        <v>4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7</v>
      </c>
      <c r="B1" s="2" t="s">
        <v>448</v>
      </c>
      <c r="C1" s="2" t="s">
        <v>449</v>
      </c>
      <c r="D1" s="2" t="s">
        <v>2</v>
      </c>
      <c r="E1" s="2" t="s">
        <v>30</v>
      </c>
      <c r="F1" s="2" t="s">
        <v>31</v>
      </c>
    </row>
    <row r="2" spans="1:6">
      <c r="A2" s="3" t="s">
        <v>450</v>
      </c>
    </row>
    <row r="3" spans="1:6">
      <c r="A3" s="4" t="s">
        <v>451</v>
      </c>
      <c r="B3" s="6" t="n">
        <v>-11.2</v>
      </c>
      <c r="C3" s="6" t="n">
        <v>53.6</v>
      </c>
      <c r="D3" s="6" t="n">
        <v>-0.8</v>
      </c>
      <c r="E3" s="6" t="n">
        <v>42.4</v>
      </c>
      <c r="F3" s="6" t="n">
        <v>5.1</v>
      </c>
    </row>
    <row r="4" spans="1:6">
      <c r="A4" s="4" t="s">
        <v>452</v>
      </c>
      <c r="B4" s="5" t="n">
        <v>0</v>
      </c>
    </row>
    <row r="5" spans="1:6">
      <c r="A5" s="4" t="s">
        <v>453</v>
      </c>
      <c r="B5" s="5" t="n">
        <v>-50</v>
      </c>
      <c r="E5" s="5" t="n">
        <v>-50</v>
      </c>
    </row>
    <row r="6" spans="1:6">
      <c r="A6" s="4" t="s">
        <v>454</v>
      </c>
      <c r="E6" s="7" t="n">
        <v>-7.6</v>
      </c>
    </row>
    <row r="7" spans="1:6">
      <c r="A7" s="3" t="s">
        <v>455</v>
      </c>
    </row>
    <row r="8" spans="1:6">
      <c r="A8" s="4" t="s">
        <v>454</v>
      </c>
      <c r="B8" s="5" t="n">
        <v>9</v>
      </c>
      <c r="C8" s="6" t="n">
        <v>53.6</v>
      </c>
      <c r="D8" s="5" t="n">
        <v>0</v>
      </c>
      <c r="E8" s="7" t="n">
        <v>55.6</v>
      </c>
      <c r="F8" s="7" t="n">
        <v>5.3</v>
      </c>
    </row>
    <row r="9" spans="1:6">
      <c r="A9" s="4" t="s">
        <v>452</v>
      </c>
      <c r="B9" s="5" t="n">
        <v>-7</v>
      </c>
    </row>
    <row r="10" spans="1:6">
      <c r="A10" s="4" t="s">
        <v>453</v>
      </c>
      <c r="B10" s="10" t="n">
        <v>-50</v>
      </c>
      <c r="D10" s="10" t="n">
        <v>0</v>
      </c>
      <c r="E10" s="5" t="n">
        <v>-50</v>
      </c>
      <c r="F10" s="10" t="n">
        <v>0</v>
      </c>
    </row>
    <row r="11" spans="1:6">
      <c r="A11" s="4" t="s">
        <v>454</v>
      </c>
      <c r="E11" s="6" t="n">
        <v>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0</v>
      </c>
      <c r="D2" s="2" t="s">
        <v>31</v>
      </c>
    </row>
    <row r="3" spans="1:4">
      <c r="A3" s="3" t="s">
        <v>457</v>
      </c>
    </row>
    <row r="4" spans="1:4">
      <c r="A4" s="4" t="s">
        <v>458</v>
      </c>
      <c r="B4" s="6" t="n">
        <v>-31.8</v>
      </c>
      <c r="C4" s="10" t="n">
        <v>10</v>
      </c>
    </row>
    <row r="5" spans="1:4">
      <c r="A5" s="4" t="s">
        <v>459</v>
      </c>
      <c r="B5" s="5" t="n">
        <v>-47</v>
      </c>
      <c r="C5" s="7" t="n">
        <v>18.9</v>
      </c>
      <c r="D5" s="10" t="n">
        <v>-14</v>
      </c>
    </row>
    <row r="6" spans="1:4">
      <c r="A6" s="4" t="s">
        <v>40</v>
      </c>
      <c r="B6" s="7" t="n">
        <v>0.2</v>
      </c>
      <c r="C6" s="7" t="n">
        <v>5.8</v>
      </c>
      <c r="D6" s="6" t="n">
        <v>3.6</v>
      </c>
    </row>
    <row r="7" spans="1:4">
      <c r="A7" s="4" t="s">
        <v>460</v>
      </c>
    </row>
    <row r="8" spans="1:4">
      <c r="A8" s="3" t="s">
        <v>457</v>
      </c>
    </row>
    <row r="9" spans="1:4">
      <c r="A9" s="4" t="s">
        <v>459</v>
      </c>
      <c r="C9" s="7" t="n">
        <v>18.9</v>
      </c>
    </row>
    <row r="10" spans="1:4">
      <c r="A10" s="4" t="s">
        <v>461</v>
      </c>
    </row>
    <row r="11" spans="1:4">
      <c r="A11" s="3" t="s">
        <v>457</v>
      </c>
    </row>
    <row r="12" spans="1:4">
      <c r="A12" s="4" t="s">
        <v>459</v>
      </c>
      <c r="B12" s="7" t="n">
        <v>-42.5</v>
      </c>
      <c r="C12" s="7" t="n">
        <v>20.7</v>
      </c>
    </row>
    <row r="13" spans="1:4">
      <c r="A13" s="4" t="s">
        <v>40</v>
      </c>
      <c r="B13" s="7" t="n">
        <v>4.7</v>
      </c>
      <c r="C13" s="7" t="n">
        <v>7.6</v>
      </c>
    </row>
    <row r="14" spans="1:4">
      <c r="A14" s="4" t="s">
        <v>462</v>
      </c>
    </row>
    <row r="15" spans="1:4">
      <c r="A15" s="3" t="s">
        <v>457</v>
      </c>
    </row>
    <row r="16" spans="1:4">
      <c r="A16" s="4" t="s">
        <v>459</v>
      </c>
      <c r="B16" s="5" t="n">
        <v>-47</v>
      </c>
    </row>
    <row r="17" spans="1:4">
      <c r="A17" s="4" t="s">
        <v>40</v>
      </c>
      <c r="B17" s="7" t="n">
        <v>0.2</v>
      </c>
      <c r="C17" s="7" t="n">
        <v>5.8</v>
      </c>
    </row>
    <row r="18" spans="1:4">
      <c r="A18" s="4" t="s">
        <v>463</v>
      </c>
    </row>
    <row r="19" spans="1:4">
      <c r="A19" s="3" t="s">
        <v>457</v>
      </c>
    </row>
    <row r="20" spans="1:4">
      <c r="A20" s="4" t="s">
        <v>464</v>
      </c>
      <c r="B20" s="7" t="n">
        <v>4.5</v>
      </c>
      <c r="C20" s="6" t="n">
        <v>1.8</v>
      </c>
    </row>
    <row r="21" spans="1:4">
      <c r="A21" s="4" t="s">
        <v>465</v>
      </c>
    </row>
    <row r="22" spans="1:4">
      <c r="A22" s="3" t="s">
        <v>457</v>
      </c>
    </row>
    <row r="23" spans="1:4">
      <c r="A23" s="4" t="s">
        <v>458</v>
      </c>
      <c r="B23" s="7" t="n">
        <v>13.4</v>
      </c>
    </row>
    <row r="24" spans="1:4">
      <c r="A24" s="4" t="s">
        <v>466</v>
      </c>
    </row>
    <row r="25" spans="1:4">
      <c r="A25" s="3" t="s">
        <v>457</v>
      </c>
    </row>
    <row r="26" spans="1:4">
      <c r="A26" s="4" t="s">
        <v>458</v>
      </c>
      <c r="B26" s="10" t="n">
        <v>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7</v>
      </c>
      <c r="B1" s="2" t="s">
        <v>413</v>
      </c>
      <c r="J1" s="2" t="s">
        <v>1</v>
      </c>
    </row>
    <row r="2" spans="1:12">
      <c r="B2" s="2" t="s">
        <v>2</v>
      </c>
      <c r="C2" s="2" t="s">
        <v>468</v>
      </c>
      <c r="D2" s="2" t="s">
        <v>4</v>
      </c>
      <c r="E2" s="2" t="s">
        <v>469</v>
      </c>
      <c r="F2" s="2" t="s">
        <v>30</v>
      </c>
      <c r="G2" s="2" t="s">
        <v>470</v>
      </c>
      <c r="H2" s="2" t="s">
        <v>471</v>
      </c>
      <c r="I2" s="2" t="s">
        <v>449</v>
      </c>
      <c r="J2" s="2" t="s">
        <v>2</v>
      </c>
      <c r="K2" s="2" t="s">
        <v>30</v>
      </c>
      <c r="L2" s="2" t="s">
        <v>31</v>
      </c>
    </row>
    <row r="3" spans="1:12">
      <c r="A3" s="3" t="s">
        <v>472</v>
      </c>
    </row>
    <row r="4" spans="1:12">
      <c r="A4" s="4" t="s">
        <v>473</v>
      </c>
      <c r="B4" s="6" t="n">
        <v>262.7</v>
      </c>
      <c r="C4" s="6" t="n">
        <v>308.5</v>
      </c>
      <c r="D4" s="6" t="n">
        <v>297.3</v>
      </c>
      <c r="E4" s="6" t="n">
        <v>265.2</v>
      </c>
      <c r="F4" s="6" t="n">
        <v>271.7</v>
      </c>
      <c r="G4" s="6" t="n">
        <v>313.4</v>
      </c>
      <c r="H4" s="6" t="n">
        <v>323.7</v>
      </c>
      <c r="I4" s="6" t="n">
        <v>284.4</v>
      </c>
      <c r="J4" s="6" t="n">
        <v>1133.7</v>
      </c>
      <c r="K4" s="6" t="n">
        <v>1193.2</v>
      </c>
      <c r="L4" s="6" t="n">
        <v>1188.7</v>
      </c>
    </row>
    <row r="5" spans="1:12">
      <c r="A5" s="4" t="s">
        <v>459</v>
      </c>
      <c r="J5" s="5" t="n">
        <v>-47</v>
      </c>
      <c r="K5" s="7" t="n">
        <v>18.9</v>
      </c>
      <c r="L5" s="5" t="n">
        <v>-14</v>
      </c>
    </row>
    <row r="6" spans="1:12">
      <c r="A6" s="4" t="s">
        <v>72</v>
      </c>
      <c r="J6" s="7" t="n">
        <v>833.9</v>
      </c>
      <c r="K6" s="5" t="n">
        <v>869</v>
      </c>
    </row>
    <row r="7" spans="1:12">
      <c r="A7" s="4" t="s">
        <v>132</v>
      </c>
      <c r="J7" s="7" t="n">
        <v>78.7</v>
      </c>
      <c r="K7" s="7" t="n">
        <v>46.6</v>
      </c>
      <c r="L7" s="7" t="n">
        <v>38.1</v>
      </c>
    </row>
    <row r="8" spans="1:12">
      <c r="A8" s="4" t="s">
        <v>474</v>
      </c>
      <c r="J8" s="7" t="n">
        <v>12.5</v>
      </c>
    </row>
    <row r="9" spans="1:12">
      <c r="A9" s="4" t="s">
        <v>72</v>
      </c>
      <c r="B9" s="6" t="n">
        <v>879.5</v>
      </c>
      <c r="F9" s="6" t="n">
        <v>904.4</v>
      </c>
      <c r="J9" s="7" t="n">
        <v>879.5</v>
      </c>
      <c r="K9" s="7" t="n">
        <v>904.4</v>
      </c>
      <c r="L9" s="7" t="n">
        <v>870.6</v>
      </c>
    </row>
    <row r="10" spans="1:12">
      <c r="A10" s="4" t="s">
        <v>132</v>
      </c>
      <c r="L10" s="7" t="n">
        <v>38.1</v>
      </c>
    </row>
    <row r="11" spans="1:12">
      <c r="A11" s="4" t="s">
        <v>144</v>
      </c>
      <c r="J11" s="7" t="n">
        <v>44.8</v>
      </c>
      <c r="K11" s="7" t="n">
        <v>37.6</v>
      </c>
      <c r="L11" s="7" t="n">
        <v>61.6</v>
      </c>
    </row>
    <row r="12" spans="1:12">
      <c r="A12" s="4" t="s">
        <v>475</v>
      </c>
    </row>
    <row r="13" spans="1:12">
      <c r="A13" s="3" t="s">
        <v>472</v>
      </c>
    </row>
    <row r="14" spans="1:12">
      <c r="A14" s="4" t="s">
        <v>473</v>
      </c>
      <c r="J14" s="7" t="n">
        <v>700.9</v>
      </c>
      <c r="K14" s="7" t="n">
        <v>707.1</v>
      </c>
      <c r="L14" s="7" t="n">
        <v>713.3</v>
      </c>
    </row>
    <row r="15" spans="1:12">
      <c r="A15" s="4" t="s">
        <v>459</v>
      </c>
      <c r="J15" s="5" t="n">
        <v>9</v>
      </c>
      <c r="K15" s="7" t="n">
        <v>15.1</v>
      </c>
      <c r="L15" s="7" t="n">
        <v>11.2</v>
      </c>
    </row>
    <row r="16" spans="1:12">
      <c r="A16" s="4" t="s">
        <v>72</v>
      </c>
      <c r="J16" s="7" t="n">
        <v>547.6</v>
      </c>
      <c r="K16" s="7" t="n">
        <v>514.3</v>
      </c>
    </row>
    <row r="17" spans="1:12">
      <c r="A17" s="4" t="s">
        <v>132</v>
      </c>
      <c r="J17" s="7" t="n">
        <v>38.7</v>
      </c>
      <c r="K17" s="7" t="n">
        <v>32.5</v>
      </c>
    </row>
    <row r="18" spans="1:12">
      <c r="A18" s="4" t="s">
        <v>474</v>
      </c>
      <c r="J18" s="5" t="n">
        <v>0</v>
      </c>
    </row>
    <row r="19" spans="1:12">
      <c r="A19" s="4" t="s">
        <v>72</v>
      </c>
      <c r="L19" s="7" t="n">
        <v>539.5</v>
      </c>
    </row>
    <row r="20" spans="1:12">
      <c r="A20" s="4" t="s">
        <v>132</v>
      </c>
      <c r="L20" s="7" t="n">
        <v>26.1</v>
      </c>
    </row>
    <row r="21" spans="1:12">
      <c r="A21" s="4" t="s">
        <v>144</v>
      </c>
      <c r="J21" s="7" t="n">
        <v>32.5</v>
      </c>
      <c r="K21" s="7" t="n">
        <v>25.7</v>
      </c>
      <c r="L21" s="7" t="n">
        <v>40.8</v>
      </c>
    </row>
    <row r="22" spans="1:12">
      <c r="A22" s="4" t="s">
        <v>476</v>
      </c>
    </row>
    <row r="23" spans="1:12">
      <c r="A23" s="3" t="s">
        <v>472</v>
      </c>
    </row>
    <row r="24" spans="1:12">
      <c r="A24" s="4" t="s">
        <v>473</v>
      </c>
      <c r="J24" s="7" t="n">
        <v>432.8</v>
      </c>
      <c r="K24" s="7" t="n">
        <v>486.1</v>
      </c>
      <c r="L24" s="7" t="n">
        <v>475.4</v>
      </c>
    </row>
    <row r="25" spans="1:12">
      <c r="A25" s="4" t="s">
        <v>459</v>
      </c>
      <c r="J25" s="5" t="n">
        <v>-56</v>
      </c>
      <c r="K25" s="7" t="n">
        <v>3.8</v>
      </c>
      <c r="L25" s="7" t="n">
        <v>-25.2</v>
      </c>
    </row>
    <row r="26" spans="1:12">
      <c r="A26" s="4" t="s">
        <v>72</v>
      </c>
      <c r="J26" s="7" t="n">
        <v>286.3</v>
      </c>
      <c r="K26" s="7" t="n">
        <v>354.7</v>
      </c>
    </row>
    <row r="27" spans="1:12">
      <c r="A27" s="4" t="s">
        <v>132</v>
      </c>
      <c r="J27" s="5" t="n">
        <v>40</v>
      </c>
      <c r="K27" s="7" t="n">
        <v>14.1</v>
      </c>
    </row>
    <row r="28" spans="1:12">
      <c r="A28" s="4" t="s">
        <v>474</v>
      </c>
      <c r="J28" s="7" t="n">
        <v>12.5</v>
      </c>
    </row>
    <row r="29" spans="1:12">
      <c r="A29" s="4" t="s">
        <v>72</v>
      </c>
      <c r="L29" s="7" t="n">
        <v>331.1</v>
      </c>
    </row>
    <row r="30" spans="1:12">
      <c r="A30" s="4" t="s">
        <v>132</v>
      </c>
      <c r="L30" s="5" t="n">
        <v>12</v>
      </c>
    </row>
    <row r="31" spans="1:12">
      <c r="A31" s="4" t="s">
        <v>144</v>
      </c>
      <c r="J31" s="6" t="n">
        <v>12.3</v>
      </c>
      <c r="K31" s="6" t="n">
        <v>11.9</v>
      </c>
      <c r="L31" s="6" t="n">
        <v>20.8</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0</v>
      </c>
      <c r="D2" s="2" t="s">
        <v>31</v>
      </c>
    </row>
    <row r="3" spans="1:4">
      <c r="A3" s="3" t="s">
        <v>176</v>
      </c>
    </row>
    <row r="4" spans="1:4">
      <c r="A4" s="4" t="s">
        <v>459</v>
      </c>
      <c r="B4" s="10" t="n">
        <v>-47</v>
      </c>
      <c r="C4" s="6" t="n">
        <v>18.9</v>
      </c>
      <c r="D4" s="10" t="n">
        <v>-14</v>
      </c>
    </row>
    <row r="5" spans="1:4">
      <c r="A5" s="4" t="s">
        <v>39</v>
      </c>
      <c r="B5" s="7" t="n">
        <v>2.8</v>
      </c>
      <c r="C5" s="7" t="n">
        <v>1.5</v>
      </c>
      <c r="D5" s="5" t="n">
        <v>0</v>
      </c>
    </row>
    <row r="6" spans="1:4">
      <c r="A6" s="4" t="s">
        <v>40</v>
      </c>
      <c r="B6" s="7" t="n">
        <v>0.2</v>
      </c>
      <c r="C6" s="7" t="n">
        <v>5.8</v>
      </c>
      <c r="D6" s="7" t="n">
        <v>3.6</v>
      </c>
    </row>
    <row r="7" spans="1:4">
      <c r="A7" s="4" t="s">
        <v>41</v>
      </c>
      <c r="B7" s="10" t="n">
        <v>-50</v>
      </c>
      <c r="C7" s="6" t="n">
        <v>11.6</v>
      </c>
      <c r="D7" s="6" t="n">
        <v>-17.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8</v>
      </c>
      <c r="B1" s="2" t="s">
        <v>413</v>
      </c>
      <c r="J1" s="2" t="s">
        <v>1</v>
      </c>
    </row>
    <row r="2" spans="1:12">
      <c r="B2" s="2" t="s">
        <v>2</v>
      </c>
      <c r="C2" s="2" t="s">
        <v>468</v>
      </c>
      <c r="D2" s="2" t="s">
        <v>4</v>
      </c>
      <c r="E2" s="2" t="s">
        <v>469</v>
      </c>
      <c r="F2" s="2" t="s">
        <v>30</v>
      </c>
      <c r="G2" s="2" t="s">
        <v>470</v>
      </c>
      <c r="H2" s="2" t="s">
        <v>471</v>
      </c>
      <c r="I2" s="2" t="s">
        <v>449</v>
      </c>
      <c r="J2" s="2" t="s">
        <v>2</v>
      </c>
      <c r="K2" s="2" t="s">
        <v>30</v>
      </c>
      <c r="L2" s="2" t="s">
        <v>31</v>
      </c>
    </row>
    <row r="3" spans="1:12">
      <c r="A3" s="3" t="s">
        <v>479</v>
      </c>
    </row>
    <row r="4" spans="1:12">
      <c r="A4" s="4" t="s">
        <v>33</v>
      </c>
      <c r="B4" s="6" t="n">
        <v>262.7</v>
      </c>
      <c r="C4" s="6" t="n">
        <v>308.5</v>
      </c>
      <c r="D4" s="6" t="n">
        <v>297.3</v>
      </c>
      <c r="E4" s="6" t="n">
        <v>265.2</v>
      </c>
      <c r="F4" s="6" t="n">
        <v>271.7</v>
      </c>
      <c r="G4" s="6" t="n">
        <v>313.4</v>
      </c>
      <c r="H4" s="6" t="n">
        <v>323.7</v>
      </c>
      <c r="I4" s="6" t="n">
        <v>284.4</v>
      </c>
      <c r="J4" s="6" t="n">
        <v>1133.7</v>
      </c>
      <c r="K4" s="6" t="n">
        <v>1193.2</v>
      </c>
      <c r="L4" s="6" t="n">
        <v>1188.7</v>
      </c>
    </row>
    <row r="5" spans="1:12">
      <c r="A5" s="4" t="s">
        <v>480</v>
      </c>
    </row>
    <row r="6" spans="1:12">
      <c r="A6" s="3" t="s">
        <v>479</v>
      </c>
    </row>
    <row r="7" spans="1:12">
      <c r="A7" s="4" t="s">
        <v>33</v>
      </c>
      <c r="J7" s="7" t="n">
        <v>956.4</v>
      </c>
      <c r="K7" s="7" t="n">
        <v>1015.9</v>
      </c>
      <c r="L7" s="7" t="n">
        <v>1017.9</v>
      </c>
    </row>
    <row r="8" spans="1:12">
      <c r="A8" s="4" t="s">
        <v>481</v>
      </c>
    </row>
    <row r="9" spans="1:12">
      <c r="A9" s="3" t="s">
        <v>479</v>
      </c>
    </row>
    <row r="10" spans="1:12">
      <c r="A10" s="4" t="s">
        <v>33</v>
      </c>
      <c r="J10" s="6" t="n">
        <v>177.3</v>
      </c>
      <c r="K10" s="6" t="n">
        <v>177.3</v>
      </c>
      <c r="L10" s="6" t="n">
        <v>170.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31</v>
      </c>
    </row>
    <row r="3" spans="1:4">
      <c r="A3" s="3" t="s">
        <v>130</v>
      </c>
    </row>
    <row r="4" spans="1:4">
      <c r="A4" s="4" t="s">
        <v>45</v>
      </c>
      <c r="B4" s="6" t="n">
        <v>-41.8</v>
      </c>
      <c r="C4" s="6" t="n">
        <v>9.199999999999999</v>
      </c>
      <c r="D4" s="6" t="n">
        <v>29.6</v>
      </c>
    </row>
    <row r="5" spans="1:4">
      <c r="A5" s="3" t="s">
        <v>131</v>
      </c>
    </row>
    <row r="6" spans="1:4">
      <c r="A6" s="4" t="s">
        <v>132</v>
      </c>
      <c r="B6" s="7" t="n">
        <v>78.7</v>
      </c>
      <c r="C6" s="7" t="n">
        <v>46.6</v>
      </c>
      <c r="D6" s="7" t="n">
        <v>38.1</v>
      </c>
    </row>
    <row r="7" spans="1:4">
      <c r="A7" s="4" t="s">
        <v>133</v>
      </c>
      <c r="B7" s="5" t="n">
        <v>0</v>
      </c>
      <c r="C7" s="5" t="n">
        <v>0</v>
      </c>
      <c r="D7" s="7" t="n">
        <v>0.2</v>
      </c>
    </row>
    <row r="8" spans="1:4">
      <c r="A8" s="4" t="s">
        <v>37</v>
      </c>
      <c r="B8" s="7" t="n">
        <v>12.5</v>
      </c>
      <c r="C8" s="5" t="n">
        <v>0</v>
      </c>
      <c r="D8" s="5" t="n">
        <v>0</v>
      </c>
    </row>
    <row r="9" spans="1:4">
      <c r="A9" s="4" t="s">
        <v>70</v>
      </c>
      <c r="B9" s="5" t="n">
        <v>-3</v>
      </c>
      <c r="C9" s="7" t="n">
        <v>-5.2</v>
      </c>
      <c r="D9" s="5" t="n">
        <v>-56</v>
      </c>
    </row>
    <row r="10" spans="1:4">
      <c r="A10" s="4" t="s">
        <v>134</v>
      </c>
      <c r="B10" s="7" t="n">
        <v>2.2</v>
      </c>
      <c r="C10" s="7" t="n">
        <v>5.7</v>
      </c>
      <c r="D10" s="5" t="n">
        <v>0</v>
      </c>
    </row>
    <row r="11" spans="1:4">
      <c r="A11" s="4" t="s">
        <v>135</v>
      </c>
      <c r="B11" s="7" t="n">
        <v>8.9</v>
      </c>
      <c r="C11" s="7" t="n">
        <v>6.5</v>
      </c>
      <c r="D11" s="5" t="n">
        <v>0</v>
      </c>
    </row>
    <row r="12" spans="1:4">
      <c r="A12" s="4" t="s">
        <v>136</v>
      </c>
      <c r="B12" s="7" t="n">
        <v>-0.6</v>
      </c>
      <c r="C12" s="5" t="n">
        <v>6</v>
      </c>
      <c r="D12" s="7" t="n">
        <v>-3.7</v>
      </c>
    </row>
    <row r="13" spans="1:4">
      <c r="A13" s="3" t="s">
        <v>137</v>
      </c>
    </row>
    <row r="14" spans="1:4">
      <c r="A14" s="4" t="s">
        <v>138</v>
      </c>
      <c r="B14" s="7" t="n">
        <v>-2.5</v>
      </c>
      <c r="C14" s="7" t="n">
        <v>-3.2</v>
      </c>
      <c r="D14" s="7" t="n">
        <v>6.5</v>
      </c>
    </row>
    <row r="15" spans="1:4">
      <c r="A15" s="4" t="s">
        <v>139</v>
      </c>
      <c r="B15" s="7" t="n">
        <v>30.4</v>
      </c>
      <c r="C15" s="7" t="n">
        <v>-19.8</v>
      </c>
      <c r="D15" s="7" t="n">
        <v>12.1</v>
      </c>
    </row>
    <row r="16" spans="1:4">
      <c r="A16" s="4" t="s">
        <v>74</v>
      </c>
      <c r="B16" s="7" t="n">
        <v>-10.5</v>
      </c>
      <c r="C16" s="7" t="n">
        <v>9.9</v>
      </c>
      <c r="D16" s="7" t="n">
        <v>23.4</v>
      </c>
    </row>
    <row r="17" spans="1:4">
      <c r="A17" s="4" t="s">
        <v>140</v>
      </c>
      <c r="B17" s="5" t="n">
        <v>-3</v>
      </c>
      <c r="C17" s="7" t="n">
        <v>-0.6</v>
      </c>
      <c r="D17" s="7" t="n">
        <v>5.5</v>
      </c>
    </row>
    <row r="18" spans="1:4">
      <c r="A18" s="4" t="s">
        <v>141</v>
      </c>
      <c r="B18" s="7" t="n">
        <v>-8.4</v>
      </c>
      <c r="C18" s="7" t="n">
        <v>-1.1</v>
      </c>
      <c r="D18" s="7" t="n">
        <v>-3.1</v>
      </c>
    </row>
    <row r="19" spans="1:4">
      <c r="A19" s="4" t="s">
        <v>142</v>
      </c>
      <c r="B19" s="7" t="n">
        <v>62.9</v>
      </c>
      <c r="C19" s="5" t="n">
        <v>54</v>
      </c>
      <c r="D19" s="7" t="n">
        <v>52.6</v>
      </c>
    </row>
    <row r="20" spans="1:4">
      <c r="A20" s="3" t="s">
        <v>143</v>
      </c>
    </row>
    <row r="21" spans="1:4">
      <c r="A21" s="4" t="s">
        <v>144</v>
      </c>
      <c r="B21" s="7" t="n">
        <v>-44.8</v>
      </c>
      <c r="C21" s="7" t="n">
        <v>-37.6</v>
      </c>
      <c r="D21" s="7" t="n">
        <v>-61.6</v>
      </c>
    </row>
    <row r="22" spans="1:4">
      <c r="A22" s="4" t="s">
        <v>145</v>
      </c>
      <c r="B22" s="7" t="n">
        <v>-36.1</v>
      </c>
      <c r="C22" s="5" t="n">
        <v>0</v>
      </c>
      <c r="D22" s="5" t="n">
        <v>0</v>
      </c>
    </row>
    <row r="23" spans="1:4">
      <c r="A23" s="4" t="s">
        <v>146</v>
      </c>
      <c r="B23" s="7" t="n">
        <v>0.4</v>
      </c>
      <c r="C23" s="7" t="n">
        <v>0.7</v>
      </c>
      <c r="D23" s="7" t="n">
        <v>3.3</v>
      </c>
    </row>
    <row r="24" spans="1:4">
      <c r="A24" s="4" t="s">
        <v>147</v>
      </c>
      <c r="B24" s="7" t="n">
        <v>-80.5</v>
      </c>
      <c r="C24" s="7" t="n">
        <v>-36.9</v>
      </c>
      <c r="D24" s="7" t="n">
        <v>-58.3</v>
      </c>
    </row>
    <row r="25" spans="1:4">
      <c r="A25" s="3" t="s">
        <v>148</v>
      </c>
    </row>
    <row r="26" spans="1:4">
      <c r="A26" s="4" t="s">
        <v>149</v>
      </c>
      <c r="B26" s="5" t="n">
        <v>90</v>
      </c>
      <c r="C26" s="5" t="n">
        <v>110</v>
      </c>
      <c r="D26" s="5" t="n">
        <v>0</v>
      </c>
    </row>
    <row r="27" spans="1:4">
      <c r="A27" s="4" t="s">
        <v>150</v>
      </c>
      <c r="B27" s="5" t="n">
        <v>-25</v>
      </c>
      <c r="C27" s="5" t="n">
        <v>-90</v>
      </c>
      <c r="D27" s="5" t="n">
        <v>0</v>
      </c>
    </row>
    <row r="28" spans="1:4">
      <c r="A28" s="4" t="s">
        <v>151</v>
      </c>
      <c r="B28" s="5" t="n">
        <v>0</v>
      </c>
      <c r="C28" s="7" t="n">
        <v>-1.4</v>
      </c>
      <c r="D28" s="5" t="n">
        <v>0</v>
      </c>
    </row>
    <row r="29" spans="1:4">
      <c r="A29" s="4" t="s">
        <v>152</v>
      </c>
      <c r="B29" s="5" t="n">
        <v>0</v>
      </c>
      <c r="C29" s="5" t="n">
        <v>-10</v>
      </c>
      <c r="D29" s="5" t="n">
        <v>0</v>
      </c>
    </row>
    <row r="30" spans="1:4">
      <c r="A30" s="4" t="s">
        <v>153</v>
      </c>
      <c r="B30" s="7" t="n">
        <v>-0.2</v>
      </c>
      <c r="C30" s="5" t="n">
        <v>0</v>
      </c>
      <c r="D30" s="5" t="n">
        <v>0</v>
      </c>
    </row>
    <row r="31" spans="1:4">
      <c r="A31" s="4" t="s">
        <v>154</v>
      </c>
      <c r="B31" s="5" t="n">
        <v>-40</v>
      </c>
      <c r="C31" s="5" t="n">
        <v>0</v>
      </c>
      <c r="D31" s="5" t="n">
        <v>0</v>
      </c>
    </row>
    <row r="32" spans="1:4">
      <c r="A32" s="4" t="s">
        <v>117</v>
      </c>
      <c r="B32" s="5" t="n">
        <v>0</v>
      </c>
      <c r="C32" s="5" t="n">
        <v>-50</v>
      </c>
      <c r="D32" s="5" t="n">
        <v>0</v>
      </c>
    </row>
    <row r="33" spans="1:4">
      <c r="A33" s="4" t="s">
        <v>155</v>
      </c>
      <c r="B33" s="7" t="n">
        <v>1.4</v>
      </c>
      <c r="C33" s="7" t="n">
        <v>0.3</v>
      </c>
      <c r="D33" s="5" t="n">
        <v>0</v>
      </c>
    </row>
    <row r="34" spans="1:4">
      <c r="A34" s="4" t="s">
        <v>156</v>
      </c>
      <c r="B34" s="7" t="n">
        <v>-1.8</v>
      </c>
      <c r="C34" s="5" t="n">
        <v>0</v>
      </c>
      <c r="D34" s="5" t="n">
        <v>0</v>
      </c>
    </row>
    <row r="35" spans="1:4">
      <c r="A35" s="4" t="s">
        <v>157</v>
      </c>
      <c r="B35" s="5" t="n">
        <v>0</v>
      </c>
      <c r="C35" s="5" t="n">
        <v>0</v>
      </c>
      <c r="D35" s="7" t="n">
        <v>0.4</v>
      </c>
    </row>
    <row r="36" spans="1:4">
      <c r="A36" s="4" t="s">
        <v>158</v>
      </c>
      <c r="B36" s="5" t="n">
        <v>0</v>
      </c>
      <c r="C36" s="7" t="n">
        <v>55.6</v>
      </c>
      <c r="D36" s="7" t="n">
        <v>5.3</v>
      </c>
    </row>
    <row r="37" spans="1:4">
      <c r="A37" s="4" t="s">
        <v>159</v>
      </c>
      <c r="B37" s="7" t="n">
        <v>24.4</v>
      </c>
      <c r="C37" s="7" t="n">
        <v>14.5</v>
      </c>
      <c r="D37" s="7" t="n">
        <v>5.7</v>
      </c>
    </row>
    <row r="38" spans="1:4">
      <c r="A38" s="4" t="s">
        <v>160</v>
      </c>
      <c r="B38" s="7" t="n">
        <v>1.6</v>
      </c>
      <c r="C38" s="5" t="n">
        <v>-1</v>
      </c>
      <c r="D38" s="5" t="n">
        <v>0</v>
      </c>
    </row>
    <row r="39" spans="1:4">
      <c r="A39" s="4" t="s">
        <v>161</v>
      </c>
      <c r="B39" s="7" t="n">
        <v>8.4</v>
      </c>
      <c r="C39" s="7" t="n">
        <v>30.6</v>
      </c>
      <c r="D39" s="5" t="n">
        <v>0</v>
      </c>
    </row>
    <row r="40" spans="1:4">
      <c r="A40" s="4" t="s">
        <v>162</v>
      </c>
      <c r="B40" s="7" t="n">
        <v>30.6</v>
      </c>
      <c r="C40" s="5" t="n">
        <v>0</v>
      </c>
      <c r="D40" s="5" t="n">
        <v>0</v>
      </c>
    </row>
    <row r="41" spans="1:4">
      <c r="A41" s="4" t="s">
        <v>163</v>
      </c>
      <c r="B41" s="5" t="n">
        <v>39</v>
      </c>
      <c r="C41" s="7" t="n">
        <v>30.6</v>
      </c>
      <c r="D41" s="5" t="n">
        <v>0</v>
      </c>
    </row>
    <row r="42" spans="1:4">
      <c r="A42" s="3" t="s">
        <v>164</v>
      </c>
    </row>
    <row r="43" spans="1:4">
      <c r="A43" s="4" t="s">
        <v>165</v>
      </c>
      <c r="B43" s="7" t="n">
        <v>7.8</v>
      </c>
      <c r="C43" s="7" t="n">
        <v>12.9</v>
      </c>
      <c r="D43" s="7" t="n">
        <v>3.7</v>
      </c>
    </row>
    <row r="44" spans="1:4">
      <c r="A44" s="4" t="s">
        <v>166</v>
      </c>
      <c r="B44" s="7" t="n">
        <v>2.8</v>
      </c>
      <c r="C44" s="7" t="n">
        <v>1.5</v>
      </c>
      <c r="D44" s="5" t="n">
        <v>0</v>
      </c>
    </row>
    <row r="45" spans="1:4">
      <c r="A45" s="4" t="s">
        <v>167</v>
      </c>
      <c r="B45" s="7" t="n">
        <v>-2.8</v>
      </c>
      <c r="C45" s="7" t="n">
        <v>8.1</v>
      </c>
      <c r="D45" s="5" t="n">
        <v>0</v>
      </c>
    </row>
    <row r="46" spans="1:4">
      <c r="A46" s="3" t="s">
        <v>168</v>
      </c>
    </row>
    <row r="47" spans="1:4">
      <c r="A47" s="4" t="s">
        <v>169</v>
      </c>
      <c r="B47" s="10" t="n">
        <v>0</v>
      </c>
      <c r="C47" s="6" t="n">
        <v>1.2</v>
      </c>
      <c r="D47" s="10"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0</v>
      </c>
    </row>
    <row r="2" spans="1:3">
      <c r="A2" s="3" t="s">
        <v>479</v>
      </c>
    </row>
    <row r="3" spans="1:3">
      <c r="A3" s="4" t="s">
        <v>483</v>
      </c>
      <c r="B3" s="6" t="n">
        <v>418.1</v>
      </c>
      <c r="C3" s="6" t="n">
        <v>445.2</v>
      </c>
    </row>
    <row r="4" spans="1:3">
      <c r="A4" s="4" t="s">
        <v>480</v>
      </c>
    </row>
    <row r="5" spans="1:3">
      <c r="A5" s="3" t="s">
        <v>479</v>
      </c>
    </row>
    <row r="6" spans="1:3">
      <c r="A6" s="4" t="s">
        <v>483</v>
      </c>
      <c r="B6" s="7" t="n">
        <v>318.2</v>
      </c>
      <c r="C6" s="7" t="n">
        <v>347.4</v>
      </c>
    </row>
    <row r="7" spans="1:3">
      <c r="A7" s="4" t="s">
        <v>484</v>
      </c>
    </row>
    <row r="8" spans="1:3">
      <c r="A8" s="3" t="s">
        <v>479</v>
      </c>
    </row>
    <row r="9" spans="1:3">
      <c r="A9" s="4" t="s">
        <v>483</v>
      </c>
      <c r="B9" s="7" t="n">
        <v>86.90000000000001</v>
      </c>
      <c r="C9" s="7" t="n">
        <v>85.59999999999999</v>
      </c>
    </row>
    <row r="10" spans="1:3">
      <c r="A10" s="4" t="s">
        <v>481</v>
      </c>
    </row>
    <row r="11" spans="1:3">
      <c r="A11" s="3" t="s">
        <v>479</v>
      </c>
    </row>
    <row r="12" spans="1:3">
      <c r="A12" s="4" t="s">
        <v>483</v>
      </c>
      <c r="B12" s="10" t="n">
        <v>13</v>
      </c>
      <c r="C12" s="6" t="n">
        <v>1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5</v>
      </c>
      <c r="B1" s="2" t="s">
        <v>413</v>
      </c>
      <c r="J1" s="2" t="s">
        <v>1</v>
      </c>
    </row>
    <row r="2" spans="1:12">
      <c r="B2" s="2" t="s">
        <v>2</v>
      </c>
      <c r="C2" s="2" t="s">
        <v>468</v>
      </c>
      <c r="D2" s="2" t="s">
        <v>4</v>
      </c>
      <c r="E2" s="2" t="s">
        <v>469</v>
      </c>
      <c r="F2" s="2" t="s">
        <v>30</v>
      </c>
      <c r="G2" s="2" t="s">
        <v>470</v>
      </c>
      <c r="H2" s="2" t="s">
        <v>471</v>
      </c>
      <c r="I2" s="2" t="s">
        <v>449</v>
      </c>
      <c r="J2" s="2" t="s">
        <v>2</v>
      </c>
      <c r="K2" s="2" t="s">
        <v>30</v>
      </c>
      <c r="L2" s="2" t="s">
        <v>31</v>
      </c>
    </row>
    <row r="3" spans="1:12">
      <c r="A3" s="3" t="s">
        <v>472</v>
      </c>
    </row>
    <row r="4" spans="1:12">
      <c r="A4" s="4" t="s">
        <v>33</v>
      </c>
      <c r="B4" s="6" t="n">
        <v>262.7</v>
      </c>
      <c r="C4" s="6" t="n">
        <v>308.5</v>
      </c>
      <c r="D4" s="6" t="n">
        <v>297.3</v>
      </c>
      <c r="E4" s="6" t="n">
        <v>265.2</v>
      </c>
      <c r="F4" s="6" t="n">
        <v>271.7</v>
      </c>
      <c r="G4" s="6" t="n">
        <v>313.4</v>
      </c>
      <c r="H4" s="6" t="n">
        <v>323.7</v>
      </c>
      <c r="I4" s="6" t="n">
        <v>284.4</v>
      </c>
      <c r="J4" s="6" t="n">
        <v>1133.7</v>
      </c>
      <c r="K4" s="6" t="n">
        <v>1193.2</v>
      </c>
      <c r="L4" s="6" t="n">
        <v>1188.7</v>
      </c>
    </row>
    <row r="5" spans="1:12">
      <c r="A5" s="4" t="s">
        <v>486</v>
      </c>
    </row>
    <row r="6" spans="1:12">
      <c r="A6" s="3" t="s">
        <v>472</v>
      </c>
    </row>
    <row r="7" spans="1:12">
      <c r="A7" s="4" t="s">
        <v>33</v>
      </c>
      <c r="J7" s="7" t="n">
        <v>128.4</v>
      </c>
    </row>
    <row r="8" spans="1:12">
      <c r="A8" s="4" t="s">
        <v>487</v>
      </c>
    </row>
    <row r="9" spans="1:12">
      <c r="A9" s="3" t="s">
        <v>472</v>
      </c>
    </row>
    <row r="10" spans="1:12">
      <c r="A10" s="4" t="s">
        <v>33</v>
      </c>
      <c r="J10" s="10" t="n">
        <v>12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29"/>
    <col customWidth="1" max="3" min="3" width="36"/>
    <col customWidth="1" max="4" min="4" width="21"/>
    <col customWidth="1" max="5" min="5" width="29"/>
    <col customWidth="1" max="6" min="6" width="22"/>
  </cols>
  <sheetData>
    <row r="1" spans="1:6">
      <c r="A1" s="1" t="s">
        <v>488</v>
      </c>
      <c r="B1" s="2" t="s">
        <v>413</v>
      </c>
      <c r="D1" s="2" t="s">
        <v>489</v>
      </c>
      <c r="E1" s="2" t="s">
        <v>1</v>
      </c>
    </row>
    <row r="2" spans="1:6">
      <c r="B2" s="2" t="s">
        <v>490</v>
      </c>
      <c r="C2" s="2" t="s">
        <v>491</v>
      </c>
      <c r="D2" s="2" t="s">
        <v>492</v>
      </c>
      <c r="E2" s="2" t="s">
        <v>490</v>
      </c>
      <c r="F2" s="2" t="s">
        <v>493</v>
      </c>
    </row>
    <row r="3" spans="1:6">
      <c r="A3" s="3" t="s">
        <v>494</v>
      </c>
    </row>
    <row r="4" spans="1:6">
      <c r="A4" s="4" t="s">
        <v>495</v>
      </c>
      <c r="E4" s="5" t="n">
        <v>40</v>
      </c>
      <c r="F4" s="5" t="n">
        <v>6</v>
      </c>
    </row>
    <row r="5" spans="1:6">
      <c r="A5" s="4" t="s">
        <v>496</v>
      </c>
      <c r="E5" s="6" t="n">
        <v>29.6</v>
      </c>
    </row>
    <row r="6" spans="1:6">
      <c r="A6" s="4" t="s">
        <v>476</v>
      </c>
    </row>
    <row r="7" spans="1:6">
      <c r="A7" s="3" t="s">
        <v>494</v>
      </c>
    </row>
    <row r="8" spans="1:6">
      <c r="A8" s="4" t="s">
        <v>497</v>
      </c>
      <c r="C8" s="5" t="n">
        <v>2</v>
      </c>
    </row>
    <row r="9" spans="1:6">
      <c r="A9" s="4" t="s">
        <v>498</v>
      </c>
      <c r="B9" s="5" t="n">
        <v>300</v>
      </c>
    </row>
    <row r="10" spans="1:6">
      <c r="A10" s="4" t="s">
        <v>496</v>
      </c>
      <c r="D10" s="6" t="n">
        <v>29.6</v>
      </c>
    </row>
    <row r="11" spans="1:6">
      <c r="A11" s="4" t="s">
        <v>499</v>
      </c>
      <c r="B11" s="10" t="n">
        <v>2</v>
      </c>
      <c r="D11" s="10" t="n">
        <v>2</v>
      </c>
      <c r="E11" s="10" t="n">
        <v>2</v>
      </c>
    </row>
  </sheetData>
  <mergeCells count="3">
    <mergeCell ref="A1:A2"/>
    <mergeCell ref="B1:C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21"/>
  </cols>
  <sheetData>
    <row r="1" spans="1:2">
      <c r="A1" s="1" t="s">
        <v>500</v>
      </c>
      <c r="B1" s="2" t="s">
        <v>1</v>
      </c>
    </row>
    <row r="2" spans="1:2">
      <c r="B2" s="2" t="s">
        <v>492</v>
      </c>
    </row>
    <row r="3" spans="1:2">
      <c r="A3" s="3" t="s">
        <v>494</v>
      </c>
    </row>
    <row r="4" spans="1:2">
      <c r="A4" s="4" t="s">
        <v>501</v>
      </c>
      <c r="B4" s="6" t="n">
        <v>4.2</v>
      </c>
    </row>
    <row r="5" spans="1:2">
      <c r="A5" s="4" t="s">
        <v>502</v>
      </c>
      <c r="B5" s="7" t="n">
        <v>25.4</v>
      </c>
    </row>
    <row r="6" spans="1:2">
      <c r="A6" s="4" t="s">
        <v>503</v>
      </c>
      <c r="B6" s="7" t="n">
        <v>29.6</v>
      </c>
    </row>
    <row r="7" spans="1:2">
      <c r="A7" s="4" t="s">
        <v>504</v>
      </c>
    </row>
    <row r="8" spans="1:2">
      <c r="A8" s="3" t="s">
        <v>494</v>
      </c>
    </row>
    <row r="9" spans="1:2">
      <c r="A9" s="4" t="s">
        <v>501</v>
      </c>
      <c r="B9" s="7" t="n">
        <v>1.2</v>
      </c>
    </row>
    <row r="10" spans="1:2">
      <c r="A10" s="4" t="s">
        <v>505</v>
      </c>
    </row>
    <row r="11" spans="1:2">
      <c r="A11" s="3" t="s">
        <v>494</v>
      </c>
    </row>
    <row r="12" spans="1:2">
      <c r="A12" s="4" t="s">
        <v>501</v>
      </c>
      <c r="B12" s="7" t="n">
        <v>2.4</v>
      </c>
    </row>
    <row r="13" spans="1:2">
      <c r="A13" s="4" t="s">
        <v>506</v>
      </c>
    </row>
    <row r="14" spans="1:2">
      <c r="A14" s="3" t="s">
        <v>494</v>
      </c>
    </row>
    <row r="15" spans="1:2">
      <c r="A15" s="4" t="s">
        <v>501</v>
      </c>
      <c r="B15" s="7" t="n">
        <v>0.6</v>
      </c>
    </row>
    <row r="16" spans="1:2">
      <c r="A16" s="4" t="s">
        <v>507</v>
      </c>
    </row>
    <row r="17" spans="1:2">
      <c r="A17" s="3" t="s">
        <v>494</v>
      </c>
    </row>
    <row r="18" spans="1:2">
      <c r="A18" s="4" t="s">
        <v>502</v>
      </c>
      <c r="B18" s="7" t="n">
        <v>22.8</v>
      </c>
    </row>
    <row r="19" spans="1:2">
      <c r="A19" s="4" t="s">
        <v>508</v>
      </c>
    </row>
    <row r="20" spans="1:2">
      <c r="A20" s="3" t="s">
        <v>494</v>
      </c>
    </row>
    <row r="21" spans="1:2">
      <c r="A21" s="4" t="s">
        <v>502</v>
      </c>
      <c r="B21" s="6" t="n">
        <v>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22"/>
    <col customWidth="1" max="3" min="3" width="29"/>
    <col customWidth="1" max="4" min="4" width="29"/>
  </cols>
  <sheetData>
    <row r="1" spans="1:4">
      <c r="A1" s="1" t="s">
        <v>509</v>
      </c>
      <c r="B1" s="2" t="s">
        <v>413</v>
      </c>
      <c r="C1" s="2" t="s">
        <v>1</v>
      </c>
    </row>
    <row r="2" spans="1:4">
      <c r="B2" s="2" t="s">
        <v>510</v>
      </c>
      <c r="C2" s="2" t="s">
        <v>490</v>
      </c>
      <c r="D2" s="2" t="s">
        <v>511</v>
      </c>
    </row>
    <row r="3" spans="1:4">
      <c r="A3" s="3" t="s">
        <v>494</v>
      </c>
    </row>
    <row r="4" spans="1:4">
      <c r="A4" s="4" t="s">
        <v>495</v>
      </c>
      <c r="C4" s="5" t="n">
        <v>40</v>
      </c>
      <c r="D4" s="5" t="n">
        <v>6</v>
      </c>
    </row>
    <row r="5" spans="1:4">
      <c r="A5" s="4" t="s">
        <v>476</v>
      </c>
    </row>
    <row r="6" spans="1:4">
      <c r="A6" s="3" t="s">
        <v>494</v>
      </c>
    </row>
    <row r="7" spans="1:4">
      <c r="A7" s="4" t="s">
        <v>498</v>
      </c>
      <c r="B7" s="5" t="n">
        <v>300</v>
      </c>
    </row>
    <row r="8" spans="1:4">
      <c r="A8" s="4" t="s">
        <v>36</v>
      </c>
    </row>
    <row r="9" spans="1:4">
      <c r="A9" s="3" t="s">
        <v>494</v>
      </c>
    </row>
    <row r="10" spans="1:4">
      <c r="A10" s="4" t="s">
        <v>512</v>
      </c>
      <c r="C10" s="6" t="n">
        <v>4.6</v>
      </c>
      <c r="D10" s="6" t="n">
        <v>1.7</v>
      </c>
    </row>
    <row r="11" spans="1:4">
      <c r="A11" s="4" t="s">
        <v>513</v>
      </c>
    </row>
    <row r="12" spans="1:4">
      <c r="A12" s="3" t="s">
        <v>494</v>
      </c>
    </row>
    <row r="13" spans="1:4">
      <c r="A13" s="4" t="s">
        <v>512</v>
      </c>
      <c r="C13" s="7" t="n">
        <v>2.7</v>
      </c>
      <c r="D13" s="5" t="n">
        <v>1</v>
      </c>
    </row>
    <row r="14" spans="1:4">
      <c r="A14" s="4" t="s">
        <v>514</v>
      </c>
    </row>
    <row r="15" spans="1:4">
      <c r="A15" s="3" t="s">
        <v>494</v>
      </c>
    </row>
    <row r="16" spans="1:4">
      <c r="A16" s="4" t="s">
        <v>512</v>
      </c>
      <c r="C16" s="6" t="n">
        <v>1.9</v>
      </c>
      <c r="D16" s="6" t="n">
        <v>0.7</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515</v>
      </c>
      <c r="B1" s="2" t="s">
        <v>516</v>
      </c>
      <c r="C1" s="2" t="s">
        <v>2</v>
      </c>
      <c r="D1" s="2" t="s">
        <v>30</v>
      </c>
      <c r="E1" s="2" t="s">
        <v>517</v>
      </c>
    </row>
    <row r="2" spans="1:5">
      <c r="A2" s="3" t="s">
        <v>518</v>
      </c>
    </row>
    <row r="3" spans="1:5">
      <c r="A3" s="4" t="s">
        <v>519</v>
      </c>
      <c r="C3" s="6" t="n">
        <v>0.5</v>
      </c>
      <c r="D3" s="6" t="n">
        <v>0.3</v>
      </c>
    </row>
    <row r="4" spans="1:5">
      <c r="A4" s="4" t="s">
        <v>520</v>
      </c>
    </row>
    <row r="5" spans="1:5">
      <c r="A5" s="3" t="s">
        <v>518</v>
      </c>
    </row>
    <row r="6" spans="1:5">
      <c r="A6" s="4" t="s">
        <v>521</v>
      </c>
      <c r="C6" s="4" t="s">
        <v>522</v>
      </c>
    </row>
    <row r="7" spans="1:5">
      <c r="A7" s="4" t="s">
        <v>523</v>
      </c>
      <c r="C7" s="4" t="s">
        <v>524</v>
      </c>
    </row>
    <row r="8" spans="1:5">
      <c r="A8" s="4" t="s">
        <v>525</v>
      </c>
    </row>
    <row r="9" spans="1:5">
      <c r="A9" s="3" t="s">
        <v>518</v>
      </c>
    </row>
    <row r="10" spans="1:5">
      <c r="A10" s="4" t="s">
        <v>526</v>
      </c>
      <c r="C10" s="4" t="s">
        <v>421</v>
      </c>
    </row>
    <row r="11" spans="1:5">
      <c r="A11" s="4" t="s">
        <v>527</v>
      </c>
      <c r="C11" s="5" t="n">
        <v>231600</v>
      </c>
      <c r="D11" s="5" t="n">
        <v>362800</v>
      </c>
    </row>
    <row r="12" spans="1:5">
      <c r="A12" s="4" t="s">
        <v>528</v>
      </c>
      <c r="D12" s="8" t="n">
        <v>13.73</v>
      </c>
    </row>
    <row r="13" spans="1:5">
      <c r="A13" s="4" t="s">
        <v>529</v>
      </c>
    </row>
    <row r="14" spans="1:5">
      <c r="A14" s="3" t="s">
        <v>518</v>
      </c>
    </row>
    <row r="15" spans="1:5">
      <c r="A15" s="4" t="s">
        <v>530</v>
      </c>
      <c r="C15" s="4" t="s">
        <v>531</v>
      </c>
    </row>
    <row r="16" spans="1:5">
      <c r="A16" s="4" t="s">
        <v>532</v>
      </c>
    </row>
    <row r="17" spans="1:5">
      <c r="A17" s="3" t="s">
        <v>518</v>
      </c>
    </row>
    <row r="18" spans="1:5">
      <c r="A18" s="4" t="s">
        <v>530</v>
      </c>
      <c r="C18" s="4" t="s">
        <v>531</v>
      </c>
    </row>
    <row r="19" spans="1:5">
      <c r="A19" s="4" t="s">
        <v>533</v>
      </c>
    </row>
    <row r="20" spans="1:5">
      <c r="A20" s="3" t="s">
        <v>518</v>
      </c>
    </row>
    <row r="21" spans="1:5">
      <c r="A21" s="4" t="s">
        <v>530</v>
      </c>
      <c r="C21" s="4" t="s">
        <v>531</v>
      </c>
    </row>
    <row r="22" spans="1:5">
      <c r="A22" s="4" t="s">
        <v>534</v>
      </c>
    </row>
    <row r="23" spans="1:5">
      <c r="A23" s="3" t="s">
        <v>518</v>
      </c>
    </row>
    <row r="24" spans="1:5">
      <c r="A24" s="4" t="s">
        <v>535</v>
      </c>
      <c r="C24" s="4" t="s">
        <v>445</v>
      </c>
    </row>
    <row r="25" spans="1:5">
      <c r="A25" s="4" t="s">
        <v>536</v>
      </c>
      <c r="C25" s="4" t="s">
        <v>421</v>
      </c>
    </row>
    <row r="26" spans="1:5">
      <c r="A26" s="4" t="s">
        <v>537</v>
      </c>
    </row>
    <row r="27" spans="1:5">
      <c r="A27" s="3" t="s">
        <v>518</v>
      </c>
    </row>
    <row r="28" spans="1:5">
      <c r="A28" s="4" t="s">
        <v>527</v>
      </c>
      <c r="C28" s="5" t="n">
        <v>5228</v>
      </c>
      <c r="D28" s="5" t="n">
        <v>3369</v>
      </c>
    </row>
    <row r="29" spans="1:5">
      <c r="A29" s="4" t="s">
        <v>538</v>
      </c>
    </row>
    <row r="30" spans="1:5">
      <c r="A30" s="3" t="s">
        <v>518</v>
      </c>
    </row>
    <row r="31" spans="1:5">
      <c r="A31" s="4" t="s">
        <v>527</v>
      </c>
      <c r="C31" s="5" t="n">
        <v>5676</v>
      </c>
      <c r="D31" s="5" t="n">
        <v>7646</v>
      </c>
    </row>
    <row r="32" spans="1:5">
      <c r="A32" s="4" t="s">
        <v>539</v>
      </c>
      <c r="D32" s="6" t="n">
        <v>1.2</v>
      </c>
    </row>
    <row r="33" spans="1:5">
      <c r="A33" s="4" t="s">
        <v>540</v>
      </c>
    </row>
    <row r="34" spans="1:5">
      <c r="A34" s="3" t="s">
        <v>518</v>
      </c>
    </row>
    <row r="35" spans="1:5">
      <c r="A35" s="4" t="s">
        <v>527</v>
      </c>
      <c r="C35" s="5" t="n">
        <v>892700</v>
      </c>
      <c r="D35" s="5" t="n">
        <v>801900</v>
      </c>
    </row>
    <row r="36" spans="1:5">
      <c r="A36" s="4" t="s">
        <v>528</v>
      </c>
      <c r="D36" s="8" t="n">
        <v>12.73</v>
      </c>
    </row>
    <row r="37" spans="1:5">
      <c r="A37" s="4" t="s">
        <v>541</v>
      </c>
    </row>
    <row r="38" spans="1:5">
      <c r="A38" s="3" t="s">
        <v>518</v>
      </c>
    </row>
    <row r="39" spans="1:5">
      <c r="A39" s="4" t="s">
        <v>542</v>
      </c>
      <c r="C39" s="6" t="n">
        <v>2.9</v>
      </c>
    </row>
    <row r="40" spans="1:5">
      <c r="A40" s="4" t="s">
        <v>543</v>
      </c>
      <c r="C40" s="4" t="s">
        <v>544</v>
      </c>
    </row>
    <row r="41" spans="1:5">
      <c r="A41" s="4" t="s">
        <v>545</v>
      </c>
    </row>
    <row r="42" spans="1:5">
      <c r="A42" s="3" t="s">
        <v>518</v>
      </c>
    </row>
    <row r="43" spans="1:5">
      <c r="A43" s="4" t="s">
        <v>546</v>
      </c>
      <c r="C43" s="5" t="n">
        <v>3313537</v>
      </c>
    </row>
    <row r="44" spans="1:5">
      <c r="A44" s="4" t="s">
        <v>547</v>
      </c>
    </row>
    <row r="45" spans="1:5">
      <c r="A45" s="3" t="s">
        <v>518</v>
      </c>
    </row>
    <row r="46" spans="1:5">
      <c r="A46" s="4" t="s">
        <v>546</v>
      </c>
      <c r="C46" s="5" t="n">
        <v>312651</v>
      </c>
    </row>
    <row r="47" spans="1:5">
      <c r="A47" s="4" t="s">
        <v>548</v>
      </c>
    </row>
    <row r="48" spans="1:5">
      <c r="A48" s="3" t="s">
        <v>518</v>
      </c>
    </row>
    <row r="49" spans="1:5">
      <c r="A49" s="4" t="s">
        <v>526</v>
      </c>
      <c r="C49" s="4" t="s">
        <v>549</v>
      </c>
    </row>
    <row r="50" spans="1:5">
      <c r="A50" s="4" t="s">
        <v>527</v>
      </c>
      <c r="C50" s="5" t="n">
        <v>188868</v>
      </c>
      <c r="D50" s="5" t="n">
        <v>163040</v>
      </c>
    </row>
    <row r="51" spans="1:5">
      <c r="A51" s="4" t="s">
        <v>550</v>
      </c>
    </row>
    <row r="52" spans="1:5">
      <c r="A52" s="3" t="s">
        <v>518</v>
      </c>
    </row>
    <row r="53" spans="1:5">
      <c r="A53" s="4" t="s">
        <v>551</v>
      </c>
      <c r="B53" s="5" t="n">
        <v>7600000</v>
      </c>
      <c r="E53" s="5" t="n">
        <v>5500000</v>
      </c>
    </row>
    <row r="54" spans="1:5">
      <c r="A54" s="4" t="s">
        <v>552</v>
      </c>
      <c r="B54" s="5" t="n">
        <v>2100000</v>
      </c>
    </row>
    <row r="55" spans="1:5">
      <c r="A55" s="4" t="s">
        <v>553</v>
      </c>
    </row>
    <row r="56" spans="1:5">
      <c r="A56" s="3" t="s">
        <v>518</v>
      </c>
    </row>
    <row r="57" spans="1:5">
      <c r="A57" s="4" t="s">
        <v>551</v>
      </c>
      <c r="E57" s="5" t="n">
        <v>6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554</v>
      </c>
      <c r="B1" s="2" t="s">
        <v>1</v>
      </c>
    </row>
    <row r="2" spans="1:3">
      <c r="B2" s="2" t="s">
        <v>2</v>
      </c>
      <c r="C2" s="2" t="s">
        <v>30</v>
      </c>
    </row>
    <row r="3" spans="1:3">
      <c r="A3" s="3" t="s">
        <v>518</v>
      </c>
    </row>
    <row r="4" spans="1:3">
      <c r="A4" s="4" t="s">
        <v>555</v>
      </c>
      <c r="B4" s="8" t="n">
        <v>15.41</v>
      </c>
      <c r="C4" s="8" t="n">
        <v>12.44</v>
      </c>
    </row>
    <row r="5" spans="1:3">
      <c r="A5" s="4" t="s">
        <v>556</v>
      </c>
      <c r="B5" s="4" t="s">
        <v>417</v>
      </c>
      <c r="C5" s="4" t="s">
        <v>557</v>
      </c>
    </row>
    <row r="6" spans="1:3">
      <c r="A6" s="4" t="s">
        <v>558</v>
      </c>
      <c r="B6" s="4" t="s">
        <v>559</v>
      </c>
      <c r="C6" s="4" t="s">
        <v>560</v>
      </c>
    </row>
    <row r="7" spans="1:3">
      <c r="A7" s="4" t="s">
        <v>561</v>
      </c>
      <c r="B7" s="4" t="s">
        <v>421</v>
      </c>
      <c r="C7" s="4" t="s">
        <v>562</v>
      </c>
    </row>
    <row r="8" spans="1:3">
      <c r="A8" s="4" t="s">
        <v>563</v>
      </c>
      <c r="B8" s="4" t="s">
        <v>564</v>
      </c>
      <c r="C8" s="4" t="s">
        <v>56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0</v>
      </c>
    </row>
    <row r="3" spans="1:3">
      <c r="A3" s="3" t="s">
        <v>518</v>
      </c>
    </row>
    <row r="4" spans="1:3">
      <c r="A4" s="4" t="s">
        <v>566</v>
      </c>
      <c r="B4" s="5" t="n">
        <v>213600</v>
      </c>
    </row>
    <row r="5" spans="1:3">
      <c r="A5" s="4" t="s">
        <v>567</v>
      </c>
      <c r="B5" s="5" t="n">
        <v>231600</v>
      </c>
      <c r="C5" s="5" t="n">
        <v>362800</v>
      </c>
    </row>
    <row r="6" spans="1:3">
      <c r="A6" s="4" t="s">
        <v>547</v>
      </c>
    </row>
    <row r="7" spans="1:3">
      <c r="A7" s="3" t="s">
        <v>518</v>
      </c>
    </row>
    <row r="8" spans="1:3">
      <c r="A8" s="4" t="s">
        <v>566</v>
      </c>
      <c r="B8" s="5" t="n">
        <v>140146</v>
      </c>
      <c r="C8" s="5" t="n">
        <v>93428</v>
      </c>
    </row>
    <row r="9" spans="1:3">
      <c r="A9" s="4" t="s">
        <v>568</v>
      </c>
      <c r="B9" s="5" t="n">
        <v>48722</v>
      </c>
      <c r="C9" s="5" t="n">
        <v>76511</v>
      </c>
    </row>
    <row r="10" spans="1:3">
      <c r="A10" s="4" t="s">
        <v>567</v>
      </c>
      <c r="B10" s="5" t="n">
        <v>188868</v>
      </c>
      <c r="C10" s="5" t="n">
        <v>16304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69</v>
      </c>
      <c r="B1" s="2" t="s">
        <v>1</v>
      </c>
    </row>
    <row r="2" spans="1:2">
      <c r="B2" s="2" t="s">
        <v>570</v>
      </c>
    </row>
    <row r="3" spans="1:2">
      <c r="A3" s="3" t="s">
        <v>571</v>
      </c>
    </row>
    <row r="4" spans="1:2">
      <c r="A4" s="4" t="s">
        <v>572</v>
      </c>
      <c r="B4" s="5" t="n">
        <v>639100</v>
      </c>
    </row>
    <row r="5" spans="1:2">
      <c r="A5" s="4" t="s">
        <v>573</v>
      </c>
      <c r="B5" s="5" t="n">
        <v>-105500</v>
      </c>
    </row>
    <row r="6" spans="1:2">
      <c r="A6" s="4" t="s">
        <v>574</v>
      </c>
      <c r="B6" s="5" t="n">
        <v>533600</v>
      </c>
    </row>
    <row r="7" spans="1:2">
      <c r="A7" s="4" t="s">
        <v>575</v>
      </c>
      <c r="B7" s="5" t="n">
        <v>533600</v>
      </c>
    </row>
    <row r="8" spans="1:2">
      <c r="A8" s="3" t="s">
        <v>576</v>
      </c>
    </row>
    <row r="9" spans="1:2">
      <c r="A9" s="4" t="s">
        <v>577</v>
      </c>
      <c r="B9" s="8" t="n">
        <v>12.87</v>
      </c>
    </row>
    <row r="10" spans="1:2">
      <c r="A10" s="4" t="s">
        <v>578</v>
      </c>
      <c r="B10" s="9" t="n">
        <v>13.41</v>
      </c>
    </row>
    <row r="11" spans="1:2">
      <c r="A11" s="4" t="s">
        <v>579</v>
      </c>
      <c r="B11" s="9" t="n">
        <v>12.77</v>
      </c>
    </row>
    <row r="12" spans="1:2">
      <c r="A12" s="4" t="s">
        <v>580</v>
      </c>
      <c r="B12" s="8" t="n">
        <v>12.77</v>
      </c>
    </row>
    <row r="13" spans="1:2">
      <c r="A13" s="3" t="s">
        <v>581</v>
      </c>
    </row>
    <row r="14" spans="1:2">
      <c r="A14" s="4" t="s">
        <v>582</v>
      </c>
      <c r="B14" s="4" t="s">
        <v>583</v>
      </c>
    </row>
    <row r="15" spans="1:2">
      <c r="A15" s="4" t="s">
        <v>584</v>
      </c>
      <c r="B15" s="4" t="s">
        <v>583</v>
      </c>
    </row>
    <row r="16" spans="1:2">
      <c r="A16" s="4" t="s">
        <v>585</v>
      </c>
      <c r="B16" s="6" t="n">
        <v>2.2</v>
      </c>
    </row>
    <row r="17" spans="1:2">
      <c r="A17" s="4" t="s">
        <v>586</v>
      </c>
      <c r="B17" s="6" t="n">
        <v>2.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0</v>
      </c>
      <c r="D2" s="2" t="s">
        <v>31</v>
      </c>
    </row>
    <row r="3" spans="1:4">
      <c r="A3" s="3" t="s">
        <v>185</v>
      </c>
    </row>
    <row r="4" spans="1:4">
      <c r="A4" s="4" t="s">
        <v>588</v>
      </c>
      <c r="B4" s="6" t="n">
        <v>0.5</v>
      </c>
      <c r="C4" s="6" t="n">
        <v>0.2</v>
      </c>
    </row>
    <row r="5" spans="1:4">
      <c r="A5" s="4" t="s">
        <v>589</v>
      </c>
      <c r="B5" s="6" t="n">
        <v>1.4</v>
      </c>
      <c r="C5" s="6" t="n">
        <v>0.3</v>
      </c>
      <c r="D5" s="10"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590</v>
      </c>
      <c r="B1" s="2" t="s">
        <v>1</v>
      </c>
    </row>
    <row r="2" spans="1:2">
      <c r="B2" s="2" t="s">
        <v>591</v>
      </c>
    </row>
    <row r="3" spans="1:2">
      <c r="A3" s="4" t="s">
        <v>540</v>
      </c>
    </row>
    <row r="4" spans="1:2">
      <c r="A4" s="3" t="s">
        <v>571</v>
      </c>
    </row>
    <row r="5" spans="1:2">
      <c r="A5" s="4" t="s">
        <v>592</v>
      </c>
      <c r="B5" s="5" t="n">
        <v>801900</v>
      </c>
    </row>
    <row r="6" spans="1:2">
      <c r="A6" s="4" t="s">
        <v>593</v>
      </c>
      <c r="B6" s="5" t="n">
        <v>317800</v>
      </c>
    </row>
    <row r="7" spans="1:2">
      <c r="A7" s="4" t="s">
        <v>594</v>
      </c>
      <c r="B7" s="5" t="n">
        <v>-50300</v>
      </c>
    </row>
    <row r="8" spans="1:2">
      <c r="A8" s="4" t="s">
        <v>595</v>
      </c>
      <c r="B8" s="5" t="n">
        <v>-176700</v>
      </c>
    </row>
    <row r="9" spans="1:2">
      <c r="A9" s="4" t="s">
        <v>596</v>
      </c>
      <c r="B9" s="5" t="n">
        <v>892700</v>
      </c>
    </row>
    <row r="10" spans="1:2">
      <c r="A10" s="3" t="s">
        <v>597</v>
      </c>
    </row>
    <row r="11" spans="1:2">
      <c r="A11" s="4" t="s">
        <v>598</v>
      </c>
      <c r="B11" s="8" t="n">
        <v>12.88</v>
      </c>
    </row>
    <row r="12" spans="1:2">
      <c r="A12" s="4" t="s">
        <v>599</v>
      </c>
      <c r="B12" s="9" t="n">
        <v>16.54</v>
      </c>
    </row>
    <row r="13" spans="1:2">
      <c r="A13" s="4" t="s">
        <v>600</v>
      </c>
      <c r="B13" s="9" t="n">
        <v>14.63</v>
      </c>
    </row>
    <row r="14" spans="1:2">
      <c r="A14" s="4" t="s">
        <v>601</v>
      </c>
      <c r="B14" s="9" t="n">
        <v>13.62</v>
      </c>
    </row>
    <row r="15" spans="1:2">
      <c r="A15" s="4" t="s">
        <v>602</v>
      </c>
      <c r="B15" s="8" t="n">
        <v>13.93</v>
      </c>
    </row>
    <row r="16" spans="1:2">
      <c r="A16" s="4" t="s">
        <v>603</v>
      </c>
    </row>
    <row r="17" spans="1:2">
      <c r="A17" s="3" t="s">
        <v>571</v>
      </c>
    </row>
    <row r="18" spans="1:2">
      <c r="A18" s="4" t="s">
        <v>592</v>
      </c>
      <c r="B18" s="5" t="n">
        <v>362800</v>
      </c>
    </row>
    <row r="19" spans="1:2">
      <c r="A19" s="4" t="s">
        <v>593</v>
      </c>
      <c r="B19" s="5" t="n">
        <v>121000</v>
      </c>
    </row>
    <row r="20" spans="1:2">
      <c r="A20" s="4" t="s">
        <v>594</v>
      </c>
      <c r="B20" s="5" t="n">
        <v>-213600</v>
      </c>
    </row>
    <row r="21" spans="1:2">
      <c r="A21" s="4" t="s">
        <v>595</v>
      </c>
      <c r="B21" s="5" t="n">
        <v>-38600</v>
      </c>
    </row>
    <row r="22" spans="1:2">
      <c r="A22" s="4" t="s">
        <v>596</v>
      </c>
      <c r="B22" s="5" t="n">
        <v>231600</v>
      </c>
    </row>
    <row r="23" spans="1:2">
      <c r="A23" s="3" t="s">
        <v>597</v>
      </c>
    </row>
    <row r="24" spans="1:2">
      <c r="A24" s="4" t="s">
        <v>598</v>
      </c>
      <c r="B24" s="8" t="n">
        <v>14.56</v>
      </c>
    </row>
    <row r="25" spans="1:2">
      <c r="A25" s="4" t="s">
        <v>599</v>
      </c>
      <c r="B25" s="9" t="n">
        <v>17.21</v>
      </c>
    </row>
    <row r="26" spans="1:2">
      <c r="A26" s="4" t="s">
        <v>600</v>
      </c>
      <c r="B26" s="9" t="n">
        <v>14.68</v>
      </c>
    </row>
    <row r="27" spans="1:2">
      <c r="A27" s="4" t="s">
        <v>601</v>
      </c>
      <c r="B27" s="9" t="n">
        <v>14.98</v>
      </c>
    </row>
    <row r="28" spans="1:2">
      <c r="A28" s="4" t="s">
        <v>602</v>
      </c>
      <c r="B28" s="8" t="n">
        <v>15.7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0</v>
      </c>
      <c r="D2" s="2" t="s">
        <v>31</v>
      </c>
    </row>
    <row r="3" spans="1:4">
      <c r="A3" s="3" t="s">
        <v>185</v>
      </c>
    </row>
    <row r="4" spans="1:4">
      <c r="A4" s="4" t="s">
        <v>605</v>
      </c>
      <c r="B4" s="6" t="n">
        <v>2.3</v>
      </c>
      <c r="C4" s="6" t="n">
        <v>6.7</v>
      </c>
      <c r="D4" s="6" t="n">
        <v>6.1</v>
      </c>
    </row>
    <row r="5" spans="1:4">
      <c r="A5" s="4" t="s">
        <v>606</v>
      </c>
      <c r="B5" s="6" t="n">
        <v>0.8</v>
      </c>
      <c r="C5" s="6" t="n">
        <v>2.5</v>
      </c>
      <c r="D5" s="6" t="n">
        <v>2.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07</v>
      </c>
      <c r="B1" s="2" t="s">
        <v>1</v>
      </c>
    </row>
    <row r="2" spans="1:4">
      <c r="B2" s="2" t="s">
        <v>2</v>
      </c>
      <c r="C2" s="2" t="s">
        <v>30</v>
      </c>
      <c r="D2" s="2" t="s">
        <v>31</v>
      </c>
    </row>
    <row r="3" spans="1:4">
      <c r="A3" s="3" t="s">
        <v>188</v>
      </c>
    </row>
    <row r="4" spans="1:4">
      <c r="A4" s="4" t="s">
        <v>608</v>
      </c>
      <c r="B4" s="6" t="n">
        <v>12.3</v>
      </c>
      <c r="C4" s="6" t="n">
        <v>10.4</v>
      </c>
      <c r="D4" s="6" t="n">
        <v>5.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492</v>
      </c>
    </row>
    <row r="2" spans="1:2">
      <c r="A2" s="3" t="s">
        <v>188</v>
      </c>
    </row>
    <row r="3" spans="1:2">
      <c r="A3" s="5" t="n">
        <v>2018</v>
      </c>
      <c r="B3" s="6" t="n">
        <v>9.699999999999999</v>
      </c>
    </row>
    <row r="4" spans="1:2">
      <c r="A4" s="5" t="n">
        <v>2019</v>
      </c>
      <c r="B4" s="7" t="n">
        <v>8.800000000000001</v>
      </c>
    </row>
    <row r="5" spans="1:2">
      <c r="A5" s="5" t="n">
        <v>2020</v>
      </c>
      <c r="B5" s="7" t="n">
        <v>7.8</v>
      </c>
    </row>
    <row r="6" spans="1:2">
      <c r="A6" s="5" t="n">
        <v>2021</v>
      </c>
      <c r="B6" s="7" t="n">
        <v>2.9</v>
      </c>
    </row>
    <row r="7" spans="1:2">
      <c r="A7" s="5" t="n">
        <v>2022</v>
      </c>
      <c r="B7" s="7" t="n">
        <v>0.7</v>
      </c>
    </row>
    <row r="8" spans="1:2">
      <c r="A8" s="4" t="s">
        <v>610</v>
      </c>
      <c r="B8" s="7" t="n">
        <v>1.2</v>
      </c>
    </row>
    <row r="9" spans="1:2">
      <c r="A9" s="4" t="s">
        <v>103</v>
      </c>
      <c r="B9" s="6" t="n">
        <v>31.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0</v>
      </c>
      <c r="D2" s="2" t="s">
        <v>31</v>
      </c>
    </row>
    <row r="3" spans="1:4">
      <c r="A3" s="3" t="s">
        <v>612</v>
      </c>
    </row>
    <row r="4" spans="1:4">
      <c r="A4" s="4" t="s">
        <v>613</v>
      </c>
      <c r="B4" s="10" t="n">
        <v>0</v>
      </c>
      <c r="C4" s="6" t="n">
        <v>0.8</v>
      </c>
      <c r="D4" s="6" t="n">
        <v>47.8</v>
      </c>
    </row>
    <row r="5" spans="1:4">
      <c r="A5" s="4" t="s">
        <v>34</v>
      </c>
    </row>
    <row r="6" spans="1:4">
      <c r="A6" s="3" t="s">
        <v>612</v>
      </c>
    </row>
    <row r="7" spans="1:4">
      <c r="A7" s="4" t="s">
        <v>613</v>
      </c>
      <c r="C7" s="5" t="n">
        <v>0</v>
      </c>
      <c r="D7" s="5" t="n">
        <v>10</v>
      </c>
    </row>
    <row r="8" spans="1:4">
      <c r="A8" s="4" t="s">
        <v>36</v>
      </c>
    </row>
    <row r="9" spans="1:4">
      <c r="A9" s="3" t="s">
        <v>612</v>
      </c>
    </row>
    <row r="10" spans="1:4">
      <c r="A10" s="4" t="s">
        <v>613</v>
      </c>
      <c r="C10" s="7" t="n">
        <v>0.5</v>
      </c>
      <c r="D10" s="7" t="n">
        <v>34.3</v>
      </c>
    </row>
    <row r="11" spans="1:4">
      <c r="A11" s="4" t="s">
        <v>40</v>
      </c>
    </row>
    <row r="12" spans="1:4">
      <c r="A12" s="3" t="s">
        <v>612</v>
      </c>
    </row>
    <row r="13" spans="1:4">
      <c r="A13" s="4" t="s">
        <v>613</v>
      </c>
      <c r="C13" s="6" t="n">
        <v>0.3</v>
      </c>
      <c r="D13" s="6" t="n">
        <v>3.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0</v>
      </c>
      <c r="D2" s="2" t="s">
        <v>31</v>
      </c>
    </row>
    <row r="3" spans="1:4">
      <c r="A3" s="3" t="s">
        <v>194</v>
      </c>
    </row>
    <row r="4" spans="1:4">
      <c r="A4" s="4" t="s">
        <v>615</v>
      </c>
      <c r="B4" s="6" t="n">
        <v>-50.9</v>
      </c>
      <c r="C4" s="6" t="n">
        <v>14.3</v>
      </c>
      <c r="D4" s="6" t="n">
        <v>-41.6</v>
      </c>
    </row>
    <row r="5" spans="1:4">
      <c r="A5" s="4" t="s">
        <v>616</v>
      </c>
      <c r="B5" s="7" t="n">
        <v>0.9</v>
      </c>
      <c r="C5" s="7" t="n">
        <v>-2.7</v>
      </c>
      <c r="D5" s="5" t="n">
        <v>24</v>
      </c>
    </row>
    <row r="6" spans="1:4">
      <c r="A6" s="4" t="s">
        <v>41</v>
      </c>
      <c r="B6" s="10" t="n">
        <v>-50</v>
      </c>
      <c r="C6" s="6" t="n">
        <v>11.6</v>
      </c>
      <c r="D6" s="6" t="n">
        <v>-17.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0</v>
      </c>
      <c r="D2" s="2" t="s">
        <v>31</v>
      </c>
    </row>
    <row r="3" spans="1:4">
      <c r="A3" s="3" t="s">
        <v>618</v>
      </c>
    </row>
    <row r="4" spans="1:4">
      <c r="A4" s="4" t="s">
        <v>619</v>
      </c>
      <c r="B4" s="6" t="n">
        <v>-4.6</v>
      </c>
      <c r="C4" s="6" t="n">
        <v>6.2</v>
      </c>
      <c r="D4" s="10" t="n">
        <v>5</v>
      </c>
    </row>
    <row r="5" spans="1:4">
      <c r="A5" s="4" t="s">
        <v>616</v>
      </c>
      <c r="B5" s="7" t="n">
        <v>0.8</v>
      </c>
      <c r="C5" s="7" t="n">
        <v>0.4</v>
      </c>
      <c r="D5" s="7" t="n">
        <v>1.6</v>
      </c>
    </row>
    <row r="6" spans="1:4">
      <c r="A6" s="4" t="s">
        <v>620</v>
      </c>
      <c r="B6" s="5" t="n">
        <v>0</v>
      </c>
      <c r="C6" s="7" t="n">
        <v>1.2</v>
      </c>
      <c r="D6" s="7" t="n">
        <v>1.1</v>
      </c>
    </row>
    <row r="7" spans="1:4">
      <c r="A7" s="4" t="s">
        <v>621</v>
      </c>
      <c r="B7" s="7" t="n">
        <v>-3.8</v>
      </c>
      <c r="C7" s="7" t="n">
        <v>7.8</v>
      </c>
      <c r="D7" s="7" t="n">
        <v>7.7</v>
      </c>
    </row>
    <row r="8" spans="1:4">
      <c r="A8" s="3" t="s">
        <v>622</v>
      </c>
    </row>
    <row r="9" spans="1:4">
      <c r="A9" s="4" t="s">
        <v>619</v>
      </c>
      <c r="B9" s="7" t="n">
        <v>-7.2</v>
      </c>
      <c r="C9" s="7" t="n">
        <v>-3.8</v>
      </c>
      <c r="D9" s="7" t="n">
        <v>-14.5</v>
      </c>
    </row>
    <row r="10" spans="1:4">
      <c r="A10" s="4" t="s">
        <v>616</v>
      </c>
      <c r="B10" s="7" t="n">
        <v>-0.3</v>
      </c>
      <c r="C10" s="7" t="n">
        <v>0.5</v>
      </c>
      <c r="D10" s="7" t="n">
        <v>0.6</v>
      </c>
    </row>
    <row r="11" spans="1:4">
      <c r="A11" s="4" t="s">
        <v>620</v>
      </c>
      <c r="B11" s="7" t="n">
        <v>3.1</v>
      </c>
      <c r="C11" s="7" t="n">
        <v>-0.4</v>
      </c>
      <c r="D11" s="7" t="n">
        <v>-1.1</v>
      </c>
    </row>
    <row r="12" spans="1:4">
      <c r="A12" s="4" t="s">
        <v>621</v>
      </c>
      <c r="B12" s="7" t="n">
        <v>-4.4</v>
      </c>
      <c r="C12" s="7" t="n">
        <v>-3.7</v>
      </c>
      <c r="D12" s="5" t="n">
        <v>-15</v>
      </c>
    </row>
    <row r="13" spans="1:4">
      <c r="A13" s="4" t="s">
        <v>623</v>
      </c>
      <c r="B13" s="6" t="n">
        <v>-8.199999999999999</v>
      </c>
      <c r="C13" s="6" t="n">
        <v>4.1</v>
      </c>
      <c r="D13" s="6" t="n">
        <v>-7.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24</v>
      </c>
      <c r="B1" s="2" t="s">
        <v>413</v>
      </c>
      <c r="C1" s="2" t="s">
        <v>1</v>
      </c>
    </row>
    <row r="2" spans="1:6">
      <c r="B2" s="2" t="s">
        <v>2</v>
      </c>
      <c r="C2" s="2" t="s">
        <v>2</v>
      </c>
      <c r="D2" s="2" t="s">
        <v>30</v>
      </c>
      <c r="E2" s="2" t="s">
        <v>31</v>
      </c>
      <c r="F2" s="2" t="s">
        <v>625</v>
      </c>
    </row>
    <row r="3" spans="1:6">
      <c r="A3" s="3" t="s">
        <v>626</v>
      </c>
    </row>
    <row r="4" spans="1:6">
      <c r="A4" s="4" t="s">
        <v>415</v>
      </c>
      <c r="B4" s="6" t="n">
        <v>0.8</v>
      </c>
    </row>
    <row r="5" spans="1:6">
      <c r="A5" s="4" t="s">
        <v>627</v>
      </c>
      <c r="B5" s="7" t="n">
        <v>8.699999999999999</v>
      </c>
      <c r="C5" s="6" t="n">
        <v>8.699999999999999</v>
      </c>
    </row>
    <row r="6" spans="1:6">
      <c r="A6" s="4" t="s">
        <v>628</v>
      </c>
      <c r="B6" s="7" t="n">
        <v>11.7</v>
      </c>
    </row>
    <row r="7" spans="1:6">
      <c r="A7" s="4" t="s">
        <v>629</v>
      </c>
      <c r="C7" s="7" t="n">
        <v>190.8</v>
      </c>
    </row>
    <row r="8" spans="1:6">
      <c r="A8" s="4" t="s">
        <v>630</v>
      </c>
      <c r="B8" s="7" t="n">
        <v>4.8</v>
      </c>
      <c r="C8" s="7" t="n">
        <v>4.8</v>
      </c>
      <c r="D8" s="10" t="n">
        <v>5</v>
      </c>
      <c r="E8" s="6" t="n">
        <v>81.90000000000001</v>
      </c>
      <c r="F8" s="6" t="n">
        <v>76.09999999999999</v>
      </c>
    </row>
    <row r="9" spans="1:6">
      <c r="A9" s="4" t="s">
        <v>631</v>
      </c>
      <c r="B9" s="7" t="n">
        <v>0.3</v>
      </c>
      <c r="C9" s="7" t="n">
        <v>0.3</v>
      </c>
    </row>
    <row r="10" spans="1:6">
      <c r="A10" s="4" t="s">
        <v>632</v>
      </c>
      <c r="B10" s="6" t="n">
        <v>0.2</v>
      </c>
      <c r="C10" s="7" t="n">
        <v>0.2</v>
      </c>
    </row>
    <row r="11" spans="1:6">
      <c r="A11" s="4" t="s">
        <v>633</v>
      </c>
      <c r="C11" s="7" t="n">
        <v>0.5</v>
      </c>
    </row>
    <row r="12" spans="1:6">
      <c r="A12" s="4" t="s">
        <v>634</v>
      </c>
      <c r="C12" s="6" t="n">
        <v>0.6</v>
      </c>
      <c r="D12" s="6" t="n">
        <v>78.2</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0</v>
      </c>
      <c r="D2" s="2" t="s">
        <v>31</v>
      </c>
    </row>
    <row r="3" spans="1:4">
      <c r="A3" s="3" t="s">
        <v>636</v>
      </c>
    </row>
    <row r="4" spans="1:4">
      <c r="A4" s="4" t="s">
        <v>637</v>
      </c>
      <c r="B4" s="6" t="n">
        <v>-17.5</v>
      </c>
      <c r="C4" s="10" t="n">
        <v>4</v>
      </c>
      <c r="D4" s="6" t="n">
        <v>-6.2</v>
      </c>
    </row>
    <row r="5" spans="1:4">
      <c r="A5" s="4" t="s">
        <v>638</v>
      </c>
      <c r="B5" s="7" t="n">
        <v>-3.7</v>
      </c>
      <c r="C5" s="7" t="n">
        <v>0.3</v>
      </c>
      <c r="D5" s="7" t="n">
        <v>-0.9</v>
      </c>
    </row>
    <row r="6" spans="1:4">
      <c r="A6" s="4" t="s">
        <v>639</v>
      </c>
      <c r="B6" s="7" t="n">
        <v>-1.4</v>
      </c>
      <c r="C6" s="7" t="n">
        <v>-1.9</v>
      </c>
      <c r="D6" s="7" t="n">
        <v>-3.6</v>
      </c>
    </row>
    <row r="7" spans="1:4">
      <c r="A7" s="4" t="s">
        <v>640</v>
      </c>
      <c r="B7" s="7" t="n">
        <v>-0.7</v>
      </c>
      <c r="C7" s="7" t="n">
        <v>-0.8</v>
      </c>
      <c r="D7" s="7" t="n">
        <v>-0.9</v>
      </c>
    </row>
    <row r="8" spans="1:4">
      <c r="A8" s="4" t="s">
        <v>641</v>
      </c>
      <c r="B8" s="7" t="n">
        <v>0.7</v>
      </c>
      <c r="C8" s="7" t="n">
        <v>0.5</v>
      </c>
      <c r="D8" s="7" t="n">
        <v>0.9</v>
      </c>
    </row>
    <row r="9" spans="1:4">
      <c r="A9" s="4" t="s">
        <v>642</v>
      </c>
      <c r="B9" s="5" t="n">
        <v>0</v>
      </c>
      <c r="C9" s="7" t="n">
        <v>-0.4</v>
      </c>
      <c r="D9" s="5" t="n">
        <v>0</v>
      </c>
    </row>
    <row r="10" spans="1:4">
      <c r="A10" s="4" t="s">
        <v>481</v>
      </c>
      <c r="B10" s="7" t="n">
        <v>0.7</v>
      </c>
      <c r="C10" s="7" t="n">
        <v>-0.1</v>
      </c>
      <c r="D10" s="5" t="n">
        <v>0</v>
      </c>
    </row>
    <row r="11" spans="1:4">
      <c r="A11" s="4" t="s">
        <v>623</v>
      </c>
      <c r="B11" s="7" t="n">
        <v>-8.199999999999999</v>
      </c>
      <c r="C11" s="7" t="n">
        <v>4.1</v>
      </c>
      <c r="D11" s="7" t="n">
        <v>-7.3</v>
      </c>
    </row>
    <row r="12" spans="1:4">
      <c r="A12" s="4" t="s">
        <v>643</v>
      </c>
    </row>
    <row r="13" spans="1:4">
      <c r="A13" s="3" t="s">
        <v>636</v>
      </c>
    </row>
    <row r="14" spans="1:4">
      <c r="A14" s="4" t="s">
        <v>644</v>
      </c>
      <c r="B14" s="7" t="n">
        <v>7.9</v>
      </c>
      <c r="C14" s="7" t="n">
        <v>0.1</v>
      </c>
      <c r="D14" s="5" t="n">
        <v>0</v>
      </c>
    </row>
    <row r="15" spans="1:4">
      <c r="A15" s="4" t="s">
        <v>645</v>
      </c>
      <c r="B15" s="7" t="n">
        <v>-1.1</v>
      </c>
      <c r="C15" s="5" t="n">
        <v>0</v>
      </c>
      <c r="D15" s="5" t="n">
        <v>0</v>
      </c>
    </row>
    <row r="16" spans="1:4">
      <c r="A16" s="4" t="s">
        <v>619</v>
      </c>
    </row>
    <row r="17" spans="1:4">
      <c r="A17" s="3" t="s">
        <v>636</v>
      </c>
    </row>
    <row r="18" spans="1:4">
      <c r="A18" s="4" t="s">
        <v>644</v>
      </c>
      <c r="B18" s="7" t="n">
        <v>3.8</v>
      </c>
      <c r="C18" s="5" t="n">
        <v>0</v>
      </c>
      <c r="D18" s="5" t="n">
        <v>0</v>
      </c>
    </row>
    <row r="19" spans="1:4">
      <c r="A19" s="4" t="s">
        <v>645</v>
      </c>
      <c r="B19" s="7" t="n">
        <v>0.8</v>
      </c>
      <c r="C19" s="5" t="n">
        <v>0</v>
      </c>
      <c r="D19" s="5" t="n">
        <v>0</v>
      </c>
    </row>
    <row r="20" spans="1:4">
      <c r="A20" s="4" t="s">
        <v>616</v>
      </c>
    </row>
    <row r="21" spans="1:4">
      <c r="A21" s="3" t="s">
        <v>636</v>
      </c>
    </row>
    <row r="22" spans="1:4">
      <c r="A22" s="4" t="s">
        <v>644</v>
      </c>
      <c r="B22" s="6" t="n">
        <v>2.3</v>
      </c>
      <c r="C22" s="6" t="n">
        <v>2.4</v>
      </c>
      <c r="D22" s="6" t="n">
        <v>3.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0</v>
      </c>
    </row>
    <row r="2" spans="1:3">
      <c r="A2" s="3" t="s">
        <v>647</v>
      </c>
    </row>
    <row r="3" spans="1:3">
      <c r="A3" s="4" t="s">
        <v>648</v>
      </c>
      <c r="B3" s="6" t="n">
        <v>20.7</v>
      </c>
      <c r="C3" s="10" t="n">
        <v>33</v>
      </c>
    </row>
    <row r="4" spans="1:3">
      <c r="A4" s="4" t="s">
        <v>649</v>
      </c>
      <c r="B4" s="7" t="n">
        <v>36.8</v>
      </c>
      <c r="C4" s="7" t="n">
        <v>26.9</v>
      </c>
    </row>
    <row r="5" spans="1:3">
      <c r="A5" s="4" t="s">
        <v>650</v>
      </c>
      <c r="B5" s="7" t="n">
        <v>9.699999999999999</v>
      </c>
      <c r="C5" s="7" t="n">
        <v>12.1</v>
      </c>
    </row>
    <row r="6" spans="1:3">
      <c r="A6" s="4" t="s">
        <v>651</v>
      </c>
      <c r="B6" s="7" t="n">
        <v>2.4</v>
      </c>
      <c r="C6" s="7" t="n">
        <v>7.8</v>
      </c>
    </row>
    <row r="7" spans="1:3">
      <c r="A7" s="4" t="s">
        <v>652</v>
      </c>
      <c r="B7" s="7" t="n">
        <v>3.6</v>
      </c>
      <c r="C7" s="5" t="n">
        <v>5</v>
      </c>
    </row>
    <row r="8" spans="1:3">
      <c r="A8" s="4" t="s">
        <v>653</v>
      </c>
      <c r="B8" s="7" t="n">
        <v>2.6</v>
      </c>
      <c r="C8" s="7" t="n">
        <v>2.7</v>
      </c>
    </row>
    <row r="9" spans="1:3">
      <c r="A9" s="4" t="s">
        <v>79</v>
      </c>
      <c r="B9" s="7" t="n">
        <v>1.2</v>
      </c>
      <c r="C9" s="7" t="n">
        <v>0.4</v>
      </c>
    </row>
    <row r="10" spans="1:3">
      <c r="A10" s="4" t="s">
        <v>654</v>
      </c>
      <c r="B10" s="7" t="n">
        <v>3.7</v>
      </c>
      <c r="C10" s="7" t="n">
        <v>0.4</v>
      </c>
    </row>
    <row r="11" spans="1:3">
      <c r="A11" s="4" t="s">
        <v>481</v>
      </c>
      <c r="B11" s="7" t="n">
        <v>1.7</v>
      </c>
      <c r="C11" s="7" t="n">
        <v>2.6</v>
      </c>
    </row>
    <row r="12" spans="1:3">
      <c r="A12" s="4" t="s">
        <v>655</v>
      </c>
      <c r="B12" s="7" t="n">
        <v>82.40000000000001</v>
      </c>
      <c r="C12" s="7" t="n">
        <v>90.90000000000001</v>
      </c>
    </row>
    <row r="13" spans="1:3">
      <c r="A13" s="4" t="s">
        <v>656</v>
      </c>
      <c r="B13" s="7" t="n">
        <v>-41.1</v>
      </c>
      <c r="C13" s="7" t="n">
        <v>-28.2</v>
      </c>
    </row>
    <row r="14" spans="1:3">
      <c r="A14" s="4" t="s">
        <v>657</v>
      </c>
      <c r="B14" s="7" t="n">
        <v>41.3</v>
      </c>
      <c r="C14" s="7" t="n">
        <v>62.7</v>
      </c>
    </row>
    <row r="15" spans="1:3">
      <c r="A15" s="4" t="s">
        <v>658</v>
      </c>
      <c r="B15" s="7" t="n">
        <v>-29.3</v>
      </c>
      <c r="C15" s="7" t="n">
        <v>-43.5</v>
      </c>
    </row>
    <row r="16" spans="1:3">
      <c r="A16" s="4" t="s">
        <v>139</v>
      </c>
      <c r="B16" s="7" t="n">
        <v>-9.6</v>
      </c>
      <c r="C16" s="7" t="n">
        <v>-12.2</v>
      </c>
    </row>
    <row r="17" spans="1:3">
      <c r="A17" s="4" t="s">
        <v>659</v>
      </c>
      <c r="B17" s="5" t="n">
        <v>-3</v>
      </c>
      <c r="C17" s="7" t="n">
        <v>-10.2</v>
      </c>
    </row>
    <row r="18" spans="1:3">
      <c r="A18" s="4" t="s">
        <v>481</v>
      </c>
      <c r="B18" s="7" t="n">
        <v>-0.4</v>
      </c>
      <c r="C18" s="7" t="n">
        <v>-0.7</v>
      </c>
    </row>
    <row r="19" spans="1:3">
      <c r="A19" s="4" t="s">
        <v>660</v>
      </c>
      <c r="B19" s="7" t="n">
        <v>-42.3</v>
      </c>
      <c r="C19" s="7" t="n">
        <v>-66.59999999999999</v>
      </c>
    </row>
    <row r="20" spans="1:3">
      <c r="A20" s="3" t="s">
        <v>661</v>
      </c>
    </row>
    <row r="21" spans="1:3">
      <c r="A21" s="4" t="s">
        <v>662</v>
      </c>
      <c r="B21" s="7" t="n">
        <v>3.4</v>
      </c>
      <c r="C21" s="7" t="n">
        <v>4.5</v>
      </c>
    </row>
    <row r="22" spans="1:3">
      <c r="A22" s="4" t="s">
        <v>663</v>
      </c>
      <c r="B22" s="7" t="n">
        <v>-4.4</v>
      </c>
      <c r="C22" s="7" t="n">
        <v>-8.4</v>
      </c>
    </row>
    <row r="23" spans="1:3">
      <c r="A23" s="4" t="s">
        <v>664</v>
      </c>
      <c r="B23" s="10" t="n">
        <v>-1</v>
      </c>
      <c r="C23" s="6" t="n">
        <v>-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0</v>
      </c>
      <c r="D2" s="2" t="s">
        <v>31</v>
      </c>
    </row>
    <row r="3" spans="1:4">
      <c r="A3" s="3" t="s">
        <v>666</v>
      </c>
    </row>
    <row r="4" spans="1:4">
      <c r="A4" s="4" t="s">
        <v>667</v>
      </c>
      <c r="B4" s="10" t="n">
        <v>5</v>
      </c>
      <c r="C4" s="6" t="n">
        <v>81.90000000000001</v>
      </c>
      <c r="D4" s="6" t="n">
        <v>76.09999999999999</v>
      </c>
    </row>
    <row r="5" spans="1:4">
      <c r="A5" s="4" t="s">
        <v>668</v>
      </c>
      <c r="B5" s="7" t="n">
        <v>0.4</v>
      </c>
      <c r="C5" s="7" t="n">
        <v>1.3</v>
      </c>
      <c r="D5" s="7" t="n">
        <v>5.7</v>
      </c>
    </row>
    <row r="6" spans="1:4">
      <c r="A6" s="4" t="s">
        <v>669</v>
      </c>
      <c r="B6" s="7" t="n">
        <v>-0.6</v>
      </c>
      <c r="C6" s="7" t="n">
        <v>-78.2</v>
      </c>
    </row>
    <row r="7" spans="1:4">
      <c r="A7" s="4" t="s">
        <v>670</v>
      </c>
      <c r="D7" s="7" t="n">
        <v>0.1</v>
      </c>
    </row>
    <row r="8" spans="1:4">
      <c r="A8" s="4" t="s">
        <v>671</v>
      </c>
      <c r="B8" s="6" t="n">
        <v>4.8</v>
      </c>
      <c r="C8" s="10" t="n">
        <v>5</v>
      </c>
      <c r="D8" s="6" t="n">
        <v>81.900000000000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0</v>
      </c>
    </row>
    <row r="2" spans="1:3">
      <c r="A2" s="3" t="s">
        <v>673</v>
      </c>
    </row>
    <row r="3" spans="1:3">
      <c r="A3" s="4" t="s">
        <v>674</v>
      </c>
      <c r="B3" s="6" t="n">
        <v>41.1</v>
      </c>
      <c r="C3" s="6" t="n">
        <v>28.2</v>
      </c>
    </row>
    <row r="4" spans="1:3">
      <c r="A4" s="4" t="s">
        <v>616</v>
      </c>
    </row>
    <row r="5" spans="1:3">
      <c r="A5" s="3" t="s">
        <v>673</v>
      </c>
    </row>
    <row r="6" spans="1:3">
      <c r="A6" s="4" t="s">
        <v>674</v>
      </c>
      <c r="B6" s="7" t="n">
        <v>23.5</v>
      </c>
      <c r="C6" s="7" t="n">
        <v>23.3</v>
      </c>
    </row>
    <row r="7" spans="1:3">
      <c r="A7" s="4" t="s">
        <v>643</v>
      </c>
    </row>
    <row r="8" spans="1:3">
      <c r="A8" s="3" t="s">
        <v>673</v>
      </c>
    </row>
    <row r="9" spans="1:3">
      <c r="A9" s="4" t="s">
        <v>674</v>
      </c>
      <c r="B9" s="7" t="n">
        <v>13.8</v>
      </c>
      <c r="C9" s="7" t="n">
        <v>4.9</v>
      </c>
    </row>
    <row r="10" spans="1:3">
      <c r="A10" s="4" t="s">
        <v>619</v>
      </c>
    </row>
    <row r="11" spans="1:3">
      <c r="A11" s="3" t="s">
        <v>673</v>
      </c>
    </row>
    <row r="12" spans="1:3">
      <c r="A12" s="4" t="s">
        <v>674</v>
      </c>
      <c r="B12" s="6" t="n">
        <v>3.8</v>
      </c>
      <c r="C12" s="10"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0</v>
      </c>
    </row>
    <row r="2" spans="1:3">
      <c r="A2" s="4" t="s">
        <v>643</v>
      </c>
    </row>
    <row r="3" spans="1:3">
      <c r="A3" s="3" t="s">
        <v>626</v>
      </c>
    </row>
    <row r="4" spans="1:3">
      <c r="A4" s="4" t="s">
        <v>676</v>
      </c>
      <c r="B4" s="6" t="n">
        <v>176.5</v>
      </c>
      <c r="C4" s="10" t="n">
        <v>152</v>
      </c>
    </row>
    <row r="5" spans="1:3">
      <c r="A5" s="4" t="s">
        <v>616</v>
      </c>
    </row>
    <row r="6" spans="1:3">
      <c r="A6" s="3" t="s">
        <v>626</v>
      </c>
    </row>
    <row r="7" spans="1:3">
      <c r="A7" s="4" t="s">
        <v>676</v>
      </c>
      <c r="B7" s="7" t="n">
        <v>83.2</v>
      </c>
      <c r="C7" s="7" t="n">
        <v>79.90000000000001</v>
      </c>
    </row>
    <row r="8" spans="1:3">
      <c r="A8" s="4" t="s">
        <v>619</v>
      </c>
    </row>
    <row r="9" spans="1:3">
      <c r="A9" s="3" t="s">
        <v>626</v>
      </c>
    </row>
    <row r="10" spans="1:3">
      <c r="A10" s="4" t="s">
        <v>676</v>
      </c>
      <c r="B10" s="6" t="n">
        <v>30.5</v>
      </c>
      <c r="C10" s="10"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77</v>
      </c>
      <c r="B1" s="2" t="s">
        <v>1</v>
      </c>
    </row>
    <row r="2" spans="1:4">
      <c r="B2" s="2" t="s">
        <v>2</v>
      </c>
      <c r="C2" s="2" t="s">
        <v>30</v>
      </c>
      <c r="D2" s="2" t="s">
        <v>31</v>
      </c>
    </row>
    <row r="3" spans="1:4">
      <c r="A3" s="3" t="s">
        <v>194</v>
      </c>
    </row>
    <row r="4" spans="1:4">
      <c r="A4" s="4" t="s">
        <v>678</v>
      </c>
      <c r="B4" s="6" t="n">
        <v>17.3</v>
      </c>
      <c r="C4" s="6" t="n">
        <v>18.9</v>
      </c>
      <c r="D4" s="6" t="n">
        <v>19.2</v>
      </c>
    </row>
    <row r="5" spans="1:4">
      <c r="A5" s="4" t="s">
        <v>679</v>
      </c>
      <c r="B5" s="6" t="n">
        <v>4.7</v>
      </c>
      <c r="C5" s="6" t="n">
        <v>4.8</v>
      </c>
      <c r="D5" s="6" t="n">
        <v>4.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681</v>
      </c>
    </row>
    <row r="2" spans="1:2">
      <c r="A2" s="3" t="s">
        <v>339</v>
      </c>
    </row>
    <row r="3" spans="1:2">
      <c r="A3" s="4" t="s">
        <v>682</v>
      </c>
      <c r="B3" s="10" t="n">
        <v>115</v>
      </c>
    </row>
    <row r="4" spans="1:2">
      <c r="A4" s="4" t="s">
        <v>683</v>
      </c>
      <c r="B4" s="6" t="n">
        <v>4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0</v>
      </c>
      <c r="D2" s="2" t="s">
        <v>31</v>
      </c>
    </row>
    <row r="3" spans="1:4">
      <c r="A3" s="3" t="s">
        <v>339</v>
      </c>
    </row>
    <row r="4" spans="1:4">
      <c r="A4" s="4" t="s">
        <v>685</v>
      </c>
      <c r="B4" s="10" t="n">
        <v>0</v>
      </c>
      <c r="C4" s="6" t="n">
        <v>1.7</v>
      </c>
      <c r="D4" s="6" t="n">
        <v>39.9</v>
      </c>
    </row>
    <row r="5" spans="1:4">
      <c r="A5" s="4" t="s">
        <v>338</v>
      </c>
    </row>
    <row r="6" spans="1:4">
      <c r="A6" s="3" t="s">
        <v>339</v>
      </c>
    </row>
    <row r="7" spans="1:4">
      <c r="A7" s="4" t="s">
        <v>686</v>
      </c>
      <c r="C7" s="7" t="n">
        <v>-0.1</v>
      </c>
      <c r="D7" s="7" t="n">
        <v>-1.5</v>
      </c>
    </row>
    <row r="8" spans="1:4">
      <c r="A8" s="4" t="s">
        <v>687</v>
      </c>
      <c r="C8" s="7" t="n">
        <v>1.8</v>
      </c>
      <c r="D8" s="7" t="n">
        <v>41.1</v>
      </c>
    </row>
    <row r="9" spans="1:4">
      <c r="A9" s="4" t="s">
        <v>685</v>
      </c>
      <c r="C9" s="6" t="n">
        <v>1.7</v>
      </c>
      <c r="D9" s="7" t="n">
        <v>39.6</v>
      </c>
    </row>
    <row r="10" spans="1:4">
      <c r="A10" s="4" t="s">
        <v>342</v>
      </c>
    </row>
    <row r="11" spans="1:4">
      <c r="A11" s="3" t="s">
        <v>339</v>
      </c>
    </row>
    <row r="12" spans="1:4">
      <c r="A12" s="4" t="s">
        <v>686</v>
      </c>
      <c r="D12" s="7" t="n">
        <v>0.5</v>
      </c>
    </row>
    <row r="13" spans="1:4">
      <c r="A13" s="4" t="s">
        <v>687</v>
      </c>
      <c r="D13" s="7" t="n">
        <v>-0.2</v>
      </c>
    </row>
    <row r="14" spans="1:4">
      <c r="A14" s="4" t="s">
        <v>685</v>
      </c>
      <c r="D14" s="6" t="n">
        <v>0.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88</v>
      </c>
      <c r="B1" s="2" t="s">
        <v>448</v>
      </c>
      <c r="C1" s="2" t="s">
        <v>2</v>
      </c>
      <c r="D1" s="2" t="s">
        <v>468</v>
      </c>
      <c r="E1" s="2" t="s">
        <v>4</v>
      </c>
      <c r="F1" s="2" t="s">
        <v>469</v>
      </c>
      <c r="G1" s="2" t="s">
        <v>30</v>
      </c>
      <c r="H1" s="2" t="s">
        <v>470</v>
      </c>
      <c r="I1" s="2" t="s">
        <v>471</v>
      </c>
      <c r="J1" s="2" t="s">
        <v>449</v>
      </c>
      <c r="K1" s="2" t="s">
        <v>2</v>
      </c>
      <c r="L1" s="2" t="s">
        <v>30</v>
      </c>
      <c r="M1" s="2" t="s">
        <v>31</v>
      </c>
    </row>
    <row r="2" spans="1:13">
      <c r="A2" s="3" t="s">
        <v>689</v>
      </c>
    </row>
    <row r="3" spans="1:13">
      <c r="A3" s="4" t="s">
        <v>690</v>
      </c>
      <c r="C3" s="6" t="n">
        <v>-20.7</v>
      </c>
      <c r="D3" s="6" t="n">
        <v>-18.7</v>
      </c>
      <c r="E3" s="6" t="n">
        <v>5.4</v>
      </c>
      <c r="F3" s="6" t="n">
        <v>-7.8</v>
      </c>
      <c r="G3" s="6" t="n">
        <v>-6.3</v>
      </c>
      <c r="H3" s="6" t="n">
        <v>9.300000000000001</v>
      </c>
      <c r="I3" s="10" t="n">
        <v>7</v>
      </c>
      <c r="J3" s="6" t="n">
        <v>-2.5</v>
      </c>
      <c r="K3" s="6" t="n">
        <v>-41.8</v>
      </c>
      <c r="L3" s="6" t="n">
        <v>7.5</v>
      </c>
      <c r="M3" s="6" t="n">
        <v>-10.3</v>
      </c>
    </row>
    <row r="4" spans="1:13">
      <c r="A4" s="4" t="s">
        <v>44</v>
      </c>
      <c r="K4" s="5" t="n">
        <v>0</v>
      </c>
      <c r="L4" s="7" t="n">
        <v>1.7</v>
      </c>
      <c r="M4" s="7" t="n">
        <v>39.9</v>
      </c>
    </row>
    <row r="5" spans="1:13">
      <c r="A5" s="4" t="s">
        <v>45</v>
      </c>
      <c r="K5" s="6" t="n">
        <v>-41.8</v>
      </c>
      <c r="L5" s="6" t="n">
        <v>9.199999999999999</v>
      </c>
      <c r="M5" s="6" t="n">
        <v>29.6</v>
      </c>
    </row>
    <row r="6" spans="1:13">
      <c r="A6" s="3" t="s">
        <v>691</v>
      </c>
    </row>
    <row r="7" spans="1:13">
      <c r="A7" s="4" t="s">
        <v>692</v>
      </c>
      <c r="K7" s="5" t="n">
        <v>26977475</v>
      </c>
      <c r="L7" s="5" t="n">
        <v>27773434</v>
      </c>
      <c r="M7" s="5" t="n">
        <v>27738779</v>
      </c>
    </row>
    <row r="8" spans="1:13">
      <c r="A8" s="4" t="s">
        <v>693</v>
      </c>
      <c r="K8" s="5" t="n">
        <v>136504</v>
      </c>
      <c r="L8" s="5" t="n">
        <v>91903</v>
      </c>
      <c r="M8" s="5" t="n">
        <v>0</v>
      </c>
    </row>
    <row r="9" spans="1:13">
      <c r="A9" s="4" t="s">
        <v>694</v>
      </c>
      <c r="K9" s="5" t="n">
        <v>27113979</v>
      </c>
      <c r="L9" s="5" t="n">
        <v>27865337</v>
      </c>
      <c r="M9" s="5" t="n">
        <v>27738779</v>
      </c>
    </row>
    <row r="10" spans="1:13">
      <c r="A10" s="4" t="s">
        <v>695</v>
      </c>
      <c r="K10" s="5" t="n">
        <v>0</v>
      </c>
      <c r="L10" s="5" t="n">
        <v>212147</v>
      </c>
      <c r="M10" s="5" t="n">
        <v>0</v>
      </c>
    </row>
    <row r="11" spans="1:13">
      <c r="A11" s="4" t="s">
        <v>696</v>
      </c>
      <c r="K11" s="5" t="n">
        <v>27113979</v>
      </c>
      <c r="L11" s="5" t="n">
        <v>28077484</v>
      </c>
      <c r="M11" s="5" t="n">
        <v>27738779</v>
      </c>
    </row>
    <row r="12" spans="1:13">
      <c r="A12" s="4" t="s">
        <v>697</v>
      </c>
    </row>
    <row r="13" spans="1:13">
      <c r="A13" s="3" t="s">
        <v>698</v>
      </c>
    </row>
    <row r="14" spans="1:13">
      <c r="A14" s="4" t="s">
        <v>699</v>
      </c>
      <c r="K14" s="5" t="n">
        <v>743678</v>
      </c>
      <c r="L14" s="5" t="n">
        <v>201994</v>
      </c>
      <c r="M14" s="5" t="n">
        <v>0</v>
      </c>
    </row>
    <row r="15" spans="1:13">
      <c r="A15" s="4" t="s">
        <v>520</v>
      </c>
    </row>
    <row r="16" spans="1:13">
      <c r="A16" s="3" t="s">
        <v>698</v>
      </c>
    </row>
    <row r="17" spans="1:13">
      <c r="A17" s="4" t="s">
        <v>699</v>
      </c>
      <c r="K17" s="5" t="n">
        <v>849483</v>
      </c>
      <c r="L17" s="5" t="n">
        <v>646698</v>
      </c>
      <c r="M17" s="5" t="n">
        <v>0</v>
      </c>
    </row>
    <row r="18" spans="1:13">
      <c r="A18" s="4" t="s">
        <v>104</v>
      </c>
    </row>
    <row r="19" spans="1:13">
      <c r="A19" s="3" t="s">
        <v>691</v>
      </c>
    </row>
    <row r="20" spans="1:13">
      <c r="A20" s="4" t="s">
        <v>120</v>
      </c>
      <c r="B20" s="5" t="n">
        <v>27738779</v>
      </c>
      <c r="L20" s="5" t="n">
        <v>2773877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0</v>
      </c>
    </row>
    <row r="2" spans="1:3">
      <c r="A2" s="3" t="s">
        <v>203</v>
      </c>
    </row>
    <row r="3" spans="1:3">
      <c r="A3" s="4" t="s">
        <v>701</v>
      </c>
      <c r="B3" s="6" t="n">
        <v>90.8</v>
      </c>
      <c r="C3" s="6" t="n">
        <v>84.3</v>
      </c>
    </row>
    <row r="4" spans="1:3">
      <c r="A4" s="4" t="s">
        <v>702</v>
      </c>
      <c r="B4" s="5" t="n">
        <v>4</v>
      </c>
      <c r="C4" s="7" t="n">
        <v>5.5</v>
      </c>
    </row>
    <row r="5" spans="1:3">
      <c r="A5" s="4" t="s">
        <v>703</v>
      </c>
      <c r="B5" s="7" t="n">
        <v>-15.1</v>
      </c>
      <c r="C5" s="7" t="n">
        <v>-13.8</v>
      </c>
    </row>
    <row r="6" spans="1:3">
      <c r="A6" s="4" t="s">
        <v>103</v>
      </c>
      <c r="B6" s="6" t="n">
        <v>79.7</v>
      </c>
      <c r="C6" s="10" t="n">
        <v>7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0</v>
      </c>
    </row>
    <row r="3" spans="1:3">
      <c r="A3" s="3" t="s">
        <v>705</v>
      </c>
    </row>
    <row r="4" spans="1:3">
      <c r="A4" s="4" t="s">
        <v>706</v>
      </c>
      <c r="B4" s="6" t="n">
        <v>-7.5</v>
      </c>
      <c r="C4" s="6" t="n">
        <v>-7.3</v>
      </c>
    </row>
    <row r="5" spans="1:3">
      <c r="A5" s="4" t="s">
        <v>707</v>
      </c>
      <c r="B5" s="7" t="n">
        <v>12.8</v>
      </c>
      <c r="C5" s="7" t="n">
        <v>11.6</v>
      </c>
    </row>
    <row r="6" spans="1:3">
      <c r="A6" s="4" t="s">
        <v>708</v>
      </c>
      <c r="B6" s="5" t="n">
        <v>-13</v>
      </c>
      <c r="C6" s="7" t="n">
        <v>-11.8</v>
      </c>
    </row>
    <row r="7" spans="1:3">
      <c r="A7" s="4" t="s">
        <v>709</v>
      </c>
      <c r="B7" s="6" t="n">
        <v>-7.7</v>
      </c>
      <c r="C7" s="6" t="n">
        <v>-7.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10</v>
      </c>
      <c r="B1" s="2" t="s">
        <v>2</v>
      </c>
      <c r="C1" s="2" t="s">
        <v>30</v>
      </c>
    </row>
    <row r="2" spans="1:3">
      <c r="A2" s="3" t="s">
        <v>205</v>
      </c>
    </row>
    <row r="3" spans="1:3">
      <c r="A3" s="4" t="s">
        <v>711</v>
      </c>
      <c r="B3" s="6" t="n">
        <v>145.3</v>
      </c>
      <c r="C3" s="6" t="n">
        <v>159.9</v>
      </c>
    </row>
    <row r="4" spans="1:3">
      <c r="A4" s="4" t="s">
        <v>712</v>
      </c>
      <c r="B4" s="7" t="n">
        <v>14.2</v>
      </c>
      <c r="C4" s="7" t="n">
        <v>18.1</v>
      </c>
    </row>
    <row r="5" spans="1:3">
      <c r="A5" s="4" t="s">
        <v>713</v>
      </c>
      <c r="B5" s="7" t="n">
        <v>76.5</v>
      </c>
      <c r="C5" s="7" t="n">
        <v>94.09999999999999</v>
      </c>
    </row>
    <row r="6" spans="1:3">
      <c r="A6" s="4" t="s">
        <v>103</v>
      </c>
      <c r="B6" s="5" t="n">
        <v>236</v>
      </c>
      <c r="C6" s="7" t="n">
        <v>272.1</v>
      </c>
    </row>
    <row r="7" spans="1:3">
      <c r="A7" s="4" t="s">
        <v>714</v>
      </c>
      <c r="B7" s="7" t="n">
        <v>144.8</v>
      </c>
      <c r="C7" s="7" t="n">
        <v>163.8</v>
      </c>
    </row>
    <row r="8" spans="1:3">
      <c r="A8" s="4" t="s">
        <v>715</v>
      </c>
      <c r="B8" s="6" t="n">
        <v>91.2</v>
      </c>
      <c r="C8" s="6" t="n">
        <v>108.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16</v>
      </c>
      <c r="B1" s="2" t="s">
        <v>1</v>
      </c>
    </row>
    <row r="2" spans="1:3">
      <c r="B2" s="2" t="s">
        <v>2</v>
      </c>
      <c r="C2" s="2" t="s">
        <v>30</v>
      </c>
    </row>
    <row r="3" spans="1:3">
      <c r="A3" s="3" t="s">
        <v>205</v>
      </c>
    </row>
    <row r="4" spans="1:3">
      <c r="A4" s="4" t="s">
        <v>717</v>
      </c>
      <c r="B4" s="6" t="n">
        <v>0.3</v>
      </c>
      <c r="C4" s="6" t="n">
        <v>0.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8</v>
      </c>
      <c r="B1" s="2" t="s">
        <v>2</v>
      </c>
      <c r="C1" s="2" t="s">
        <v>30</v>
      </c>
    </row>
    <row r="2" spans="1:3">
      <c r="A2" s="3" t="s">
        <v>208</v>
      </c>
    </row>
    <row r="3" spans="1:3">
      <c r="A3" s="4" t="s">
        <v>719</v>
      </c>
      <c r="B3" s="6" t="n">
        <v>15.4</v>
      </c>
      <c r="C3" s="6" t="n">
        <v>12.9</v>
      </c>
    </row>
    <row r="4" spans="1:3">
      <c r="A4" s="4" t="s">
        <v>720</v>
      </c>
      <c r="B4" s="7" t="n">
        <v>14.4</v>
      </c>
      <c r="C4" s="7" t="n">
        <v>7.7</v>
      </c>
    </row>
    <row r="5" spans="1:3">
      <c r="A5" s="4" t="s">
        <v>721</v>
      </c>
      <c r="B5" s="5" t="n">
        <v>0</v>
      </c>
      <c r="C5" s="7" t="n">
        <v>1.6</v>
      </c>
    </row>
    <row r="6" spans="1:3">
      <c r="A6" s="4" t="s">
        <v>481</v>
      </c>
      <c r="B6" s="5" t="n">
        <v>2</v>
      </c>
      <c r="C6" s="7" t="n">
        <v>1.6</v>
      </c>
    </row>
    <row r="7" spans="1:3">
      <c r="A7" s="4" t="s">
        <v>103</v>
      </c>
      <c r="B7" s="6" t="n">
        <v>31.8</v>
      </c>
      <c r="C7" s="6" t="n">
        <v>23.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22</v>
      </c>
      <c r="B1" s="2" t="s">
        <v>1</v>
      </c>
    </row>
    <row r="2" spans="1:3">
      <c r="B2" s="2" t="s">
        <v>2</v>
      </c>
      <c r="C2" s="2" t="s">
        <v>30</v>
      </c>
    </row>
    <row r="3" spans="1:3">
      <c r="A3" s="3" t="s">
        <v>419</v>
      </c>
    </row>
    <row r="4" spans="1:3">
      <c r="A4" s="4" t="s">
        <v>723</v>
      </c>
      <c r="B4" s="6" t="n">
        <v>3.7</v>
      </c>
    </row>
    <row r="5" spans="1:3">
      <c r="A5" s="4" t="s">
        <v>724</v>
      </c>
      <c r="B5" s="7" t="n">
        <v>-399.3</v>
      </c>
      <c r="C5" s="6" t="n">
        <v>-336.8</v>
      </c>
    </row>
    <row r="6" spans="1:3">
      <c r="A6" s="4" t="s">
        <v>103</v>
      </c>
      <c r="B6" s="7" t="n">
        <v>418.1</v>
      </c>
      <c r="C6" s="7" t="n">
        <v>445.2</v>
      </c>
    </row>
    <row r="7" spans="1:3">
      <c r="A7" s="4" t="s">
        <v>725</v>
      </c>
    </row>
    <row r="8" spans="1:3">
      <c r="A8" s="3" t="s">
        <v>419</v>
      </c>
    </row>
    <row r="9" spans="1:3">
      <c r="A9" s="4" t="s">
        <v>726</v>
      </c>
      <c r="B9" s="7" t="n">
        <v>34.1</v>
      </c>
      <c r="C9" s="7" t="n">
        <v>33.7</v>
      </c>
    </row>
    <row r="10" spans="1:3">
      <c r="A10" s="4" t="s">
        <v>727</v>
      </c>
    </row>
    <row r="11" spans="1:3">
      <c r="A11" s="3" t="s">
        <v>419</v>
      </c>
    </row>
    <row r="12" spans="1:3">
      <c r="A12" s="4" t="s">
        <v>726</v>
      </c>
      <c r="B12" s="5" t="n">
        <v>141</v>
      </c>
      <c r="C12" s="7" t="n">
        <v>133.9</v>
      </c>
    </row>
    <row r="13" spans="1:3">
      <c r="A13" s="4" t="s">
        <v>728</v>
      </c>
    </row>
    <row r="14" spans="1:3">
      <c r="A14" s="3" t="s">
        <v>419</v>
      </c>
    </row>
    <row r="15" spans="1:3">
      <c r="A15" s="4" t="s">
        <v>726</v>
      </c>
      <c r="B15" s="7" t="n">
        <v>593.8</v>
      </c>
      <c r="C15" s="7" t="n">
        <v>567.3</v>
      </c>
    </row>
    <row r="16" spans="1:3">
      <c r="A16" s="4" t="s">
        <v>729</v>
      </c>
    </row>
    <row r="17" spans="1:3">
      <c r="A17" s="3" t="s">
        <v>419</v>
      </c>
    </row>
    <row r="18" spans="1:3">
      <c r="A18" s="4" t="s">
        <v>726</v>
      </c>
      <c r="B18" s="7" t="n">
        <v>17.5</v>
      </c>
      <c r="C18" s="7" t="n">
        <v>11.4</v>
      </c>
    </row>
    <row r="19" spans="1:3">
      <c r="A19" s="4" t="s">
        <v>730</v>
      </c>
    </row>
    <row r="20" spans="1:3">
      <c r="A20" s="3" t="s">
        <v>419</v>
      </c>
    </row>
    <row r="21" spans="1:3">
      <c r="A21" s="4" t="s">
        <v>726</v>
      </c>
      <c r="B21" s="10" t="n">
        <v>31</v>
      </c>
      <c r="C21" s="6" t="n">
        <v>35.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31</v>
      </c>
      <c r="B1" s="2" t="s">
        <v>413</v>
      </c>
      <c r="D1" s="2" t="s">
        <v>1</v>
      </c>
    </row>
    <row r="2" spans="1:6">
      <c r="B2" s="2" t="s">
        <v>468</v>
      </c>
      <c r="C2" s="2" t="s">
        <v>4</v>
      </c>
      <c r="D2" s="2" t="s">
        <v>2</v>
      </c>
      <c r="E2" s="2" t="s">
        <v>30</v>
      </c>
      <c r="F2" s="2" t="s">
        <v>31</v>
      </c>
    </row>
    <row r="3" spans="1:6">
      <c r="A3" s="3" t="s">
        <v>732</v>
      </c>
    </row>
    <row r="4" spans="1:6">
      <c r="A4" s="4" t="s">
        <v>733</v>
      </c>
      <c r="D4" s="6" t="n">
        <v>36.1</v>
      </c>
      <c r="E4" s="10" t="n">
        <v>0</v>
      </c>
      <c r="F4" s="10" t="n">
        <v>0</v>
      </c>
    </row>
    <row r="5" spans="1:6">
      <c r="A5" s="4" t="s">
        <v>734</v>
      </c>
      <c r="D5" s="7" t="n">
        <v>45.3</v>
      </c>
      <c r="E5" s="7" t="n">
        <v>10.9</v>
      </c>
    </row>
    <row r="6" spans="1:6">
      <c r="A6" s="4" t="s">
        <v>37</v>
      </c>
      <c r="D6" s="7" t="n">
        <v>12.5</v>
      </c>
      <c r="E6" s="5" t="n">
        <v>0</v>
      </c>
      <c r="F6" s="10" t="n">
        <v>0</v>
      </c>
    </row>
    <row r="7" spans="1:6">
      <c r="A7" s="4" t="s">
        <v>735</v>
      </c>
    </row>
    <row r="8" spans="1:6">
      <c r="A8" s="3" t="s">
        <v>732</v>
      </c>
    </row>
    <row r="9" spans="1:6">
      <c r="A9" s="4" t="s">
        <v>37</v>
      </c>
      <c r="B9" s="6" t="n">
        <v>12.5</v>
      </c>
    </row>
    <row r="10" spans="1:6">
      <c r="A10" s="4" t="s">
        <v>736</v>
      </c>
    </row>
    <row r="11" spans="1:6">
      <c r="A11" s="3" t="s">
        <v>732</v>
      </c>
    </row>
    <row r="12" spans="1:6">
      <c r="A12" s="4" t="s">
        <v>733</v>
      </c>
      <c r="C12" s="6" t="n">
        <v>36.1</v>
      </c>
    </row>
    <row r="13" spans="1:6">
      <c r="A13" s="4" t="s">
        <v>737</v>
      </c>
      <c r="C13" s="7" t="n">
        <v>33.6</v>
      </c>
    </row>
    <row r="14" spans="1:6">
      <c r="A14" s="4" t="s">
        <v>738</v>
      </c>
      <c r="D14" s="5" t="n">
        <v>9</v>
      </c>
    </row>
    <row r="15" spans="1:6">
      <c r="A15" s="4" t="s">
        <v>739</v>
      </c>
      <c r="D15" s="5" t="n">
        <v>0</v>
      </c>
    </row>
    <row r="16" spans="1:6">
      <c r="A16" s="4" t="s">
        <v>740</v>
      </c>
      <c r="D16" s="7" t="n">
        <v>4.5</v>
      </c>
    </row>
    <row r="17" spans="1:6">
      <c r="A17" s="4" t="s">
        <v>741</v>
      </c>
    </row>
    <row r="18" spans="1:6">
      <c r="A18" s="3" t="s">
        <v>732</v>
      </c>
    </row>
    <row r="19" spans="1:6">
      <c r="A19" s="4" t="s">
        <v>734</v>
      </c>
      <c r="D19" s="7" t="n">
        <v>38.8</v>
      </c>
      <c r="E19" s="7" t="n">
        <v>5.1</v>
      </c>
    </row>
    <row r="20" spans="1:6">
      <c r="A20" s="4" t="s">
        <v>742</v>
      </c>
    </row>
    <row r="21" spans="1:6">
      <c r="A21" s="3" t="s">
        <v>732</v>
      </c>
    </row>
    <row r="22" spans="1:6">
      <c r="A22" s="4" t="s">
        <v>734</v>
      </c>
      <c r="C22" s="6" t="n">
        <v>33.3</v>
      </c>
    </row>
    <row r="23" spans="1:6">
      <c r="A23" s="4" t="s">
        <v>441</v>
      </c>
      <c r="C23" s="4" t="s">
        <v>424</v>
      </c>
    </row>
    <row r="24" spans="1:6">
      <c r="A24" s="4" t="s">
        <v>743</v>
      </c>
    </row>
    <row r="25" spans="1:6">
      <c r="A25" s="3" t="s">
        <v>732</v>
      </c>
    </row>
    <row r="26" spans="1:6">
      <c r="A26" s="4" t="s">
        <v>734</v>
      </c>
      <c r="D26" s="6" t="n">
        <v>6.5</v>
      </c>
      <c r="E26" s="6" t="n">
        <v>5.8</v>
      </c>
    </row>
    <row r="27" spans="1:6">
      <c r="A27" s="4" t="s">
        <v>744</v>
      </c>
    </row>
    <row r="28" spans="1:6">
      <c r="A28" s="3" t="s">
        <v>732</v>
      </c>
    </row>
    <row r="29" spans="1:6">
      <c r="A29" s="4" t="s">
        <v>734</v>
      </c>
      <c r="C29" s="6" t="n">
        <v>0.3</v>
      </c>
    </row>
    <row r="30" spans="1:6">
      <c r="A30" s="4" t="s">
        <v>441</v>
      </c>
      <c r="C30" s="4" t="s">
        <v>445</v>
      </c>
    </row>
  </sheetData>
  <mergeCells count="3">
    <mergeCell ref="A1:A2"/>
    <mergeCell ref="B1:C1"/>
    <mergeCell ref="D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v>
      </c>
      <c r="C2" s="2" t="s">
        <v>30</v>
      </c>
    </row>
    <row r="3" spans="1:3">
      <c r="A3" s="3" t="s">
        <v>746</v>
      </c>
    </row>
    <row r="4" spans="1:3">
      <c r="A4" s="4" t="s">
        <v>734</v>
      </c>
      <c r="B4" s="6" t="n">
        <v>45.3</v>
      </c>
      <c r="C4" s="6" t="n">
        <v>10.9</v>
      </c>
    </row>
    <row r="5" spans="1:3">
      <c r="A5" s="4" t="s">
        <v>747</v>
      </c>
      <c r="B5" s="7" t="n">
        <v>6.4</v>
      </c>
      <c r="C5" s="7" t="n">
        <v>2.3</v>
      </c>
    </row>
    <row r="6" spans="1:3">
      <c r="A6" s="3" t="s">
        <v>732</v>
      </c>
    </row>
    <row r="7" spans="1:3">
      <c r="A7" s="4" t="s">
        <v>103</v>
      </c>
      <c r="B7" s="7" t="n">
        <v>66.8</v>
      </c>
      <c r="C7" s="7" t="n">
        <v>44.9</v>
      </c>
    </row>
    <row r="8" spans="1:3">
      <c r="A8" s="4" t="s">
        <v>741</v>
      </c>
    </row>
    <row r="9" spans="1:3">
      <c r="A9" s="3" t="s">
        <v>746</v>
      </c>
    </row>
    <row r="10" spans="1:3">
      <c r="A10" s="4" t="s">
        <v>734</v>
      </c>
      <c r="B10" s="7" t="n">
        <v>38.8</v>
      </c>
      <c r="C10" s="7" t="n">
        <v>5.1</v>
      </c>
    </row>
    <row r="11" spans="1:3">
      <c r="A11" s="4" t="s">
        <v>747</v>
      </c>
      <c r="B11" s="7" t="n">
        <v>4.6</v>
      </c>
      <c r="C11" s="7" t="n">
        <v>0.7</v>
      </c>
    </row>
    <row r="12" spans="1:3">
      <c r="A12" s="4" t="s">
        <v>748</v>
      </c>
    </row>
    <row r="13" spans="1:3">
      <c r="A13" s="3" t="s">
        <v>746</v>
      </c>
    </row>
    <row r="14" spans="1:3">
      <c r="A14" s="4" t="s">
        <v>734</v>
      </c>
      <c r="B14" s="7" t="n">
        <v>6.5</v>
      </c>
      <c r="C14" s="7" t="n">
        <v>5.8</v>
      </c>
    </row>
    <row r="15" spans="1:3">
      <c r="A15" s="4" t="s">
        <v>747</v>
      </c>
      <c r="B15" s="6" t="n">
        <v>1.8</v>
      </c>
      <c r="C15" s="7" t="n">
        <v>1.6</v>
      </c>
    </row>
    <row r="16" spans="1:3">
      <c r="A16" s="4" t="s">
        <v>749</v>
      </c>
    </row>
    <row r="17" spans="1:3">
      <c r="A17" s="3" t="s">
        <v>746</v>
      </c>
    </row>
    <row r="18" spans="1:3">
      <c r="A18" s="4" t="s">
        <v>750</v>
      </c>
      <c r="B18" s="4" t="s">
        <v>424</v>
      </c>
    </row>
    <row r="19" spans="1:3">
      <c r="A19" s="4" t="s">
        <v>751</v>
      </c>
    </row>
    <row r="20" spans="1:3">
      <c r="A20" s="3" t="s">
        <v>746</v>
      </c>
    </row>
    <row r="21" spans="1:3">
      <c r="A21" s="4" t="s">
        <v>750</v>
      </c>
      <c r="B21" s="4" t="s">
        <v>445</v>
      </c>
    </row>
    <row r="22" spans="1:3">
      <c r="A22" s="4" t="s">
        <v>752</v>
      </c>
    </row>
    <row r="23" spans="1:3">
      <c r="A23" s="3" t="s">
        <v>746</v>
      </c>
    </row>
    <row r="24" spans="1:3">
      <c r="A24" s="4" t="s">
        <v>750</v>
      </c>
      <c r="B24" s="4" t="s">
        <v>443</v>
      </c>
    </row>
    <row r="25" spans="1:3">
      <c r="A25" s="4" t="s">
        <v>753</v>
      </c>
    </row>
    <row r="26" spans="1:3">
      <c r="A26" s="3" t="s">
        <v>746</v>
      </c>
    </row>
    <row r="27" spans="1:3">
      <c r="A27" s="4" t="s">
        <v>750</v>
      </c>
      <c r="B27" s="4" t="s">
        <v>429</v>
      </c>
    </row>
    <row r="28" spans="1:3">
      <c r="A28" s="4" t="s">
        <v>735</v>
      </c>
    </row>
    <row r="29" spans="1:3">
      <c r="A29" s="3" t="s">
        <v>732</v>
      </c>
    </row>
    <row r="30" spans="1:3">
      <c r="A30" s="4" t="s">
        <v>734</v>
      </c>
      <c r="B30" s="6" t="n">
        <v>21.5</v>
      </c>
      <c r="C30" s="10" t="n">
        <v>3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0</v>
      </c>
      <c r="D2" s="2" t="s">
        <v>31</v>
      </c>
    </row>
    <row r="3" spans="1:4">
      <c r="A3" s="3" t="s">
        <v>214</v>
      </c>
    </row>
    <row r="4" spans="1:4">
      <c r="A4" s="4" t="s">
        <v>755</v>
      </c>
      <c r="B4" s="6" t="n">
        <v>4.2</v>
      </c>
      <c r="C4" s="6" t="n">
        <v>0.4</v>
      </c>
      <c r="D4" s="6" t="n">
        <v>0.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492</v>
      </c>
    </row>
    <row r="2" spans="1:2">
      <c r="A2" s="3" t="s">
        <v>214</v>
      </c>
    </row>
    <row r="3" spans="1:2">
      <c r="A3" s="5" t="n">
        <v>2018</v>
      </c>
      <c r="B3" s="6" t="n">
        <v>6.9</v>
      </c>
    </row>
    <row r="4" spans="1:2">
      <c r="A4" s="5" t="n">
        <v>2019</v>
      </c>
      <c r="B4" s="7" t="n">
        <v>6.9</v>
      </c>
    </row>
    <row r="5" spans="1:2">
      <c r="A5" s="5" t="n">
        <v>2020</v>
      </c>
      <c r="B5" s="7" t="n">
        <v>6.8</v>
      </c>
    </row>
    <row r="6" spans="1:2">
      <c r="A6" s="5" t="n">
        <v>2021</v>
      </c>
      <c r="B6" s="7" t="n">
        <v>6.8</v>
      </c>
    </row>
    <row r="7" spans="1:2">
      <c r="A7" s="5" t="n">
        <v>2022</v>
      </c>
      <c r="B7" s="6" t="n">
        <v>3.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57</v>
      </c>
      <c r="B1" s="2" t="s">
        <v>2</v>
      </c>
      <c r="C1" s="2" t="s">
        <v>30</v>
      </c>
    </row>
    <row r="2" spans="1:3">
      <c r="A2" s="3" t="s">
        <v>217</v>
      </c>
    </row>
    <row r="3" spans="1:3">
      <c r="A3" s="4" t="s">
        <v>758</v>
      </c>
      <c r="B3" s="6" t="n">
        <v>115.8</v>
      </c>
      <c r="C3" s="6" t="n">
        <v>123.4</v>
      </c>
    </row>
    <row r="4" spans="1:3">
      <c r="A4" s="4" t="s">
        <v>759</v>
      </c>
      <c r="B4" s="7" t="n">
        <v>16.5</v>
      </c>
      <c r="C4" s="7" t="n">
        <v>23.3</v>
      </c>
    </row>
    <row r="5" spans="1:3">
      <c r="A5" s="4" t="s">
        <v>760</v>
      </c>
      <c r="B5" s="7" t="n">
        <v>17.9</v>
      </c>
      <c r="C5" s="7" t="n">
        <v>16.3</v>
      </c>
    </row>
    <row r="6" spans="1:3">
      <c r="A6" s="4" t="s">
        <v>103</v>
      </c>
      <c r="B6" s="6" t="n">
        <v>150.2</v>
      </c>
      <c r="C6" s="10" t="n">
        <v>16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61</v>
      </c>
      <c r="B1" s="2" t="s">
        <v>2</v>
      </c>
      <c r="C1" s="2" t="s">
        <v>30</v>
      </c>
    </row>
    <row r="2" spans="1:3">
      <c r="A2" s="3" t="s">
        <v>762</v>
      </c>
    </row>
    <row r="3" spans="1:3">
      <c r="A3" s="4" t="s">
        <v>77</v>
      </c>
      <c r="B3" s="10" t="n">
        <v>86</v>
      </c>
      <c r="C3" s="6" t="n">
        <v>21.2</v>
      </c>
    </row>
    <row r="4" spans="1:3">
      <c r="A4" s="4" t="s">
        <v>763</v>
      </c>
    </row>
    <row r="5" spans="1:3">
      <c r="A5" s="3" t="s">
        <v>762</v>
      </c>
    </row>
    <row r="6" spans="1:3">
      <c r="A6" s="4" t="s">
        <v>77</v>
      </c>
      <c r="B6" s="5" t="n">
        <v>85</v>
      </c>
      <c r="C6" s="5" t="n">
        <v>20</v>
      </c>
    </row>
    <row r="7" spans="1:3">
      <c r="A7" s="4" t="s">
        <v>764</v>
      </c>
    </row>
    <row r="8" spans="1:3">
      <c r="A8" s="3" t="s">
        <v>762</v>
      </c>
    </row>
    <row r="9" spans="1:3">
      <c r="A9" s="4" t="s">
        <v>77</v>
      </c>
      <c r="B9" s="10" t="n">
        <v>1</v>
      </c>
      <c r="C9" s="6" t="n">
        <v>1.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65</v>
      </c>
      <c r="B1" s="2" t="s">
        <v>766</v>
      </c>
      <c r="C1" s="2" t="s">
        <v>492</v>
      </c>
      <c r="D1" s="2" t="s">
        <v>767</v>
      </c>
      <c r="E1" s="2" t="s">
        <v>681</v>
      </c>
    </row>
    <row r="2" spans="1:5">
      <c r="A2" s="3" t="s">
        <v>762</v>
      </c>
    </row>
    <row r="3" spans="1:5">
      <c r="A3" s="4" t="s">
        <v>149</v>
      </c>
      <c r="C3" s="10" t="n">
        <v>90000000</v>
      </c>
      <c r="D3" s="10" t="n">
        <v>110000000</v>
      </c>
      <c r="E3" s="10" t="n">
        <v>0</v>
      </c>
    </row>
    <row r="4" spans="1:5">
      <c r="A4" s="4" t="s">
        <v>768</v>
      </c>
      <c r="B4" s="10" t="n">
        <v>50000000</v>
      </c>
      <c r="C4" s="10" t="n">
        <v>0</v>
      </c>
      <c r="D4" s="10" t="n">
        <v>50000000</v>
      </c>
      <c r="E4" s="10" t="n">
        <v>0</v>
      </c>
    </row>
    <row r="5" spans="1:5">
      <c r="A5" s="4" t="s">
        <v>769</v>
      </c>
      <c r="C5" s="5" t="n">
        <v>1</v>
      </c>
    </row>
    <row r="6" spans="1:5">
      <c r="A6" s="4" t="s">
        <v>770</v>
      </c>
    </row>
    <row r="7" spans="1:5">
      <c r="A7" s="3" t="s">
        <v>762</v>
      </c>
    </row>
    <row r="8" spans="1:5">
      <c r="A8" s="4" t="s">
        <v>771</v>
      </c>
      <c r="B8" s="5" t="n">
        <v>1400000</v>
      </c>
    </row>
    <row r="9" spans="1:5">
      <c r="A9" s="4" t="s">
        <v>772</v>
      </c>
    </row>
    <row r="10" spans="1:5">
      <c r="A10" s="3" t="s">
        <v>762</v>
      </c>
    </row>
    <row r="11" spans="1:5">
      <c r="A11" s="4" t="s">
        <v>149</v>
      </c>
      <c r="B11" s="5" t="n">
        <v>100000000</v>
      </c>
    </row>
    <row r="12" spans="1:5">
      <c r="A12" s="4" t="s">
        <v>773</v>
      </c>
    </row>
    <row r="13" spans="1:5">
      <c r="A13" s="3" t="s">
        <v>762</v>
      </c>
    </row>
    <row r="14" spans="1:5">
      <c r="A14" s="4" t="s">
        <v>774</v>
      </c>
      <c r="B14" s="10" t="n">
        <v>225000000</v>
      </c>
    </row>
    <row r="15" spans="1:5">
      <c r="A15" s="4" t="s">
        <v>775</v>
      </c>
      <c r="B15" s="4" t="s">
        <v>424</v>
      </c>
    </row>
    <row r="16" spans="1:5">
      <c r="A16" s="4" t="s">
        <v>776</v>
      </c>
      <c r="C16" s="10" t="n">
        <v>85000000</v>
      </c>
    </row>
    <row r="17" spans="1:5">
      <c r="A17" s="4" t="s">
        <v>777</v>
      </c>
      <c r="C17" s="10" t="n">
        <v>3000000</v>
      </c>
    </row>
    <row r="18" spans="1:5">
      <c r="A18" s="4" t="s">
        <v>778</v>
      </c>
      <c r="C18" s="4" t="s">
        <v>779</v>
      </c>
    </row>
    <row r="19" spans="1:5">
      <c r="A19" s="4" t="s">
        <v>780</v>
      </c>
    </row>
    <row r="20" spans="1:5">
      <c r="A20" s="3" t="s">
        <v>762</v>
      </c>
    </row>
    <row r="21" spans="1:5">
      <c r="A21" s="4" t="s">
        <v>781</v>
      </c>
      <c r="C21" s="4" t="s">
        <v>782</v>
      </c>
    </row>
    <row r="22" spans="1:5">
      <c r="A22" s="4" t="s">
        <v>783</v>
      </c>
    </row>
    <row r="23" spans="1:5">
      <c r="A23" s="3" t="s">
        <v>762</v>
      </c>
    </row>
    <row r="24" spans="1:5">
      <c r="A24" s="4" t="s">
        <v>781</v>
      </c>
      <c r="C24" s="4" t="s">
        <v>784</v>
      </c>
    </row>
    <row r="25" spans="1:5">
      <c r="A25" s="4" t="s">
        <v>785</v>
      </c>
    </row>
    <row r="26" spans="1:5">
      <c r="A26" s="3" t="s">
        <v>762</v>
      </c>
    </row>
    <row r="27" spans="1:5">
      <c r="A27" s="4" t="s">
        <v>774</v>
      </c>
      <c r="B27" s="10" t="n">
        <v>50000000</v>
      </c>
    </row>
    <row r="28" spans="1:5">
      <c r="A28" s="4" t="s">
        <v>786</v>
      </c>
      <c r="C28" s="4" t="s">
        <v>78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07:50:41Z</dcterms:created>
  <dcterms:modified xmlns:dcterms="http://purl.org/dc/terms/" xmlns:xsi="http://www.w3.org/2001/XMLSchema-instance" xsi:type="dcterms:W3CDTF">2018-03-06T07:50:41Z</dcterms:modified>
</cp:coreProperties>
</file>